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Summary of Significant Accounti" sheetId="8" r:id="rId8"/>
    <s:sheet name="New Accounting Pronouncements" sheetId="9" r:id="rId9"/>
    <s:sheet name="Regulatory" sheetId="10" r:id="rId10"/>
    <s:sheet name="Income Taxes" sheetId="11" r:id="rId11"/>
    <s:sheet name="Employee Postretirement Benefit" sheetId="12" r:id="rId12"/>
    <s:sheet name="Short-Term Debt" sheetId="13" r:id="rId13"/>
    <s:sheet name="Long-Term Debt" sheetId="14" r:id="rId14"/>
    <s:sheet name="Other Comprehensive Income" sheetId="15" r:id="rId15"/>
    <s:sheet name="Earnings Per Share" sheetId="16" r:id="rId16"/>
    <s:sheet name="Commitments and Contingencies" sheetId="17" r:id="rId17"/>
    <s:sheet name="Segment Information" sheetId="18" r:id="rId18"/>
    <s:sheet name="Accounting for Derivative Instr" sheetId="19" r:id="rId19"/>
    <s:sheet name="Fair Value Measurements" sheetId="20" r:id="rId20"/>
    <s:sheet name="Variable Interest Entities" sheetId="21" r:id="rId21"/>
    <s:sheet name="Discontinued Operations and Ass" sheetId="22" r:id="rId22"/>
    <s:sheet name="Mergers and Acquisitions" sheetId="23" r:id="rId23"/>
    <s:sheet name="Summary of Significant Accoun24" sheetId="24" r:id="rId24"/>
    <s:sheet name="Regulatory (Tables)" sheetId="25" r:id="rId25"/>
    <s:sheet name="Employee Postretirement Benef26" sheetId="26" r:id="rId26"/>
    <s:sheet name="Short-Term Debt (Tables)" sheetId="27" r:id="rId27"/>
    <s:sheet name="Other Comprehensive Income (Tab" sheetId="28" r:id="rId28"/>
    <s:sheet name="Earnings Per Share (Tables)" sheetId="29" r:id="rId29"/>
    <s:sheet name="Commitments and Contingencies (" sheetId="30" r:id="rId30"/>
    <s:sheet name="Segment Information (Tables)" sheetId="31" r:id="rId31"/>
    <s:sheet name="Accounting for Derivative Ins32" sheetId="32" r:id="rId32"/>
    <s:sheet name="Fair Value Measurements (Tables" sheetId="33" r:id="rId33"/>
    <s:sheet name="Discontinued Operations and A34" sheetId="34" r:id="rId34"/>
    <s:sheet name="Mergers and Acquisitions (Table" sheetId="35" r:id="rId35"/>
    <s:sheet name="Summary of Significant Accoun36" sheetId="36" r:id="rId36"/>
    <s:sheet name="New Accounting Pronouncements -" sheetId="37" r:id="rId37"/>
    <s:sheet name="Regulatory - Schedule of Regula" sheetId="38" r:id="rId38"/>
    <s:sheet name="Income Taxes - Additional Infor" sheetId="39" r:id="rId39"/>
    <s:sheet name="Employee Postretirement Benef40" sheetId="40" r:id="rId40"/>
    <s:sheet name="Employee Postretirement Benef41" sheetId="41" r:id="rId41"/>
    <s:sheet name="Short-Term Debt - Credit Facili" sheetId="42" r:id="rId42"/>
    <s:sheet name="Short-Term Debt - Credit Faci43" sheetId="43" r:id="rId43"/>
    <s:sheet name="Short-Term Debt - Additional In" sheetId="44" r:id="rId44"/>
    <s:sheet name="Long-Term Debt - Additional Inf" sheetId="45" r:id="rId45"/>
    <s:sheet name="Other Comprehensive Income - Ac" sheetId="46" r:id="rId46"/>
    <s:sheet name="Other Comprehensive Income - 47" sheetId="47" r:id="rId47"/>
    <s:sheet name="Earnings Per Share - Schedule o" sheetId="48" r:id="rId48"/>
    <s:sheet name="Commitments and Contingencies -" sheetId="49" r:id="rId49"/>
    <s:sheet name="Commitments and Contingencies50" sheetId="50" r:id="rId50"/>
    <s:sheet name="Segment Information - Schedule " sheetId="51" r:id="rId51"/>
    <s:sheet name="Accounting for Derivative Ins52" sheetId="52" r:id="rId52"/>
    <s:sheet name="Accounting for Derivative Ins53" sheetId="53" r:id="rId53"/>
    <s:sheet name="Fair Value Measurements - Sched" sheetId="54" r:id="rId54"/>
    <s:sheet name="Variable Interest Entities - Ad" sheetId="55" r:id="rId55"/>
    <s:sheet name="Discontinued Operations and A56" sheetId="56" r:id="rId56"/>
    <s:sheet name="Discontinued Operations and A57" sheetId="57" r:id="rId57"/>
    <s:sheet name="Discontinued Operations and A58" sheetId="58" r:id="rId58"/>
    <s:sheet name="Mergers and Acquisitions - Addi" sheetId="59" r:id="rId59"/>
    <s:sheet name="Mergers and Acquisitions - Pro " sheetId="60" r:id="rId60"/>
    <s:sheet name="Mergers and Acquisitions - Afte" sheetId="61" r:id="rId61"/>
  </s:sheets>
  <s:definedNames/>
  <s:calcPr calcId="124519" calcMode="auto" fullCalcOnLoad="1"/>
</s:workbook>
</file>

<file path=xl/sharedStrings.xml><?xml version="1.0" encoding="utf-8"?>
<sst xmlns="http://schemas.openxmlformats.org/spreadsheetml/2006/main" uniqueCount="672">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TE</t>
  </si>
  <si>
    <t>Entity Registrant Name</t>
  </si>
  <si>
    <t>TECO ENERGY INC</t>
  </si>
  <si>
    <t>Entity Central Index Key</t>
  </si>
  <si>
    <t>Current Fiscal Year End Date</t>
  </si>
  <si>
    <t>--12-31</t>
  </si>
  <si>
    <t>Entity Filer Category</t>
  </si>
  <si>
    <t>Large Accelerated Filer</t>
  </si>
  <si>
    <t>Entity Common Stock, Shares Outstanding</t>
  </si>
  <si>
    <t>Tampa Electric Company [Member]</t>
  </si>
  <si>
    <t>TAMPA ELECTRIC COMPANY</t>
  </si>
  <si>
    <t>Non-accelerated Filer</t>
  </si>
  <si>
    <t>Consolidated Condensed Balance Sheets (Unaudited) - USD ($) $ in Millions</t>
  </si>
  <si>
    <t>Dec. 31, 2014</t>
  </si>
  <si>
    <t>Current assets</t>
  </si>
  <si>
    <t>Cash and cash equivalents</t>
  </si>
  <si>
    <t>Receivables, less allowance for uncollectibles</t>
  </si>
  <si>
    <t>Inventories, at average cost</t>
  </si>
  <si>
    <t>Derivative assets</t>
  </si>
  <si>
    <t>Regulatory assets</t>
  </si>
  <si>
    <t>Deferred income taxes</t>
  </si>
  <si>
    <t>Prepayments and other current assets</t>
  </si>
  <si>
    <t>Assets held for sale</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Goodwill</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Liabilities associated with assets held for sale</t>
  </si>
  <si>
    <t>Total current liabilities</t>
  </si>
  <si>
    <t>Other liabilities</t>
  </si>
  <si>
    <t>Investment tax credits</t>
  </si>
  <si>
    <t>Deferred credits and other liabilities</t>
  </si>
  <si>
    <t>Long-term debt, less amount due within one year</t>
  </si>
  <si>
    <t>Total other liabilities</t>
  </si>
  <si>
    <t>Commitments and contingencies (see Note 10)</t>
  </si>
  <si>
    <t xml:space="preserve"> </t>
  </si>
  <si>
    <t>Capital</t>
  </si>
  <si>
    <t>Common equity</t>
  </si>
  <si>
    <t>Additional paid in capital</t>
  </si>
  <si>
    <t>Retained earnings</t>
  </si>
  <si>
    <t>Accumulated other comprehensive loss</t>
  </si>
  <si>
    <t>Total capital</t>
  </si>
  <si>
    <t>Long-term debt</t>
  </si>
  <si>
    <t>Total liabilities and capital</t>
  </si>
  <si>
    <t>Taxes receivable from affiliate</t>
  </si>
  <si>
    <t>Utility plant in service, at original costs</t>
  </si>
  <si>
    <t>Utility plant in service, net</t>
  </si>
  <si>
    <t>Unamortized debt expense</t>
  </si>
  <si>
    <t>Total capitalization</t>
  </si>
  <si>
    <t>Fuel [Member]</t>
  </si>
  <si>
    <t>Utility inventories</t>
  </si>
  <si>
    <t>Fuel [Member] | Tampa Electric Company [Member]</t>
  </si>
  <si>
    <t>Materials and Supplies [Member]</t>
  </si>
  <si>
    <t>Materials and Supplies [Member] | Tampa Electric Company [Member]</t>
  </si>
  <si>
    <t>Electric [Member]</t>
  </si>
  <si>
    <t>Electric [Member] | Tampa Electric Company [Member]</t>
  </si>
  <si>
    <t>Gas [Member]</t>
  </si>
  <si>
    <t>Gas [Member] | Tampa Electric Company [Member]</t>
  </si>
  <si>
    <t>Consolidated Condensed Balance Sheets (Unaudited) (Parenthetical) - USD ($) $ in Millions</t>
  </si>
  <si>
    <t>Allowance for uncollectibles</t>
  </si>
  <si>
    <t>Common equity, shares authorized</t>
  </si>
  <si>
    <t>Common equity, par value</t>
  </si>
  <si>
    <t>Common equity, shares outstanding</t>
  </si>
  <si>
    <t>Consolidated Condensed Statements of Income (Unaudited) - USD ($) shares in Millions, $ in Millions</t>
  </si>
  <si>
    <t>3 Months Ended</t>
  </si>
  <si>
    <t>Sep. 30, 2014</t>
  </si>
  <si>
    <t>Revenues</t>
  </si>
  <si>
    <t>Regulated electric and gas</t>
  </si>
  <si>
    <t>Unregulated</t>
  </si>
  <si>
    <t>Total revenues</t>
  </si>
  <si>
    <t>Expenses</t>
  </si>
  <si>
    <t>Fuel</t>
  </si>
  <si>
    <t>Purchased power</t>
  </si>
  <si>
    <t>Cost of natural gas sold</t>
  </si>
  <si>
    <t>Operations and maintenance other expense</t>
  </si>
  <si>
    <t>Depreciation and amortization</t>
  </si>
  <si>
    <t>Taxes, other than income</t>
  </si>
  <si>
    <t>Total expenses</t>
  </si>
  <si>
    <t>Income from operations</t>
  </si>
  <si>
    <t>Other income</t>
  </si>
  <si>
    <t>Allowance for other funds used during construction</t>
  </si>
  <si>
    <t>Other income, net</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Loss from discontinued operations</t>
  </si>
  <si>
    <t>Benefit from income taxes</t>
  </si>
  <si>
    <t>Loss on discontinued operations, net</t>
  </si>
  <si>
    <t>Net income</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 Basic</t>
  </si>
  <si>
    <t>Earnings per share - Diluted</t>
  </si>
  <si>
    <t>Dividends paid per common share outstanding</t>
  </si>
  <si>
    <t>Consolidated Condensed Statements of Comprehensive Income (Unaudited) - USD ($) $ in Millions</t>
  </si>
  <si>
    <t>Statement Of Income And Comprehensive Income [Abstract]</t>
  </si>
  <si>
    <t>Other comprehensive income, net of tax</t>
  </si>
  <si>
    <t>Gain on cash flow hedges</t>
  </si>
  <si>
    <t>Amortization of unrecognized benefit costs</t>
  </si>
  <si>
    <t>[1]</t>
  </si>
  <si>
    <t>Change in benefit obligation due to valuation</t>
  </si>
  <si>
    <t>Recognized cost due to settlement</t>
  </si>
  <si>
    <t>[2]</t>
  </si>
  <si>
    <t>Increase in unrecognized postemployment costs</t>
  </si>
  <si>
    <t>[3]</t>
  </si>
  <si>
    <t>Other comprehensive income (loss), net of tax</t>
  </si>
  <si>
    <t>Comprehensive income</t>
  </si>
  <si>
    <t>Related to postretirement and postemployment benefits. See Note 5 for additional information.</t>
  </si>
  <si>
    <t>Related to the settlement of the TECO Coal black lung obligation at the closing of the sale.  See Notes 5 and 15 for additional information.</t>
  </si>
  <si>
    <t>Amounts reflect an out-of-period adjustment related to TECO Coal's unfunded black lung liability.</t>
  </si>
  <si>
    <t>Consolidated Condensed Statements of Cash Flows (Unaudited) - USD ($) $ in Millions</t>
  </si>
  <si>
    <t>Cash flows from operating activities</t>
  </si>
  <si>
    <t>Adjustments to reconcile net income to net cash from operating activities:</t>
  </si>
  <si>
    <t>Deferred income taxes and investment tax credits</t>
  </si>
  <si>
    <t>Non-cash stock compensation</t>
  </si>
  <si>
    <t>Loss (gain) on sales of business/assets, pretax</t>
  </si>
  <si>
    <t>Deferred recovery clauses</t>
  </si>
  <si>
    <t>Asset impairment, pretax</t>
  </si>
  <si>
    <t>Inventories</t>
  </si>
  <si>
    <t>Cash flows from investing activities</t>
  </si>
  <si>
    <t>Capital expenditures</t>
  </si>
  <si>
    <t>Purchase of NMGI, net of cash acquired</t>
  </si>
  <si>
    <t>Other investing activities</t>
  </si>
  <si>
    <t>Cash flows used in investing activities</t>
  </si>
  <si>
    <t>Cash flows from financing activities</t>
  </si>
  <si>
    <t>Dividends</t>
  </si>
  <si>
    <t>Proceeds from the sale of common stock</t>
  </si>
  <si>
    <t>Proceeds from long-term debt issuance</t>
  </si>
  <si>
    <t>Repayment of long-term debt</t>
  </si>
  <si>
    <t>Net decrease in short-term debt</t>
  </si>
  <si>
    <t>Net increase (decrease) in cash and cash equivalents</t>
  </si>
  <si>
    <t>Cash and cash equivalents at beginning of the period</t>
  </si>
  <si>
    <t>Cash and cash equivalents at end of the period</t>
  </si>
  <si>
    <t>Supplemental disclosure of non-cash activities</t>
  </si>
  <si>
    <t>Debt assumed in NMGI acquisition</t>
  </si>
  <si>
    <t>Change in accrued capital expenditures</t>
  </si>
  <si>
    <t>Prepayments</t>
  </si>
  <si>
    <t>Consolidated Condensed Statements of Income and Comprehensive Income (Unaudited) - USD ($) $ in Millions</t>
  </si>
  <si>
    <t>Interest on long-term debt</t>
  </si>
  <si>
    <t>Electric</t>
  </si>
  <si>
    <t>Gas</t>
  </si>
  <si>
    <t>Other Interest</t>
  </si>
  <si>
    <t>Summary of Significant Accounting Policies</t>
  </si>
  <si>
    <t>1. Summary of Significant Accounting Policies See TECO Energy, Inc.’s 2014 Annual Report on Form 10-K for a complete discussion of accounting policies. The significant accounting policies for all utility and diversified operations include: Principles of Consolidation and Basis of Presentation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Sept. 30, 2015 and Dec. 31, 2014, and the results of operations and cash flows for the periods ended Sept. 30, 2015 and 2014. The results of operations for the three and nine months ended Sept. 30, 2015 are not necessarily indicative of the results that can be expected for the entire fiscal year ending Dec. 31, 2015.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The consolidated financial statements include NMGI and NMGC from the acquisition date of Sept. 2, 2014 through Sept. 30, 2015. In addition, all periods have been adjusted to reflect the reclassification of results from operations to discontinued operations for TECO Coal and certain charges and gains at Parent and TECO Diversified that directly related to TECO Coal and TECO Guatemala (see Note 15 On Sept. 4, 2015, TECO Energy and Emera entered into an agreement and plan of merger (Merger Agreement). Upon closing, TECO Energy will become a wholly owned subsidiary of Emera. See Note 16 Revenues As of Sept. 30, 2015 and Dec. 31, 2014, unbilled revenues of $66.7 million and $86.6 million, respectively, are included in the “Receivables” line item on the Consolidated Condensed Balance Sheets. Accounting for Franchise Fees and Gross Receipt Taxes Tampa Electric and PGS are allowed to recover certain costs from customers on a dollar-per-dollar basis through pric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7 million and $88.3 million, respectively, for the three and nine months ended Sept. 30, 2015, compared to $31.7 million and $86.7 million, respectively, for the three and nine months ended Sept. 30, 2014. NMGC is an agent in the collection and payment of franchise fees and gross receipt taxes and is not required by a tariff to present the amounts on a gross basis. Therefore, NMGC’s franchise fees and gross receipt taxes are presented net with no line-item impact on the Consolidated Condensed Statements of Income.</t>
  </si>
  <si>
    <t xml:space="preserve">1. Summary of Significant Accounting Policies See TEC’s 2014 Annual Report on Form 10-K for a complete discussion of accounting policies. The significant accounting policies for TEC include: Principles of Consolidation and Basis of Presentation TEC is a wholly owned subsidiary of TECO Energy, Inc. For the purposes of its consolidated financial reporting, TEC is comprised of the electric division, generally referred to as Tampa Electric, the natural gas division, generally referred to as PGS, and potentially the accounts of VIEs for which it is the primary beneficiary. For the periods presented, no VIEs have been consolidated (see Note 13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 as of Sept. 30, 2015 and Dec. 31, 2014, and the results of operations and cash flows for the periods ended Sept. 30, 2015 and 2014. The results of operations for the three and nine months ended Sept. 30, 2015 are not necessarily indicative of the results that can be expected for the entire fiscal year ending Dec. 31, 2015.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On Sept. 4, 2015, TECO Energy and Emera entered into the Merger Agreement. Upon closing, TECO Energy will become a wholly owned subsidiary of Emera. See Note 14 Revenues As of Sept. 30, 2015 and Dec. 31, 2014, unbilled revenues of $60.0 million and $49.3 million, respectively, are included in the “Receivables” line item on the Consolidated Condensed Balance Sheets. Accounting for Franchise Fees and Gross Receipts Tampa Electric and PGS are allowed to recover certain costs from customers on a dollar-per-dollar basis through pric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7 million and $88.3 million, respectively, for the three and nine months ended Sept. 30, 2015, compared to $31.7 million and $86.7 million, respectively, for the three and nine months ended Sept. 30, 2014. </t>
  </si>
  <si>
    <t>New Accounting Pronouncements</t>
  </si>
  <si>
    <t>2. New Accounting Pronouncements Revenue from Contracts with Customers 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will be effective for the company beginning in 2018, with early adoption permitted in 2017, and will allow for either full retrospective adoption or modified retrospective adoption. The company is currently evaluating the impact of the adoption of this guidance on its financial statements but does not expect the impact to be significant. Presentation of Debt Issuance Costs In April 2015, the FASB issued guidance regarding the presentation of debt issuance costs on the balance sheet. Under the new guidance, an entity is required to present debt issuance costs as a direct deduction from the carrying amount of the related debt liability rather than as a deferred charge (i.e., as an asset) under current guidance. In August 2015, the FASB amended the guidance to include an SEC staff announcement that it will not object to a company presenting debt issuance costs related to line-of-credit arrangements as an asset, regardless of whether a balance is outstanding. This guidance will be effective for the company beginning in 2016 and will be required to be applied on a retrospective basis for all periods presented. As of Sept. 30, 2015, $29.0 million of debt issuance costs, which does not include costs for line-of-credit arrangements, are included in the “Deferred charges and other assets” line item on the company’s Consolidated Condensed Balance Sheet. Disclosure of Investments Using Net Asset Value In May 2015, the FASB issued guidance stating that investments for which fair value is measured using the NAV per share practical expedient should not be categorized in the fair value hierarchy but should be provided to reconcile to total investments on the balance sheet. In addition, the guidance clarifies that a plan sponsor’s pension assets are eligible to be measured at NAV as a practical expedient and that those investments should also not be categorized in the fair value hierarchy. TECO Energy’s pension plan has such investments as disclosed in Note 5 2014 Annual Report on Form 10-K Measurement Period Adjustments in Business Combinations In September 2015, the FASB issued guidance requiring an acquirer in a business combination to account for measurement period adjustments during the reporting period in which the adjustment is determined, rather than retrospectively. When measurements are incomplete as of the end of the reporting period covering a business combination, an acquirer may record adjustments to provisional amounts based on events and circumstances that existed as of the acquisition date during the period from the date of acquisition to the date information is received, not to exceed one year. The guidance will be effective for the company beginning in 2016 and will be applied prospectively. The company will assess the potential impact of the guidance on future transactions.</t>
  </si>
  <si>
    <t>2. New Accounting Pronouncements Revenue from Contracts with Customers 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will be effective for TEC beginning in 2018, with early adoption permitted in 2017, and will allow for either full retrospective adoption or modified retrospective adoption. TEC is currently evaluating the impact of the adoption of this guidance on its financial statements but does not expect the impact to be significant. Presentation of Debt Issuance Costs In April 2015, the FASB issued guidance regarding the presentation of debt issuance costs on the balance sheet. Under the new guidance, an entity is required to present debt issuance costs as a direct deduction from the carrying amount of the related debt liability rather than as a deferred charge (i.e., as an asset) under current guidance. In August 2015, the FASB amended the guidance to include an SEC staff announcement that it will not object to a company presenting debt issuance costs related to line-of-credit arrangements as an asset, regardless of whether a balance is outstanding. This guidance will be effective for TEC beginning in 2016 and will be required to be applied on a retrospective basis for all periods presented. As of Sept. 30, 2015, $18.5 million of debt issuance costs, which does not include costs for line-of-credit arrangements, are included in “Deferred debits” on TEC’s Consolidated Condensed Balance Sheet. Disclosure of Investments Using Net Asset Value In May 2015, the FASB issued guidance stating that investments for which fair value is measured using the NAV per share practical expedient should not be categorized in the fair value hierarchy but should be provided to reconcile to total investments on the balance sheet. In addition, the guidance clarifies that a plan sponsor’s pension assets are eligible to be measured at NAV as a practical expedient and that those investments should also not be categorized in the fair value hierarchy. TECO Energy’s pension plan has such investments as disclosed in Note 5 2014 Annual Report on Form 10-K Measurement Period Adjustments in Business Combinations In September 2015, the FASB issued guidance requiring an acquirer in a business combination to account for measurement period adjustments during the reporting period in which the adjustment is determined, rather than retrospectively. When measurements are incomplete as of the end of the reporting period covering a business combination, an acquirer may record adjustments to provisional amounts based on events and circumstances that existed as of the acquisition date during the period from the date of acquisition to the date information is received, not to exceed one year. The guidance will be effective for TEC beginning in 2016 and will be applied prospectively. TEC will assess the potential impact of the guidance on future transactions.</t>
  </si>
  <si>
    <t>Regulatory</t>
  </si>
  <si>
    <t>3. Regulatory Tampa Electric’s retail business and PGS are regulated by the FPSC. Tampa Electric is also subject to regulation by the FERC.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 equal to their cost of providing service, plus a reasonable return on invested capital. NMGC is subject to regulation by the NMPRC. The NMPRC has jurisdiction over the regulatory matters related, directly and indirectly, to NMGC providing service to its customers, including, among other things, rates, accounting procedures, securities issuances, and standards of service. NMGC must follow certain accounting guidance that pertains specifically to entities that are subject to such regulation. Comparable to the FPSC, the NMPRC sets rates at a level that allows utilities such as NMGC to collect total revenues (revenue requirement) equal to their cost of providing service, plus a reasonable return on invested capital. Regulatory Assets and Liabilities Tampa Electric, PGS and NMGC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All regulatory assets are recovered through the regulatory process. Details of the regulatory assets and liabilities as of Sept. 30, 2015 and Dec. 31, 2014 are presented in the following table:
Regulatory Assets and Liabilities
(millions)
Sept. 30, 2015
Dec. 31, 2014
Regulatory assets:
Regulatory tax asset (1)
$
73.1
$
69.2
Cost-recovery clauses - deferred balances (2)
2.8
1.9
Cost-recovery clauses - offsets to derivative liabilities (2)
28.1
43.2
Environmental remediation (3)
52.6
53.1
Postretirement benefits (4)
177.4
194.0
Deferred bond refinancing costs (5)
6.6
7.2
Debt basis adjustment (6)
18.3
20.9
Competitive rate adjustment (2)
2.4
2.8
Other
12.6
9.8
Total regulatory assets
373.9
402.1
Less: Current portion
43.1
53.6
Long-term regulatory assets
$
330.8
$
348.5
Regulatory liabilities:
Regulatory tax liability
$
6.2
$
6.9
Cost-recovery clauses
40.2
25.9
Transmission and delivery storm reserve
56.1
56.1
Accumulated reserve - cost of removal (7)
682.1
695.2
Other
0.7
1.9
Total regulatory liabilities
785.3
786.0
Less: Current portion
69.1
57.0
Long-term regulatory liabilities
$
716.2
$
729.0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re related to FPSC and NMPRC clauses and riders. They are recovered through cost-recovery mechanisms approved by the FPSC or NMPRC, as applicable,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or NMPRC, as applicable.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asset represents the difference between the fair value and pre-merger carrying amounts for NMGC’s long-term debt on the acquisition date. It does not earn a return but rather is included in capital structure, which is used in the calculation of the weighted cost of capital used to determine revenue requirements. It is amortized over the term of the related debt instrument.
(7)
This item represents the non-ARO cost of removal in the accumulated reserve for depreciation.</t>
  </si>
  <si>
    <t xml:space="preserve">3. Regulatory Tampa Electric’s and PGS’s retail businesses are regulated by the FPSC. Tampa Electric is also subject to regulation by the FERC.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 equal to their cost of providing service, plus a reasonable return on invested capital. Regulatory Assets and Liabilities 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All regulatory assets are recovered through the regulatory process. Details of the regulatory assets and liabilities as of Sept. 30, 2015 and Dec. 31, 2014 are presented in the following table:
Regulatory Assets and Liabilities
(millions)
Sept. 30, 2015
Dec. 31, 2014
Regulatory assets:
Regulatory tax asset (1)
$
73.0
$
69.2
Cost-recovery clauses - deferred balances (2)
0.1
0.9
Cost-recovery clauses - offsets to derivative liabilities (2)
27.4
42.7
Environmental remediation (3)
52.6
53.1
Postretirement benefit costs (4)
172.0
187.8
Deferred bond refinancing costs (5)
6.6
7.2
Competitive rate adjustment (2)
2.4
2.8
Other
11.0
8.0
Total regulatory assets
345.1
371.7
Less: Current portion
39.7
52.1
Long-term regulatory assets
$
305.4
$
319.6
Regulatory liabilities:
Regulatory tax liability
$
4.3
$
5.1
Cost-recovery clauses
36.6
23.5
Transmission and delivery storm reserve
56.1
56.1
Accumulated reserve - cost of removal (6)
573.7
591.5
Other
0.7
1.9
Total regulatory liabilities
671.4
678.1
Less: Current portion
65.7
54.7
Long-term regulatory liabilities
$
605.7
$
623.4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re related to FPSC clauses and riders. They are recover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 </t>
  </si>
  <si>
    <t>Income Taxes</t>
  </si>
  <si>
    <t>4. Income Taxes The effective tax rate increased to 39.10% for the nine months ended Sept. 30, 2015 from 35.38% for the same period in 2014 primarily due to higher state taxes and tax expense related to long-term incentive compensation shares that vested below target levels. The nine months ended Sept. 30, 2014 included a favorable state tax adjustment related to the acquisition of NMGC. The company’s subsidiaries join in the filing of a U.S. federal consolidated income tax return. The IRS concluded its examination of the company’s 2013 consolidated federal income tax return in January 2015. The U.S. federal statute of limitations remains open for the year 2012 and forward. Years 2014 and 2015 are currently under examination by the IRS under its Compliance Assurance Program. TECO Energy does not expect the results of current IRS examinations to significantly change the total amount of unrecognized tax benefits by the end of 2015. U.S. state jurisdictions have statutes of limitations generally ranging from three to four years from the filing of an income tax return. Additionally, any state net operating losses that were generated in prior years and are still being utilized are subject to examination by state jurisdictions. The state impact of any federal changes remains subject to examination by various states for a period of up to one year after formal notification to the states. Years still open to examination by taxing authorities in major state jurisdictions and foreign jurisdictions include 2005 and forward.</t>
  </si>
  <si>
    <t>4. Income Taxes TEC is included in the filing of a consolidated federal income tax return with TECO Energy and its affiliates. TEC’s income tax expense is based upon a separate return computation. TEC’s effective tax rates for the nine months ended Sept. 30, 2015 and 2014 differ from the statutory rate principally due to state income taxes, the domestic activity production deduction and the AFUDC-equity. The IRS concluded its examination of TECO Energy’s 2013 consolidated federal income tax return in January 2015. The U.S. federal statute of limitations remains open for the year 2012 and forward. Years 2014 and 2015 are currently under examination by the IRS under its Compliance Assurance Program. TECO Energy does not expect the results of current IRS examinations to significantly change the total amount of unrecognized tax benefits by the end of 2015.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utilized.</t>
  </si>
  <si>
    <t>Employee Postretirement Benefits</t>
  </si>
  <si>
    <t xml:space="preserve">5. Employee Postretirement Benefits Included in the table below is the periodic expense for pension and other postretirement benefits offered by the company. Amounts disclosed for pension benefits include the amounts related to the qualified pension plan and the non-qualified, non-contributory SERP.
Pension Expense
(millions)
Pension Benefits
Other Postretirement Benefits
Three months ended Sept. 30,
2015
2014
2015
2014
Components of net periodic benefit expense
Service cost
$
6.7
$
4.6
$
0.6
$
0.6
Interest cost
6.5
8.0
2.0
2.7
Expected return on assets
(9.1
)
(10.5
)
(0.3
)
(0.1
)
Amortization of:
Prior service (benefit) cost
(0.1
)
(0.1
)
(0.6
)
0.0
Actuarial loss
3.2
3.3
0.0
0.0
Regulatory asset
0.0
0.0
0.3
0.1
Net pension expense recognized in the TECO Energy Consolidated Condensed Statements of Income
$
7.2
$
5.3
$
2.0
$
3.3
Nine months ended Sept. 30,
Components of net periodic benefit expense
Service cost
$
17.6
$
12.9
$
1.7
$
1.8
Interest cost
22.6
24.4
6.1
7.9
Expected return on assets
(32.4
)
(31.2
)
(0.8
)
(0.1
)
Amortization of:
Prior service (benefit) cost
(0.2
)
(0.3
)
(1.8
)
(0.1
)
Actuarial loss
11.4
10.0
0.0
0.1
Regulatory asset
0.0
0.0
0.8
0.1
Net pension expense recognized in the TECO Energy Consolidated Condensed Statements of Income
$
19.0
$
15.8
$
6.0
$
9.7
For the fiscal 2015 plan year, TECO Energy is using an assumed long-term EROA of 7.00% and a discount rate of 4.256% for pension benefits under its qualified pension plan. For the Jan. 1, 2015 measurement of TECO Energy’s other postretirement benefits, TECO Energy assumed a discount rate of 4.206% for the Florida-based plan and 4.243% for the NMGC plan. TECO Energy made contributions of $55.0 million and $47.5 million to its pension plan for the nine months ended Sept. 30, 2015 and 2014, respectively. Additionally, NMGC made contributions of $2.7 million to its other postretirement benefits plan for the nine months ended Sept. 30, 2015. In addition, in October 2015, TECO Energy made a contribution of $43.4 million to the SERP’s trust in order to fully fund its SERP obligation following the signing of the Merger Agreement with Emera. The execution of the Merger Agreement constituted a potential change in control under the trust; therefore, TECO Energy is required to maintain such funding as of the end of each calendar year, including 2015. The fully funded amount is equal to the aggregate present value of all benefits then in pay status under the SERP plus all benefits that would become payable under the SERP to current participants. For the three and nine months ended Sept. 30, 2015, TECO Energy and its subsidiaries reclassified $0.2 million and $2.4 million, respectively, of pretax unamortized prior service benefit and actuarial losses from AOCI to net income as part of periodic benefit expense, compared with $0.7 million and $2.0 million for the three and nine months ended Sept. 30, 2014, respectively. In addition, during the three and nine months ended Sept. 30, 2015, the regulated companies reclassified $2.6 million and $7.8 million, respectively, of unamortized prior service benefit and actuarial losses from regulatory assets to net income as part of periodic benefit expense, compared with $2.7 million and $7.9 million during the three and nine months ended Sept. 30, 2014, respectively. Black Lung Liability As discussed in Note 15 In accordance with ASC 715, an after-tax settlement charge of $7.7 million related to the unfunded black lung obligations recorded in AOCI was recognized as a loss from discontinued operations upon completion of the sale of TECO Coal. </t>
  </si>
  <si>
    <t xml:space="preserve">5. Employee Postretirement Benefits TEC is a participant in the comprehensive retirement plans of TECO Energy. Amounts allocable to all participants of the TECO Energy retirement plans are found in Note 5 Employee Postretirement Benefits Notes to Consolidated Condensed Financial Statements For the fiscal 2015 plan year, TECO Energy assumed a long-term EROA of 7.00% and a discount rate of 4.256%. For the Jan. 1, 2015 measurement of TECO Energy’s other postretirement benefits, TECO Energy used a discount rate of 4.206%. Additionally, TECO Energy made contributions of $55.0 million and $47.5 million to its pension plan in the nine months ended Sept. 30, 2015 and 2014, respectively. TEC’s portion of the contributions was $43.9 million and $38.2 million, respectively. In addition, in October 2015, TECO Energy made a contribution of $43.4 million to the SERP’s trust in order to fully fund its SERP obligation following the signing of the Merger Agreement with Emera. The execution of the Merger Agreement constituted a potential change in control under the trust; therefore, TECO Energy is required to maintain such funding as of the end of each calendar year, including 2015. The fully funded amount is equal to the aggregate present value of all benefits then in pay status under the SERP plus all benefits that would become payable under the SERP to current participants. TEC’s portion of the SERP contribution was $14.9 million. Included in the benefit expenses discussed above, for the three and nine months ended Sept. 30, 2015, TEC reclassified $2.3 million and $7.0 million, respectively, of prior service benefit and actuarial losses from regulatory assets to net income, compared with $2.6 million and $7.8 million for the three and nine months ended Sept. 30, 2014, respectively. </t>
  </si>
  <si>
    <t>Short-Term Debt</t>
  </si>
  <si>
    <t>6. Short-Term Debt At Sept. 30, 2015 and Dec. 31, 2014, the following credit facilities and related borrowings existed:
Credit Facilities
Sept. 30,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0.0
0.0
150.0
46.0
0.0
TECO Energy/TECO Finance:
5-year facility (2)(4)
300.0
118.0
0.0
300.0
50.0
0.0
New Mexico Gas Company:
5-year facility (2)
125.0
10.0
1.7
125.0
31.0
1.7
Total
$
900.0
$
128.0
$
2.2
$
900.0
$
139.0
$
2.3
(1) Borrowings outstanding are reported as notes payable.
(2) This 5-year facility matures Dec. 17, 2018.
(3) Prior to Mar. 24, 2015, this was a 1-year facility. This 3-year facility matures Mar. 23, 2018.
(4) TECO Finance is the borrower and TECO Energy is the guarantor of this facility.
At Sept. 30, 2015, these credit facilities required commitment fees ranging from 12.5 to 30.0 basis points. The weighted-average interest rate on outstanding amounts payable under the credit facilities at Sept. 30, 2015 and Dec. 31, 2014 was 1.28% and 1.16%, respectively. Tampa Electric Company Accounts Receivable Facility On Mar. 24, 2015, TEC and TRC amended and restated their $150 million accounts receivable collateralized borrowing facility in order to (i) appoint The Bank of Tokyo-Mitsubishi UFJ, Ltd., New York Branch (BTMU), as Program Agent, replacing the previous Program Agent, Citibank, N.A., (ii) add new lenders, and (iii) extend the scheduled termination date from Apr. 14, 2015 to Mar. 23, 2018, by entering into (a) an Amended and Restated Purchase and Contribution Agreement dated as of Mar. 24, 2015 between TEC and TRC and (b) a Loan and Servicing Agreement dated as of Mar. 24, 2015, among TEC as Servicer, TRC as Borrower, certain lenders named therein and BTMU, as Program Agent (the Loan Agreement). Under the terms of the Loan Agreement, TEC has pledged as collateral a pool of receivables equal to the borrowings outstanding in the case of default. TEC continues to service, administer and collect the pledged receivables, which are classified as receivables on the balance sheet. As of Sept. 30, 2015, TEC and TRC were in compliance with the requirements of the agreement.</t>
  </si>
  <si>
    <t xml:space="preserve">6. Short-Term Debt At Sept. 30, 2015 and Dec. 31, 2014, the following credit facilities and related borrowings existed:
Credit Facilities
Sept. 30,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0.0
0.0
150.0
46.0
0.0
Total
$
475.0
$
0.0
$
0.5
$
475.0
$
58.0
$
0.6
(1)
Borrowings outstanding are reported as notes payable.
(2)
This 5-year facility matures Dec. 17, 2018.
(3)
Prior to Mar. 24, 2015, this was a 1-year facility. This 3-year facility matures Mar. 23, 2018. At Sept. 30, 2015, these credit facilities required commitment fees ranging from 12.5 to 30.0 basis points. The weighted-average interest rate on outstanding amounts payable under the credit facilities at Dec. 31, 2014 was 0.7%. There were no outstanding borrowings at Sept. 30, 2015. Tampa Electric Company Accounts Receivable Facility On Mar. 24, 2015, TEC and TRC amended and restated their $150 million accounts receivable collateralized borrowing facility in order to (i) appoint The Bank of Tokyo-Mitsubishi UFJ, Ltd., New York Branch (BTMU), as Program Agent, replacing the previous Program Agent, Citibank, N.A., (ii) add new lenders, and (iii) extend the scheduled termination date from Apr. 14, 2015 to Mar. 23, 2018, by entering into (a) an Amended and Restated Purchase and Contribution Agreement dated as of Mar. 24, 2015 between TEC and TRC and (b) a Loan and Servicing Agreement dated as of Mar. 24, 2015, among TEC as Servicer, TRC as Borrower, certain lenders named therein and BTMU, as Program Agent (the Loan Agreement). Under the terms of the Loan Agreement, TEC has pledged as collateral a pool of receivables equal to the borrowings outstanding in the case of default. TEC continues to service, administer and collect the pledged receivables, which are classified as receivables on the balance sheet. As of Sept. 30, 2015, TEC and TRC were in compliance with the requirements of the agreement. </t>
  </si>
  <si>
    <t>Long-Term Debt</t>
  </si>
  <si>
    <t xml:space="preserve">7. Long-Term Debt Fair Value of Long-Term Debt At Sept. 30, 2015, total long-term debt had a carrying amount of $3,851.0 million and an estimated fair market value of $4,126.1 million. At Dec. 31, 2014, total long-term debt had a carrying amount of $3,628.5 million and an estimated fair market value of $3,987.8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 (see Note 13 Issuance of TEC 4.20% Notes due 2045 On May 20, 2015, TEC completed an offering of $250 million aggregate principal amount of 4.20% Notes due May 15, 2045 (the Notes). The Notes were sold at 99.814% of par. The offering resulted in net proceeds to TEC (after deducting underwriting discounts, commissions, estimated offering expenses and before settlement of interest rate swaps) of approximately $246.8 million. Net proceeds were used to repay short-term debt and for general corporate purposes. Until Nov. 15, 2044, TEC may redeem all or any part of the Notes at its option at any time and from time to time at a redemption price equal to the greater of (i) 100% of the principal amount of Notes to be redeemed or (ii) the sum of the present value of the remaining payments of principal and interest on the Notes to be redeemed, discounted at an applicable treasury rate (as defined in the indenture), plus 20 basis points; in either case, the redemption price would include accrued and unpaid interest to the redemption date. At any time on or after Nov. 15, 2044, TEC may, at its option, redeem the Notes, in whole or in part, at 100% of the principal amount of the Notes being redeemed plus accrued and unpaid interest thereon to but excluding the date of redemption. Issuance of TECO Finance Floating Rate Notes due 2018 On Apr. 10, 2015, TECO Finance completed an offering of $250 million aggregate principal amount of floating rate notes due 2018 (the 2018 Notes), which are guaranteed by TECO Energy. The 2018 Notes were sold at par and mature on Apr. 10, 2018, The 2018 Notes will bear interest at a floating rate that is reset quarterly based on the three-month LIBOR plus 60 basis points, which is payable quarterly on Jan. 10, Apr. 10, July 10 and Oct. 10 of each year, beginning July 10, 2015. Interest on the 2018 Notes will be computed on the basis of the actual number of days elapsed over a 360-day year. The 2018 Notes will not be subject to redemption prior to maturity. The 2018 Notes are effectively subordinated to existing and future liabilities of TECO Energy’s subsidiaries to their respective creditors, and also are effectively subordinated to any secured debt that TECO Finance and TECO Energy incur to the extent of the value of the assets securing that indebtedness. TECO Finance is a wholly owned subsidiary of TECO Energy whose business activities consist solely of providing funds to TECO Energy. The offering resulted in net proceeds to TECO Finance (after deducting underwriting discounts and commissions and estimated offering expenses) of approximately $248.6 million. TECO Finance used these net proceeds to repay borrowings under the TECO Finance credit facility and to fund a portion of the payment at maturity of $191 million of TECO Finance notes due in May 2015. </t>
  </si>
  <si>
    <t>7. Long-Term Debt Fair Value of Long-Term Debt At Sept. 30, 2015, TEC’s total long-term debt had a carrying amount of $2,263.2 million and an estimated fair market value of $2,466.3 million. At Dec. 31, 2014, TEC’s total long-term debt had a carrying amount of $2,097.1 million and an estimated fair market value of $2,372.2 million. TEC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 (see Note 11 Issuance of TEC 4.20% Notes due 2045 On May 20, 2015, TEC completed an offering of $250 million aggregate principal amount of 4.20% Notes due May 15, 2045 (the Notes). The Notes were sold at 99.814% of par. The offering resulted in net proceeds to TEC (after deducting underwriting discounts, commissions, estimated offering expenses and before settlement of interest rate swaps) of approximately $246.8 million. Net proceeds were used to repay short-term debt and for general corporate purposes. Until Nov. 15, 2044, TEC may redeem all or any part of the Notes at its option at any time and from time to time at a redemption price equal to the greater of (i) 100% of the principal amount of Notes to be redeemed or (ii) the sum of the present value of the remaining payments of principal and interest on the Notes to be redeemed, discounted at an applicable treasury rate (as defined in the indenture), plus 20 basis points; in either case, the redemption price would include accrued and unpaid interest to the redemption date. At any time on or after Nov. 15, 2044, TEC may, at its option, redeem the Notes, in whole or in part, at 100% of the principal amount of the Notes being redeemed plus accrued and unpaid interest thereon to but excluding the date of redemption.</t>
  </si>
  <si>
    <t>Other Comprehensive Income</t>
  </si>
  <si>
    <t xml:space="preserve">8. Other Comprehensive Income TECO Energy reported the following OCI for the three and nine months ended Sept. 30, 2015 and 2014, related to changes in the fair value of cash flow hedges and amortization of unrecognized benefit costs associated with the company’s postretirement plans:
Other Comprehensive Income
Three months ended Sept. 30,
Nine months ended Sept. 30,
(millions)
Gross
Tax
Net
Gross
Tax
Net
2015
Unrealized gain on cash flow hedges
$
0.0
$
0.0
$
0.0
$
4.3
$
(1.5
)
$
2.8
Reclassification from AOCI to net income (1)
0.3
(0.1
)
0.2
1.0
(0.5
)
0.5
Gain on cash flow hedges
0.3
(0.1
)
0.2
5.3
(2.0
)
3.3
Amortization of unrecognized benefit costs (2)
0.4
(0.2
)
0.2
2.9
(1.1
)
1.8
Change in benefit obligation due to valuation (3)
(8.7
)
3.0
(5.7
)
(8.7
)
3.0
(5.7
)
Recognized cost due to settlement (4)
12.1
(4.4
)
7.7
12.1
(4.4
)
7.7
Total other comprehensive income (loss)
$
4.1
$
(1.7
)
$
2.4
$
11.6
$
(4.5
)
$
7.1
2014
Unrealized loss on cash flow hedges
$
(0.3
)
$
0.1
$
(0.2
)
$
(0.3
)
$
0.1
$
(0.2
)
Reclassification from AOCI to net income (1)
0.4
(0.1
)
0.3
0.9
(0.3
)
0.6
Gain on cash flow hedges
0.1
0.0
0.1
0.6
(0.2
)
0.4
Amortization of unrecognized benefit costs (2)
0.4
(0.2
)
0.2
2.4
(0.8
)
1.6
Increase in unrecognized postemployment costs (5)
0.0
0.0
0.0
(12.9
)
4.7
(8.2
)
Change in benefit obligation due to remeasurement
(1.1
)
0.4
(0.7
)
(1.1
)
0.4
(0.7
)
Total other comprehensive income (loss)
$
(0.6
)
$
0.2
$
(0.4
)
$
(11.0
)
$
4.1
$
(6.9
)
(1) Related to interest rate contracts recognized in Interest expense and commodity contracts recognized in Income (loss) from discontinued operations.
(2) Related to postretirement and postemployment benefits. See Note 5
(3) Related to the transfer of employees and their associated postretirement benefits from TEC to the TECO Energy shared services company. TEC recognized these deferred costs as regulatory assets, whereas the shared services company recognized them in AOCI.
(4) Related to the settlement of the TECO Coal black lung obligation at the closing of the sale. See Notes 5 15
(5) Amounts reflect an out-of-period adjustment related to TECO Coal's unfunded black lung liability.
Accumulated Other Comprehensive Loss
(millions)
Sept. 30, 2015
Dec. 31, 2014
Unamortized pension loss and prior service credit (1)
$
(25.8
)
$
(22.5
)
Unamortized other benefit gains, prior service costs and transition obligations (2)
21.0
13.9
Net unrealized gains (losses) from cash flow hedges (3)
(3.8
)
(7.1
)
Total accumulated other comprehensive loss
$
(8.6
)
$
(15.7
)
(1) Net of tax benefit of $16.2 million and $13.8 million as of Sept. 30, 2015 and Dec. 31, 2014, respectively.
(2) Net of tax expense of $13.2 million and $8.3 million as of Sept. 30, 2015 and Dec. 31, 2014, respectively.
(3) Net of tax benefit of $2.4 million and $4.5 million as of Sept. 30, 2015 and Dec. 31, 2014, respectively. </t>
  </si>
  <si>
    <t xml:space="preserve">12. Other Comprehensive Income
Other Comprehensive Income
Three months ended Sept. 30,
Nine months ended Sept. 30,
(millions)
Gross
Tax
Net
Gross
Tax
Net
2015
Unrealized gain on cash flow hedges
$
0.0
$
0.0
$
0.0
$
4.3
$
(1.5
)
$
2.8
Reclassification from AOCI to net income
0.3
(0.1
)
0.2
1.0
(0.5
)
0.5
Gain on cash flow hedges
0.3
(0.1
)
0.2
5.3
(2.0
)
3.3
Total other comprehensive income
$
0.3
$
(0.1
)
$
0.2
$
5.3
$
(2.0
)
$
3.3
2014
Unrealized gain on cash flow hedges
$
0.0
$
0.0
$
0.0
$
0.0
$
0.0
$
0.0
Reclassification from AOCI to net income
0.4
(0.1
)
0.3
0.8
(0.3
)
0.5
Gain on cash flow hedges
0.4
(0.1
)
0.3
0.8
(0.3
)
0.5
Total other comprehensive income
$
0.4
$
(0.1
)
$
0.3
$
0.8
$
(0.3
)
$
0.5
Accumulated Other Comprehensive Loss
(millions)
Sept. 30, 2015
Dec. 31, 2014
Net unrealized losses from cash flow hedges (1)
$
(3.8
)
$
(7.1
)
Total accumulated other comprehensive loss
$
(3.8
)
$
(7.1
)
(1)
Net of tax benefit of $2.4 million and $4.5 million as of Sept. 30, 2015 and Dec. 31, 2014, respectively. </t>
  </si>
  <si>
    <t>Earnings Per Share</t>
  </si>
  <si>
    <t>Earnings Per Share [Abstract]</t>
  </si>
  <si>
    <t>9. Earnings Per Share
For the three months ended Sept. 30,
For the nine months ended Sept. 30,
(millions, except per share amounts)
2015
2014 (1)
2015
2014 (1)
Basic earnings per share
Net income from continuing operations
$
64.9
$
73.0
$
190.2
$
179.0
Amount allocated to nonvested participating shareholders
(0.2
)
(0.2
)
(0.6
)
(0.6
)
Income before discontinued operations available to common shareholders - Basic
$
64.7
$
72.8
$
189.6
$
178.4
Loss from discontinued operations, net
$
(11.7
)
$
(61.9
)
$
(67.2
)
$
(59.4
)
Amount allocated to nonvested participating shareholders
0.0
0.0
0.0
0.0
Loss from discontinued operations available to common shareholders - Basic
$
(11.7
)
$
(61.9
)
$
(67.2
)
$
(59.4
)
Net income
$
53.2
$
11.1
$
123.0
$
119.6
Amount allocated to nonvested participating shareholders
(0.2
)
(0.2
)
(0.6
)
(0.6
)
Net income available to common shareholders - Basic
$
53.0
$
10.9
$
122.4
$
119.0
Average common shares outstanding - Basic
233.2
227.8
233.0
220.3
Earnings per share from continuing operations available to common shareholders - Basic
$
0.28
$
0.32
$
0.81
$
0.81
Earnings per share from discontinued operations available to common shareholders - Basic
$
(0.05
)
$
(0.28
)
$
(0.28
)
$
(0.27
)
Earnings per share available to common shareholders - Basic
$
0.23
$
0.04
$
0.53
$
0.54
Diluted earnings per share
Net income from continuing operations
$
64.9
$
73.0
$
190.2
$
179.0
Amount allocated to nonvested participating shareholders
(0.2
)
(0.2
)
(0.6
)
(0.6
)
Income before discontinued operations available to common shareholders - Diluted
$
64.7
$
72.8
$
189.6
$
178.4
Loss from discontinued operations, net
$
(11.7
)
$
(61.9
)
$
(67.2
)
$
(59.4
)
Amount allocated to nonvested participating shareholders
0.0
0.0
0.0
0.0
Loss from discontinued operations available to common shareholders - Diluted
$
(11.7
)
$
(61.9
)
$
(67.2
)
$
(59.4
)
Net income
$
53.2
$
11.1
$
123.0
$
119.6
Amount allocated to nonvested participating shareholders
(0.2
)
(0.2
)
(0.6
)
(0.6
)
Net income available to common shareholders - Diluted
$
53.0
$
10.9
$
122.4
$
119.0
Unadjusted average common shares outstanding - Diluted
233.2
227.8
233.0
220.3
Assumed conversion of stock options, unvested restricted stock and contingent performance shares, net
1.5
0.5
1.4
0.5
Average common shares outstanding - Diluted
234.7
228.3
234.4
220.8
Earnings per share from continuing operations available to common shareholders - Diluted
$
0.28
$
0.32
$
0.81
$
0.81
Earnings per share from discontinued operations available to common shareholders - Diluted
$
(0.05
)
$
(0.28
)
$
(0.28
)
$
(0.27
)
Earnings per share available to common shareholders - Diluted
$
0.23
$
0.04
$
0.53
$
0.54
Anti-dilutive shares
0.0
0.0
0.0
0.0
(1) All prior periods presented reflect the classification of TECO Coal as discontinued operations (see Note 15</t>
  </si>
  <si>
    <t>Commitments and Contingencies</t>
  </si>
  <si>
    <t xml:space="preserve">10. Commitments and Contingencies Legal Contingencies 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he company believes the claims in which the company or a subsidiary of the company is a defendant in the pending actions described below are without merit and intends to defend the matters vigorously. The company is unable at this time to estimate the possible loss or range of loss with respect to these matters. While the outcome of such proceedings is uncertain, management does not believe that their ultimate resolution will have a material adverse effect on the company’s results of operations, financial condition or cash flows. Tampa Electric Legal Proceedings A thirty-six year old man died from mesothelioma in March 2014. His estate and his family sued Tampa Electric as a result. The man allegedly suffered exposure to asbestos dust brought home by his father and grandfather, both of whom had been employed as insulators and worked at various job sites throughout the Tampa area. Plaintiff’s case against Tampa Electric and fourteen other defendants had alleged, among other things, negligence, strict liability, household exposure, loss of consortium, and wrongful death. On Aug. 6, 2015, Tampa Electric agreed to a settlement which resolved the case in its entirety. A thirty-three year old man made contact with a primary line in June 2013, suffering severe burns. He and his wife are suing Tampa Electric as a result. The man apparently made contact with the line as he was attempting to trim a tree at a local residence. Plaintiffs' case against Tampa Electric alleges, among other things, negligence and loss of consortium. Discovery is currently ongoing in the case. Peoples Gas Legal Proceedings 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the suit filed in November 2011 by the Posen Construction, Inc. employee operating the heavy equipment involved in the incident in Lee County Circuit Court against PGS and a PGS contractor involved in the project, seeking damages for his injuries, remains pending, with a trial currently expected in 2016. New Mexico Gas Company Legal Proceedings In February 2011, NMGC experienced gas shortages due to weather-related interruptions of electric service, weather-related problems on the systems of various interstate pipelines and in gas fields that are the sources of gas supplied to NMGC, and high weather-driven usage. This gas supply disruption and high usage resulted in the declaration of system emergencies by NMGC causing involuntary curtailments of gas utility service to approximately 28,700 customers (residential and business). In March 2011, a customer purporting to represent a class consisting of all “32,000 [sic] customers” who had their gas utility service curtailed during the early-February system emergencies filed a putative class action lawsuit against NMGC. In March 2011, the Town of Bernalillo, New Mexico, purporting to represent a class consisting of all “New Mexico municipalities and governmental entities who have suffered damages as a result of the natural gas utility shut off” also filed a putative class action lawsuit against NMGC, four of its officers, and John and Jane Does at NMGC. In July 2011, the plaintiff in the Bernalillo class action filed an amended complaint to add an additional plaintiff purporting to represent a class of all “similarly situated New Mexico private businesses and enterprises.” In September 2015, a settlement was reached with all the named plaintiff class representatives in both of the class actions. The settlements were on an individual basis and not a class basis. In addition to the two settled class actions described above, eighteen insurance carriers have filed two subrogation lawsuits for monies paid to their insureds as a result of the curtailment of natural gas service in February 2011. These subrogation matters are pending and discovery is proceeding. NMGC has filed motions to dismiss, and the motions are pending. TECO Guatemala Holdings, LLC v. The Republic of Guatemala On Dec. 19, 2013, the ICSID Tribunal hearing the arbitration claim of TGH, a wholly owned subsidiary of TECO Energy, against the Republic of Guatemala (Guatemala) under the DR – CAFTA, issued an award in the case (the Award). The ICSID Tribunal unanimously found in favor of TGH and awarded damages to TGH of approximately U.S. $21.1 million, plus interest from Oct. 21, 2010 at a rate equal to the U.S. prime rate plus 2%. In addition, the ICSID Tribunal ruled that Guatemala must reimburse TGH for approximately U.S. $7.5 million of the costs that it incurred in pursuing the arbitration. On Apr. 18, 2014, Guatemala filed an application for annulment of the entire Award (or, alternatively, certain parts of the Award) pursuant to applicable ICSID rules. Also on Apr. 18, 2014, TGH separately filed an application for partial annulment of the Award on the basis of certain deficiencies in the ICSID Tribunal’s determination of the amount of TGH’s damages. If TGH’s application is successful, TGH will be able to seek additional damages from Guatemala in a new arbitration proceeding. While the duration of the annulment proceedings is uncertain, a hearing was held in October 2015, with a decision by the ad hoc committee expected in mid- to late-2016. Pending the outcome of annulment proceedings, results to date do not reflect any benefit of this decision. Proceedings in connection with the Pending Merger with Emera Eleven securities class action lawsuits were filed in September and October 2015 against the company and its directors by holders of TECO Energy securities. These suits, which were filed in the Circuit Court for the 13th Judicial Circuit, in and for Hillsborough County, Florida, allege that TECO Energy’s board of directors breached its fiduciary duties in agreeing to the Merger Agreement and seek to enjoin the Merger. In addition, several of these suits allege that one or more of TECO Energy, Emera and an Emera affiliate aided and abetted such alleged breaches. The securities class action lawsuits have been consolidated per court order. The court's order also indicates that any future actions with allegations and claims substantially similar to those in the initial lawsuits will also be consolidated. The company also received two separate shareholder demand letters from purported shareholders of the company. Both of these letters demand that the company maximize shareholder value and remove alleged conflicts of interest as well as eliminate allegedly preclusive deal protection devices. One of the letters also demands that the company refrain from consummating the transaction with Emera. The outcome of the lawsuits and the demand letters cannot be predicted with any certainty. The company believes that the claims asserted are without merit. Superfund and Former Manufactured Gas Plant Sites 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Sept. 30, 2015, TEC has estimated its ultimate financial liability to be $33.3 million, primarily at PGS. This amount has been accrued and is primarily reflected in the long-term liability section under “Deferred credits and other liabilities” on the Consolidated Condensed Balance Sheets. The environmental remediation costs associated with these sites, which are expected to be paid over many years, are not expected to have a significant impact on customer rate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Guarantees and Letters of Credit A summary of the face amount or maximum theoretical obligation and the year of expiration under letters of credit and guarantees as of Sept. 30, 2015 is as follows:
(millions)
Year of expiration
Maximum
After (1)
Theoretical
Liabilities Recognized
Guarantees for the Benefit of:
2015
2016
2017-2019
2019
Obligation
at Sept. 30, 2015 (2)
TECO Energy
Fuel sales and transportation
$
0.0
$
0.0
$
0.0
$
92.9
$
92.9
$
0.0
Letters of indemnity - coal mining permits (3)
$
0.0
$
93.8
$
0.0
$
0.0
$
93.8
$
0.0
Maximum
(millions)
After (1)
Theoretical
Liabilities Recognized
Letters of Credit for the Benefit of:
2015
2016
2017-2019
2019
Obligation
at Sept. 30, 2015 (4)
TEC
$
0.0
$
0.0
$
0.0
$
0.5
$
0.5
$
0.1
NMGC
$
0.0
$
0.0
$
0.0
$
1.7
$
1.7
$
0.0
(1) These letters of credit and guarantees renew annually and are shown on the basis that they will continue to renew beyond 2019.
(2) The amounts shown represent the maximum theoretical amounts of cash collateral that TECO Energy would be required to post in the event of a downgrade below investment grade for its long-term debt ratings by the major credit rating agencies. Liabilities recognized represent the associated potential obligation related to net derivative liabilities under these agreements at Sept. 30, 2015. See Note 12
(3) These letters of indemnity guarantee payments to certain surety companies that issued reclamation bonds to the Commonwealths of Kentucky and Virginia in connection with TECO Coal's mining operations. Payments to the surety companies would be triggered if the reclamation bonds are called upon by either of these states and the permit holder, TECO Coal, does not pay the surety. The amounts shown represent the maximum theoretical amounts that TECO Energy would be required to pay to the surety companies. As discussed in Note 15
(4) The amounts shown are the maximum theoretical amounts guaranteed under current agreements. Liabilities recognized represent the associated obligation of TECO Energy, TEC or NMGC under these agreements at Sept. 30, 2015. The obligations under these letters of credit include certain accrued injuries and damages when a letter of credit covers the failure to pay these claims.
Financial Covenants In order to utilize their respective bank facilities, TECO Energy and its subsidiaries must meet certain financial tests, including a debt to capital ratio, as defined in the applicable agreements. In addition, TECO Energy and its subsidiaries have certain restrictive covenants in specific agreements and debt instruments. At Sept. 30, 2015, TECO Energy and its subsidiaries were in compliance with all applicable financial covenants. </t>
  </si>
  <si>
    <t xml:space="preserve">8. Commitments and Contingencies Legal Contingencies 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he company believes the claims in the pending actions described below are without merit and intends to defend the matters vigorously. The company is unable at this time to estimate the possible loss or range of loss with respect to these matters. While the outcome of such proceedings is uncertain, management does not believe that their ultimate resolution will have a material adverse effect on the company’s results of operations, financial condition or cash flows. Tampa Electric Legal Proceedings A thirty-six year old man died from mesothelioma in March 2014. His estate and his family sued Tampa Electric as a result. The man allegedly suffered exposure to asbestos dust brought home by his father and grandfather, both of whom had been employed as insulators and worked at various job sites throughout the Tampa area. Plaintiff’s case against Tampa Electric and fourteen other defendants had alleged, among other things, negligence, strict liability, household exposure, loss of consortium, and wrongful death. On Aug. 6, 2015, Tampa Electric agreed to a settlement which resolved the case in its entirety. A thirty-three year old man made contact with a primary line in June 2013, suffering severe burns. He and his wife are suing Tampa Electric as a result. The man apparently made contact with the line as he was attempting to trim a tree at a local residence. Plaintiffs' case against Tampa Electric alleges, among other things, negligence and loss of consortium. Discovery is currently ongoing in the case. Peoples Gas Legal Proceedings 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the suit filed in November 2011 by the Posen Construction, Inc. employee operating the heavy equipment involved in the incident in Lee County Circuit Court against PGS and a PGS contractor involved in the project, seeking damages for his injuries, remains pending, with a trial currently expected in 2016. Superfund and Former Manufactured Gas Plant Sites 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Sept. 30, 2015, TEC has estimated its ultimate financial liability to be $33.3 million, primarily at PGS. This amount has been accrued and is primarily reflected in the long-term liability section under “Deferred credits and other liabilities” on the Consolidated Condensed Balance Sheets. The environmental remediation costs associated with these sites, which are expected to be paid over many years, are not expected to have a significant impact on customer rate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Guarantees and Letters of Credit A summary of the face amount or maximum theoretical obligation under TEC’s letters of credit as of Sept. 30, 2015 is as follows:
Letters of Credit - Tampa Electric Company
(millions)
After (1)
Liabilities Recognized
Letters of Credit for the Benefit of:
2015
2016-2019
2019
Total
at Sept. 30, 2015
TEC (2)
$
0.0
$
0.0
$
0.5
$
0.5
$
0.1
(1)
(2) The amounts shown are the maximum theoretical amounts guaranteed under current agreements. Liabilities recognized represent the associated obligation under these agreements at Sept. 30, 2015. The obligations under these letters of credit include certain accrued injuries and damages when a letter of credit covers the failure to pay these claims
Financial Covenants In order to utilize its bank credit facilities, TEC must meet certain financial tests, including a debt to capital ratio, as defined in the applicable agreements. In addition, TEC has certain restrictive covenants in specific agreements and debt instruments. At Sept. 30, 2015, TEC was in compliance with all applicable financial covenants. </t>
  </si>
  <si>
    <t>Segment Information</t>
  </si>
  <si>
    <t>11. Segment Information TECO Energy is an electric and gas utility holding company with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Intercompany transactions are eliminated in the Consolidated Condensed Financial Statements of TECO Energy, but are included in determining reportable segments.
Segment Information (1)
(millions)
Tampa
Peoples
New Mexico
TECO
TECO
Three months ended Sept. 30,
Electric
Gas
Gas Co. (2)
Coal (1)
Other (2) (3)
Eliminations (3)
Energy
2015
Revenues - external
$
559.4
$
88.1
$
43.7
$
0.0
$
2.6
$
0.0
$
693.8
Sales to affiliates
0.8
2.0
0.0
0.0
0.0
(2.8
)
0.0
Total revenues
560.2
90.1
43.7
0.0
2.6
(2.8
)
693.8
Depreciation and amortization
64.6
14.4
8.5
0.0
0.3
0.0
87.8
Total interest charges
24.1
3.7
3.2
0.0
15.4
(0.3
)
46.1
Internally allocated interest
0.0
0.0
0.0
0.0
0.3
(0.3
)
0.0
Provision (benefit) for income taxes
50.0
3.5
(1.9
)
0.0
(9.9
)
0.0
41.7
Net income (loss) from continuing operations
82.1
6.2
(2.8
)
0.0
(20.6
)
0.0
64.9
Income (loss) from discontinued operations, net (1)
0.0
0.0
0.0
(12.1
)
0.4
0.0
(11.7
)
Net income (loss)
$
82.1
$
6.2
$
(2.8
)
$
(12.1
)
$
(20.2
)
$
0.0
$
53.2
2014
Revenues - external
$
581.5
$
86.9
$
16.2
$
0.0
$
2.6
$
0.0
$
687.2
Sales to affiliates
0.3
0.0
0.0
0.0
0.1
(0.4
)
0.0
Total revenues
581.8
86.9
16.2
0.0
2.7
(0.4
)
687.2
Depreciation and amortization
61.8
13.6
2.8
0.0
0.4
0.0
78.6
Total interest charges
23.8
3.5
1.1
0.0
15.9
(1.4
)
42.9
Internally allocated interest
0.0
0.0
0.0
0.0
1.9
(1.9
)
0.0
Provision (benefit) for income taxes
48.5
3.0
(0.5
)
0.0
(17.3
)
0.0
33.7
Net income (loss) from continuing operations
79.7
4.8
(0.9
)
0.0
(10.6
)
0.0
73.0
Income (loss) from discontinued operations, net (1)
0.0
0.0
0.0
(64.8
)
2.9
0.0
(61.9
)
Net income (loss)
$
79.7
$
4.8
$
(0.9
)
$
(64.8
)
$
(7.7
)
$
0.0
11.1
(millions)
Tampa
Peoples
New Mexico
TECO
TECO
Nine months ended Sept. 30,
Electric
Gas
Gas Co. (2)
Coal (1)
Other (2) (3)
Eliminations (3)
Energy
2015
Revenues - external
$
1,540.8
$
302.0
$
216.7
$
0.0
$
7.9
$
0.0
$
2,067.4
Sales to affiliates
2.4
4.5
0.0
0.0
0.1
(7.0
)
0.0
Total revenues
1,543.2
306.5
216.7
0.0
8.0
(7.0
)
2,067.4
Depreciation and amortization
191.5
42.3
25.3
0.0
1.2
0.0
260.3
Total interest charges
71.2
10.8
9.8
0.0
49.6
(1.0
)
140.4
Internally allocated interest
0.0
0.0
0.0
0.0
1.0
(1.0
)
0.0
Provision (benefit) for income taxes
116.3
17.5
7.1
0.0
(18.8
)
0.0
122.1
Net income (loss) from continuing operations
198.0
28.4
11.0
0.0
(47.2
)
0.0
190.2
Income (loss) from discontinued operations, net (1)
0.0
0.0
0.0
(69.6
)
2.4
0.0
(67.2
)
Net income (loss)
$
198.0
$
28.4
$
11.0
$
(69.6
)
$
(44.8
)
$
0.0
$
123.0
2014
Revenues - external
$
1,546.9
$
300.0
$
16.2
$
0.0
$
7.8
$
0.0
$
1,870.9
Sales to affiliates
0.8
0.6
0.0
0.0
0.1
(1.5
)
0.0
Total revenues
1,547.7
300.6
16.2
0.0
7.9
(1.5
)
1,870.9
Depreciation and amortization
185.6
40.3
2.8
0.0
1.3
0.0
230.0
Total interest charges
69.1
10.3
1.1
0.0
46.4
(3.7
)
123.2
Internally allocated interest
0.0
0.0
0.0
0.0
3.7
(3.7
)
0.0
Provision (benefit) for income taxes
112.2
17.0
(0.5
)
0.0
(30.7
)
0.0
98.0
Net income (loss) from continuing operations
187.1
26.9
(0.9
)
0.0
(34.1
)
0.0
179.0
Income (loss) from discontinued operations, net (1)
0.0
0.0
0.0
(65.6
)
6.2
0.0
(59.4
)
Net income (loss)
$
187.1
$
26.9
$
(0.9
)
$
(65.6
)
$
(27.9
)
$
0.0
$
119.6
At Sept. 30, 2015
Total assets
$
6,804.2
$
1,099.0
$
1,188.7
$
0.0
$
5,819.6
$
(6,094.6
)
$
8,816.9
At Dec. 31, 2014
Total assets
$
6,565.4
$
1,082.8
$
1,237.2
$
227.7
$
1,611.6
$
(1,998.5
)
8,726.2
(1) All periods have been adjusted to reflect the reclassification of results from operations to discontinued operations for TECO Coal and certain charges and gains at Other, including Parent and TECO Diversified, that directly relate to TECO Coal and TECO Guatemala. See Note 15
(2) NMGI is included in the Other segment.
(3) Certain prior year amounts have been reclassified to conform to current year presentation.</t>
  </si>
  <si>
    <t>9. Segment Information
(millions)
Tampa
Peoples
Tampa Electric
Three months ended Sept. 30,
Electric
Gas
Eliminations
Company
2015
Revenues - external
$
560.1
$
88.1
$
0.0
$
648.2
Intracompany sales
0.1
2.0
(2.1
)
0.0
Total revenues
560.2
90.1
(2.1
)
648.2
Depreciation and amortization
64.6
14.4
0.0
79.0
Total interest charges
24.1
3.7
0.0
27.8
Provision for income taxes
50.0
3.5
0.0
53.5
Net income
82.1
6.2
0.0
88.3
2014
Revenues - external
$
581.6
$
86.9
$
0.0
$
668.5
Intracompany sales
0.2
0.0
(0.2
)
0.0
Total revenues
581.8
86.9
(0.2
)
668.5
Depreciation and amortization
61.8
13.6
0.0
75.4
Total interest charges
23.8
3.5
0.0
27.3
Provision for income taxes
48.5
3.0
0.0
51.5
Net income
$
79.7
$
4.8
$
0.0
$
84.5
Nine months ended Sept. 30,
2015
Revenues - external
$
1,542.9
$
302.0
$
0.0
$
1,844.9
Intracompany sales
0.3
4.5
(4.8
)
0.0
Total revenues
1,543.2
306.5
(4.8
)
1,844.9
Depreciation and amortization
191.5
42.3
0.0
233.8
Total interest charges
71.2
10.8
0.0
82.0
Provision for income taxes
116.3
17.5
0.0
133.8
Net income
$
198.0
$
28.4
$
0.0
$
226.4
2014
Revenues - external
$
1,547.3
$
300.0
$
0.0
$
1,847.3
Intracompany sales
0.4
0.6
(1.0
)
0.0
Total revenues
1,547.7
300.6
(1.0
)
1,847.3
Depreciation and amortization
185.6
40.3
0.0
225.9
Total interest charges
69.1
10.3
0.0
79.4
Provision for income taxes
112.2
17.0
0.0
129.2
Net income
$
187.1
$
26.9
$
0.0
$
214.0
Total assets at Sept. 30, 2015
$
6,469.5
$
1,065.6
$
(2.6
)
$
7,532.5
Total assets at Dec. 31, 2014
6,234.4
1,047.0
(7.1
)
7,274.3</t>
  </si>
  <si>
    <t>Accounting for Derivative Instruments and Hedging Activities</t>
  </si>
  <si>
    <t xml:space="preserve">12. Accounting for Derivative Instruments and Hedging Activities From time to time, TECO Energy and its affiliates enter into futures, forwards, swaps and option contracts for the following purposes:
·
To limit the exposure to price fluctuations for physical purchases and sales of natural gas in the course of normal operations at Tampa Electric, PGS and NMGC; and
·
To limit the exposure to interest rate fluctuations on debt securities at TECO Energy and its affiliates. TECO Energy and its affiliates use derivatives only to reduce normal operating and market risks, not for speculative purposes. The regulated utilities’ primary objective in using derivative instruments for regulated operations is to reduce the impact of market price volatility on ratepayers. 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 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3 The company applies the accounting standards for regulated operations to financial instruments used to hedge the purchase of natural gas for its regulated companies. These standards, in accordance with the FPSC and NMPRC, permit the changes in fair value of natural gas derivatives to be recorded as regulatory assets or liabilities reflecting the impact of hedging activities on the fuel recovery clause. As a result, these changes are not recorded in OCI (see Note 3 The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Sept. 30, 2015, all of the company’s physical contracts qualify for the NPNS exception. The derivatives that are designated as cash flow hedges at Sept. 30, 2015 and Dec. 31, 2014 are reflected on the company’s Consolidated Condensed Balance Sheets and classified accordingly as current and long-term assets and liabilities on a net basis as permitted by their respective master netting agreements. Derivative assets totaled $0.2 million and $0.0 as of Sept. 30, 2015 and Dec. 31, 2014, respectively, and derivative liabilities totaled $26.6 million and $42.7 million as of Sept. 30, 2015 and Dec. 31, 2014, respectively. There are minor offset amount differences between the gross derivative assets and liabilities and the net amounts presented on the Consolidated Condensed Balance Sheets. There was no cash collateral posted with or received from any counterparties. All of the derivative assets and liabilities at Sept. 30, 2015 and Dec. 31, 2014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Condensed Balance Sheets as current and long-term regulatory assets and liabilities. Based on the fair value of the instruments at Sept. 30, 2015, net pretax losses of $23.7 million are expected to be reclassified from regulatory assets or liabilities to the Consolidated Condensed Statements of Income within the next twelve months. The Sept. 30, 2015 and Dec. 31, 2014 balance in AOCI related to the cash flow hedges and interest rate swaps (unsettled and previously settled) is presented in Note 8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nine months ended Sept. 30, 2015 and 2014, all hedges were effective. The derivative after-tax effect on OCI and the amount of after-tax gain or loss reclassified from AOCI into earnings for the three and nine months ended Sept. 30, 2015 and 2014 is presented in Note 8 The maximum length of time over which the company is hedging its exposure to the variability in future cash flows extends to Sept. 30, 2017 for financial natural gas contracts. The following table presents the company’s derivative volumes that, as of Sept. 30, 2015, are expected to settle during the 2015, 2016 and 2017 fiscal years:
Derivative Volumes
Natural Gas Contracts
(millions)
(MMBTUs)
Year
Physical
Financial
2015
0.0
13.5
2016
0.0
35.8
2017
0.0
4.2
Total
0.0
53.5
The company is exposed to credit risk by entering into derivative instruments with counterparties to limit its exposure to the commodity price fluctuations associated with natural gas. Credit risk is the potential loss resulting from a counterparty’s nonperformance under an agreement. The company manages credit risk with policies and procedures for, among other things, counterparty analysis, exposure measurement and exposure monitoring and mitigation. 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Sept. 30, 2015, substantially all of the counterparties with transaction amounts outstanding in the company’s energy portfolio were rated investment grade by the major rating agencies. The company assesses credit risk internally for counterparties that are not rated. The company has entered into commodity master arrangements with its counterparties to mitigate credit exposure to those counterparties. The company generally enters into the following master arrangements: (1) EEI agreements—standardized power sales contracts in the electric industry; (2) ISDA agreements—standardized financial gas and electric contracts; and (3) NAESB agreements—standardized physical gas contracts. The company believes that entering into such agreements reduces the risk from default by creating contractual rights relating to creditworthiness, collateral and termination. The company has implemented procedures to monitor the creditworthiness of its counterparties and to consider nonperformance risk in determining the fair value of counterparty positions. Net liability positions generally do not require a nonperformance risk adjustment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demand immediate and ongoing full overnight collateralization on derivative instruments in net liability positions. The company has no other contingent risk features associated with any derivative instruments. </t>
  </si>
  <si>
    <t xml:space="preserve">10.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limit the exposure to interest rate fluctuations on debt securities. TEC uses derivatives only to reduce normal operating and market risks, not for speculative purposes. TEC’s primary objective in using derivative instruments for regulated operations is to reduce the impact of market price volatility on ratepayer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1 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Sept. 30, 2015, all of TEC’s physical contracts qualify for the NPNS exception. The derivatives that are designated as cash flow hedges at Sept. 30, 2015 and Dec. 31, 2014 are reflected on TEC’s Consolidated Condensed Balance Sheets and classified accordingly as current and long-term assets and liabilities on a net basis as permitted by their respective master netting agreements. Derivative assets totaled $0.0 as of Sept. 30, 2015 and Dec. 31, 2014, and derivative liabilities totaled $26.6 million and $42.7 million as of Sept. 30, 2015 and Dec. 31, 2014, respectively. There are minor offset amount differences between the gross derivative assets and liabilities and the net amounts presented on the Consolidated Condensed Balance Sheets. There was no cash collateral posted with or received from any counterparties. All of the derivative assets and liabilities at Sept. 30, 2015 and Dec. 31, 2014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Condensed Balance Sheets as current and long-term regulatory assets and liabilities. Based on the fair value of the instruments at Sept. 30, 2015, net pretax losses of $23.9 million are expected to be reclassified from regulatory assets or liabilities to the Consolidated Condensed Statements of Income within the next twelve months. The Sept. 30, 2015 and Dec. 31, 2014 balance in AOCI related to the cash flow hedges and interest rate swaps (unsettled and previously settled) is presented in Note 12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nine months ended Sept. 30, 2015 and 2014, all hedges were effective. The derivative after-tax effect on OCI and the amount of after-tax gain or loss reclassified from AOCI into earnings for the three and nine months ended Sept. 30, 2015 and 2014 is presented in Note 12 The maximum length of time over which TEC is hedging its exposure to the variability in future cash flows extends to Sept.30, 2017 for financial natural gas contracts. The following table presents TEC’s derivative volumes that, as of Sept. 30, 2015, are expected to settle during the 2015, 2016 and 2017 fiscal years:
Natural Gas Contracts
(millions)
(MMBTUs)
Year
Physical
Financial
2015
0.0
8.6
2016
0.0
27.1
2017
0.0
4.2
Total
0.0
39.9
TEC is exposed to credit risk by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Sept. 30, 2015,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the following master arrangements: (1) EEI agreements—standardized power sales contracts in the electric industry; (2) ISDA agreements—standardized financial gas and electric contracts; and (3) NAESB agreements—standardized physical gas contracts.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 xml:space="preserve">13.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s set forth by level within the fair value hierarchy, the company’s financial assets and liabilities that were accounted for at fair value on a recurring basis as of Sept. 30, 2015 and Dec. 31, 2014.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Recurring Fair Value Measures
As of Sept. 30, 2015
(millions)
Level 1
Level 2
Level 3
Total
Assets
Natural gas derivatives
$
0.0
$
0.2
$
0.0
$
0.2
Liabilities
Natural gas derivatives
$
0.0
$
26.6
$
0.0
$
26.6
As of Dec. 31, 2014
(millions)
Level 1
Level 2
Level 3
Total
Liabilities
Natural gas derivatives
$
0.0
$
42.7
$
0.0
$
42.7
The natural gas derivatives are OTC swap and option instruments. Fair values of swaps and options are estimated utilizing the market and income approach, respectively. The price of swaps is calculated using observable NYMEX quoted closing prices of exchange-traded futures. The price of options is calculated using the Black-Scholes model with observable exchange-traded futures as the primary pricing inputs to the model. Additional inputs to the model include historical volatility, discount rate, and a locational basis adjustment to NYMEX. The resulting prices are applied to the notional quantities of active swap and option positions to determine the fair value (see Note 12 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Sept. 30, 2015, the fair value of derivatives was not materially affected by nonperformance risk. There were no Level 3 assets or liabilities for the periods presented. </t>
  </si>
  <si>
    <t xml:space="preserve">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s set forth by level within the fair value hierarchy, TEC’s financial assets and liabilities that were accounted for at fair value on a recurring basis as of Sept. 30, 2015 and Dec. 31, 2014.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Recurring Derivative Fair Value Measures
As of Sept. 30, 2015
(millions)
Level 1
Level 2
Level 3
Total
Liabilities
Natural gas swaps
$
0.0
$
26.6
$
0.0
$
26.6
As of Dec. 31, 2014
(millions)
Level 1
Level 2
Level 3
Total
Liabilities
Natural gas swaps
$
0.0
$
42.7
$
0.0
$
42.7
Natural gas swaps are OTC swap instruments. The fair value of the swaps is estimated utilizing the market approach. The price of swaps is calculated using observable NYMEX quoted closing prices of exchange-traded futures. These prices are applied to the notional quantities of active positions to determine the reported fair value (see Note 10 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Sept. 30, 2015, the fair value of derivatives was not materially affected by nonperformance risk. There were no Level 3 assets or liabilities for the periods presented. </t>
  </si>
  <si>
    <t>Variable Interest Entities</t>
  </si>
  <si>
    <t xml:space="preserve">14. Variable Interest Entities In the determination of a VIE’s primary beneficiary, the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EC has entered into multiple PPAs with wholesale energy providers in Florida to ensure the ability to meet customer energy demand and to provide lower cost options in the meeting of this demand. These agreements range in size from 117 MW to 157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nd hence remain the primary beneficiaries. As a result, TEC is not required to consolidate any of these entities. TEC purchased $10.7 million and $26.0 million of capacity pursuant to PPAs for the three and nine months ended Sept. 30, 2015, respectively, and $8.1 million and $20.9 million for the three and nine months ended Sept. 30, 2014, respectively. 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Condensed Balance Sheets, Statements of Income or Cash Flows. </t>
  </si>
  <si>
    <t xml:space="preserve">13. Variable Interest Entities In the determination of a VIE’s primary beneficiary, the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EC has entered into multiple PPAs with wholesale energy providers in Florida to ensure the ability to meet customer energy demand and to provide lower cost options in the meeting of this demand. These agreements range in size from 117 MW to 157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nd hence remain the primary beneficiaries. As a result, TEC is not required to consolidate any of these entities. TEC purchased $10.7 million and $26.0 million of capacity pursuant to PPAs for the three and nine months ended Sept. 30, 2015, respectively, and $8.1 million and $20.9 million for the three and nine months ended Sept. 30, 2014, respectively. 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 </t>
  </si>
  <si>
    <t>Discontinued Operations and Asset Impairments</t>
  </si>
  <si>
    <t>Discontinued Operations And Disposal Groups [Abstract]</t>
  </si>
  <si>
    <t>Discontinued Operations, Assets Held for Sale and Asset Impairments</t>
  </si>
  <si>
    <t xml:space="preserve">15. Discontinued Operations and Asset Impairments TECO Coal On Sept. 21, 2015, TECO Energy’s subsidiary, TECO Diversified, entered into an SPA and completed the sale of all of its ownership interest in TECO Coal to Cambrian Coal Corporation. The SPA did not provide for an up-front purchase payment, but provides for future contingent consideration of up to $60 million that may be paid between 2015 and 2019 if certain coal benchmark prices reach certain levels. TECO Energy retains certain deferred tax assets and personnel-related liabilities, but all other TECO Coal assets and liabilities, including working capital, asset retirement obligations and workers compensation reserves, were transferred in the transaction. The retained liabilities included pension liability, which was fully funded at Sept. 30, 2015, and severance agreements, which were accrued at June 30, 2015 and paid in the third quarter of 2015. Letters of indemnity related to TECO Coal reclamation bonds will remain in effect until the bonds are replaced by Cambrian, which is expected to be completed in 2016 (see description of guarantees in Note 10 Note 5 In September 2014, the Board of Directors of TECO Energy authorized management to actively pursue the sale of TECO Coal. As a result of this and other factors, the TECO Coal segment was accounted for as an asset held for sale and reported as a discontinued operation beginning in the third quarter of 2014. All periods have been adjusted to reflect the reclassification of results from operations to discontinued operations for TECO Coal and certain charges at Parent that directly relate to the sale of TECO Coal. In 2014, the company recorded impairment charges totaling $115.9 million pretax to write down the held-for-sale TECO Coal assets to their implied fair value. In the second quarter of 2015, based on management’s assessment of current market conditions and discussions with interested parties, an additional impairment charge of $78.6 million pretax was recorded, which included the estimated selling costs associated with this transaction. Since the closing of the sale, TECO Energy will not have influence over operations of TECO Coal, therefore the contingent payments are not considered to meet the definition of direct cash flows under the applicable discontinued operations FASB guidance. The following table provides a summary of the carrying amounts of the significant assets and liabilities reported in the combined current and non-current “Assets held for sale” and “Liabilities associated with assets held for sale” line items:
Assets held for sale
(millions)
Sept. 30, 2015
Dec. 31, 2014
Current assets
$
0.0
$
109.6
Property, plant and equipment, net and other long-term assets
0.0
59.8
Total assets held for sale
$
0.0
$
169.4
Liabilities associated with assets held for sale
(millions)
Sept. 30, 2015
Dec. 31, 2014
Current liabilities
$
0.0
$
39.4
Long-term liabilities
0.0
65.4
Total liabilities associated with assets held for sale
$
0.0
$
104.8
TECO Guatemala In 2012, TECO Guatemala completed the sale of its interests in the Alborada and San José power stations, and related solid fuel handling and port facilities in Guatemala. All periods presented reflect the classification of results from operations for TECO Guatemala and certain charges at Parent that directly relate to TECO Guatemala as discontinued operations. While TECO Energy and its subsidiaries no longer have assets or operations in Guatemala, its subsidiary, TECO Guatemala Holdings, LLC, has retained its rights under its arbitration claim filed against the Republic of Guatemala (see Note 10 Combined Components of Discontinued Operations The following table provides selected components of discontinued operations related to the sales of TECO Coal and TECO Guatemala:
Components of income from discontinued operations
Three months ended
Nine months ended
Sept. 30,
Sept. 30,
(millions)
2015
2014
2015
2014
Revenues—TECO Coal
$
51.6
$
101.6
$
200.4
$
328.3
Loss from operations—TECO Coal
(7.4
)
(0.4
)
(16.4
)
(4.2
)
Loss on sale—TECO Coal
(10.0
)
0.0
(10.0
)
0.0
Loss on impairment—TECO Coal
0.0
(98.4
)
(78.6
)
(98.4
)
Income (loss) from operations—TECO Guatemala
(0.4
)
0.0
(0.5
)
5.0
Loss from discontinued operations—TECO Coal
(17.4
)
(98.8
)
(105.0
)
(102.6
)
Income (loss) from discontinued operations—TECO Guatemala
(0.4
)
0.0
(0.5
)
5.0
Loss from discontinued operations
(17.8
)
(98.8
)
(105.5
)
(97.6
)
Benefit from income taxes
(6.1
)
(36.9
)
(38.3
)
(38.2
)
Loss from discontinued operations, net
$
(11.7
)
$
(61.9
)
$
(67.2
)
$
(59.4
) </t>
  </si>
  <si>
    <t>Mergers and Acquisitions</t>
  </si>
  <si>
    <t>16. Mergers and Acquisitions Pending Merger with Emera Inc. On Sept. 4, 2015, TECO Energy and Emera entered into the Merger Agreement. Upon closing of the Merger, TECO Energy will become a wholly owned subsidiary of Emera. Upon the terms and subject to the conditions set forth in the Merger Agreement, which was unanimously approved and adopted by the board of directors of TECO Energy, at the effective time, Merger Sub will merge with and into TECO Energy with TECO Energy continuing as the surviving corporation. Pursuant to the Merger Agreement, upon the closing of the Merger, which is expected to occur by mid-2016, each issued and outstanding share of TECO Energy common stock will be cancelled and converted automatically into the right to receive $27.55 in cash, without interest (Merger Consideration). This represents an aggregate purchase price of approximately $10.4 billion including assumption of approximately $3.9 billion of debt. The closing of the Merger is subject to certain conditions, including, among others, (i) approval of TECO Energy shareholders representing a majority of the outstanding shares of TECO Energy common stock, (ii) expiration or termination of the applicable Hart-Scott-Rodino Act waiting period, (iii) receipt of all required regulatory approvals, including from the FERC, the NMPRC and the Committee on Foreign Investment in the United States, (iv) the absence of any law or judgment that prevents, makes illegal or prohibits the closing of the Merger, (v) the absence of any material adverse effect with respect to TECO Energy and (vi) subject to certain exceptions, the accuracy of the representations and warranties of, and compliance with covenants by, each of the parties to the Merger Agreement. The Merger Agreement contains customary representations, warranties and covenants of TECO Energy, Emera and Merger Sub. The Merger Agreement contains covenants by TECO Energy, among others, that (i) TECO Energy will conduct its business in the ordinary course during the interim period between the execution of the Merger Agreement and the closing of the Merger and (ii) TECO Energy will not engage in certain transactions during such interim period. The Merger Agreement contains covenants by Emera, among others, that Emera will use its reasonable best efforts to take all actions necessary to obtain all governmental and regulatory approvals. In addition, the Merger Agreement requires Emera (i) to maintain TECO Energy’s historic levels of community involvement and charitable contributions and support in TECO Energy’s existing service territories, (ii) to maintain TECO Energy’s headquarters in Tampa, Florida, (iii) to honor current union contracts in accordance with their terms and (iv) to provide each continuing non-union employee, for a period of two years following the closing of the Merger, with a base salary or wage rate no less favorable than, and incentive compensation and employee benefits, respectively, substantially comparable in the aggregate to those, that they received as of immediately prior to the closing. TECO Energy is also subject to a “no shop” restriction that limits its ability to solicit alternative acquisition proposals or provide nonpublic information to, and engage in discussion with, third parties, except under limited circumstances to permit TECO Energy’s board of directors to comply with its fiduciary duties. The Merger Agreement contains certain termination rights for both TECO Energy and Emera. Either party may terminate the Merger Agreement if (i) the closing of the Merger has not occurred by Sept. 30, 2016 (subject to a 6-month extension if required to obtain necessary regulatory approvals), (ii) a law or judgment preventing or prohibiting the closing of the Merger has become final, (iii) TECO Energy’s shareholders do not approve the Merger or (iv) TECO Energy’s board of directors changes its recommendation so that it is no longer in favor of the Merger. If either party terminates the Merger Agreement because TECO Energy’s board of directors changes its recommendation, TECO Energy must pay Emera a termination fee of $212.5 million. If the Merger Agreement is terminated under certain other circumstances, including the failure to obtain required regulatory approvals, Emera must pay TECO Energy a termination fee of $326.9 million. During the three months ended Sept. 30, 2015, TECO Energy incurred approximately $15.4 million pretax of transaction-related costs, which are included in “Operations and maintenance other expense” on the Consolidated Condensed Statements of Income. Acquisition of New Mexico Gas Company On Sept. 2, 2014, the company completed the acquisition contemplated by the SPA dated May 25, 2013 by and among the company, NMGI, and Continental Energy Systems LLC. As a result of that acquisition, the company acquired all of the capital stock of NMGI. NMGI is the parent company of NMGC. The aggregate purchase price was $950 million, which included the assumption of $200 million of senior secured notes at NMGC, plus certain working capital adjustments. Current Quarter and Year-to-Date Impact of NMGI Acquisition The impact of NMGI and NMGC on the company’s revenues in the Consolidated Statements of Operations for the three months and nine months ended Sept. 30, 2015 was an increase of $43.7 million and $216.7 million, respectively, compared with an increase of $16.2 million for the three and nine months ended Sept. 30, 2014. The impact of NMGI and NMGC on the company’s net income in the Consolidated Statements of Operations for the three months and nine months ended Sept. 30, 2015 was a decrease of $3.9 million and an increase of $7.6 million, respectively, compared with a decrease of $2.0 million for the three and nine months ended Sept. 30, 2014. Pro Forma Impact of the NMGI Acquisition The following unaudited pro forma financial information reflects the consolidated results of operations of the company and reflects the amortization of purchase accounting adjustments assuming the acquisition had taken place on Jan. 1, 2013. The unaudited pro forma financial information has been presented for illustrative purposes only and is not necessarily indicative of the consolidated results of operations that would have been achieved or the future consolidated results of operations of the company. Pro forma earnings presented below include adjustments related to non-recurring acquisition consummation, integration and other costs incurred by the company during the period. After-tax non-recurring acquisition consummation, integration and other costs incurred by the company were $0.9 million and $5.7 million for the three and nine months ended Sept. 30, 2014.
Pro Forma Impact of Acquisition
Three months ended
Nine months ended
(millions, except per share amounts)
Sept. 30, 2014
Sept. 30, 2014
Revenues
$
720.0
$
2,111.0
Net income from continuing operations
$
70.8
$
199.3
Basic and Diluted EPS from continuing operations
$
0.31
$
0.86
Transaction and Integration Costs The following after-tax transaction and integration charges were recognized in connection with the NMGI acquisition and are included in the TECO Energy Consolidated Statements of Operations for the three and nine months ended Sept. 30, 2015 and 2014.
Transaction and Integration Costs
Three months ended Sept. 30,
Nine months ended Sept. 30,
(millions)
2015
2014
2015
2014
Legal and other consultants
$
0.1
$
5.3
$
0.4
$
7.2
Bridge loan costs
0.0
0.4
0.0
2.9
Severance and relocation costs
0.0
1.7
0.5
1.7
Other costs and tax benefit
0.1
(6.5
)
0.3
(6.1
)
Total accounting charges
$
0.2
$
0.9
$
1.2
$
5.7
The company has an ongoing severance plan under which, in general, the longer a terminated employee worked prior to termination, the greater the amount of severance benefits. The company records a liability and expense for severance once terminations are probable of occurrence and the related severance benefits can be reasonably estimated. For severance benefits that are incremental to its ongoing severance plan (“one-time termination benefits”), the company measures the obligation and records the expense at its fair value at the communication date if there are no future service requirements, or, if future service is required to receive the termination benefit, ratably over the required service period. In conjunction with the acquisition, in September 2014, TECO Energy and NMGC each offered a severance plan to certain eligible employees. Severance costs incurred were recorded primarily within Operation and maintenance other expense in the Consolidated Condensed Statements of Income. Cash payments under the severance plan began in the third quarter of 2014, and substantially all cash payments under the plan are expected to be made by the end of 2017 resulting in the substantial completion of the acquisition integration plan. As of Sept. 30, 2015 and Dec. 31, 2014, the obligations associated with the severance benefits costs were $0.3 million and $2.6 million, respectively.</t>
  </si>
  <si>
    <t xml:space="preserve">14. Mergers and Acquisitions Pending Merger with Emera Inc. On Sept. 4, 2015, TECO Energy and Emera entered into the Merger Agreement. Upon closing of the Merger, TECO Energy will become a wholly owned subsidiary of Emera. Upon the terms and subject to the conditions set forth in the Merger Agreement, which was unanimously approved and adopted by the board of directors of TECO Energy, at the effective time, Merger Sub will merge with and into TECO Energy with TECO Energy continuing as the surviving corporation. Pursuant to the Merger Agreement, upon the closing of the Merger, which is expected to occur by mid-2016, each issued and outstanding share of TECO Energy common stock will be cancelled and converted automatically into the right to receive $27.55 in cash, without interest (Merger Consideration). This represents an aggregate purchase price of approximately $10.4 billion including assumption of approximately $3.9 billion of debt (of which TEC’s portion of debt was $2.3 billion). The closing of the Merger is subject to certain conditions, including, among others, (i) approval of TECO Energy shareholders representing a majority of the outstanding shares of TECO Energy common stock, (ii) expiration or termination of the applicable Hart-Scott-Rodino Act waiting period, (iii) receipt of all required regulatory approvals, including from the FERC, the NMPRC and the Committee on Foreign Investment in the United States, (iv) the absence of any law or judgment that prevents, makes illegal or prohibits the closing of the Merger, (v) the absence of any material adverse effect with respect to TECO Energy and (vi) subject to certain exceptions, the accuracy of the representations and warranties of, and compliance with covenants by, each of the parties to the Merger Agreement. TECO Energy is also subject to a “no shop” restriction that limits its ability to solicit alternative acquisition proposals or provide nonpublic information to, and engage in discussion with, third parties, except under limited circumstances to permit TECO Energy’s board of directors to comply with its fiduciary duties. The Merger Agreement contains certain termination rights for both TECO Energy and Emera. Either party may terminate the Merger Agreement if (i) the closing of the Merger has not occurred by Sept. 30, 2016 (subject to a 6-month extension if required to obtain necessary regulatory approvals), (ii) a law or judgment preventing or prohibiting the closing of the Merger has become final, (iii) TECO Energy’s shareholders do not approve the Merger or (iv) TECO Energy’s board of directors changes its recommendation so that it is no longer in favor of the Merger. If either party terminates the Merger Agreement because TECO Energy’s board of directors changes its recommendation, TECO Energy must pay Emera a termination fee of $212.5 million. If the Merger Agreement is terminated under certain other circumstances, including the failure to obtain required regulatory approvals, Emera must pay TECO Energy a termination fee of $326.9 million. </t>
  </si>
  <si>
    <t>Summary of Significant Accounting Policies (Policies)</t>
  </si>
  <si>
    <t>Principles of Consolidation and Basis of Presentation</t>
  </si>
  <si>
    <t>Principles of Consolidation and Basis of Presentation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Sept. 30, 2015 and Dec. 31, 2014, and the results of operations and cash flows for the periods ended Sept. 30, 2015 and 2014. The results of operations for the three and nine months ended Sept. 30, 2015 are not necessarily indicative of the results that can be expected for the entire fiscal year ending Dec. 31, 2015.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The consolidated financial statements include NMGI and NMGC from the acquisition date of Sept. 2, 2014 through Sept. 30, 2015. In addition, all periods have been adjusted to reflect the reclassification of results from operations to discontinued operations for TECO Coal and certain charges and gains at Parent and TECO Diversified that directly related to TECO Coal and TECO Guatemala (see Note 15 On Sept. 4, 2015, TECO Energy and Emera entered into an agreement and plan of merger (Merger Agreement). Upon closing, TECO Energy will become a wholly owned subsidiary of Emera. See Note 16</t>
  </si>
  <si>
    <t xml:space="preserve">Revenues As of Sept. 30, 2015 and Dec. 31, 2014, unbilled revenues of $66.7 million and $86.6 million, respectively, are included in the “Receivables” line item on the Consolidated Condensed Balance Sheets. </t>
  </si>
  <si>
    <t>Accounting for Franchise Fees and Gross Receipt Taxes</t>
  </si>
  <si>
    <t>Accounting for Franchise Fees and Gross Receipt Taxes Tampa Electric and PGS are allowed to recover certain costs from customers on a dollar-per-dollar basis through pric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7 million and $88.3 million, respectively, for the three and nine months ended Sept. 30, 2015, compared to $31.7 million and $86.7 million, respectively, for the three and nine months ended Sept. 30, 2014. NMGC is an agent in the collection and payment of franchise fees and gross receipt taxes and is not required by a tariff to present the amounts on a gross basis. Therefore, NMGC’s franchise fees and gross receipt taxes are presented net with no line-item impact on the Consolidated Condensed Statements of Income.</t>
  </si>
  <si>
    <t>Principles of Consolidation and Basis of Presentation TEC is a wholly owned subsidiary of TECO Energy, Inc. For the purposes of its consolidated financial reporting, TEC is comprised of the electric division, generally referred to as Tampa Electric, the natural gas division, generally referred to as PGS, and potentially the accounts of VIEs for which it is the primary beneficiary. For the periods presented, no VIEs have been consolidated (see Note 13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 as of Sept. 30, 2015 and Dec. 31, 2014, and the results of operations and cash flows for the periods ended Sept. 30, 2015 and 2014. The results of operations for the three and nine months ended Sept. 30, 2015 are not necessarily indicative of the results that can be expected for the entire fiscal year ending Dec. 31, 2015.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On Sept. 4, 2015, TECO Energy and Emera entered into the Merger Agreement. Upon closing, TECO Energy will become a wholly owned subsidiary of Emera. See Note 14</t>
  </si>
  <si>
    <t xml:space="preserve">Revenues As of Sept. 30, 2015 and Dec. 31, 2014, unbilled revenues of $60.0 million and $49.3 million, respectively, are included in the “Receivables” line item on the Consolidated Condensed Balance Sheets. </t>
  </si>
  <si>
    <t xml:space="preserve">Accounting for Franchise Fees and Gross Receipts Tampa Electric and PGS are allowed to recover certain costs from customers on a dollar-per-dollar basis through pric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7 million and $88.3 million, respectively, for the three and nine months ended Sept. 30, 2015, compared to $31.7 million and $86.7 million, respectively, for the three and nine months ended Sept. 30, 2014. </t>
  </si>
  <si>
    <t>Regulatory (Tables)</t>
  </si>
  <si>
    <t>Schedule of Regulatory Assets and Regulatory Liabilities</t>
  </si>
  <si>
    <t>Details of the regulatory assets and liabilities as of Sept. 30, 2015 and Dec. 31, 2014 are presented in the following table:
Regulatory Assets and Liabilities
(millions)
Sept. 30, 2015
Dec. 31, 2014
Regulatory assets:
Regulatory tax asset (1)
$
73.1
$
69.2
Cost-recovery clauses - deferred balances (2)
2.8
1.9
Cost-recovery clauses - offsets to derivative liabilities (2)
28.1
43.2
Environmental remediation (3)
52.6
53.1
Postretirement benefits (4)
177.4
194.0
Deferred bond refinancing costs (5)
6.6
7.2
Debt basis adjustment (6)
18.3
20.9
Competitive rate adjustment (2)
2.4
2.8
Other
12.6
9.8
Total regulatory assets
373.9
402.1
Less: Current portion
43.1
53.6
Long-term regulatory assets
$
330.8
$
348.5
Regulatory liabilities:
Regulatory tax liability
$
6.2
$
6.9
Cost-recovery clauses
40.2
25.9
Transmission and delivery storm reserve
56.1
56.1
Accumulated reserve - cost of removal (7)
682.1
695.2
Other
0.7
1.9
Total regulatory liabilities
785.3
786.0
Less: Current portion
69.1
57.0
Long-term regulatory liabilities
$
716.2
$
729.0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re related to FPSC and NMPRC clauses and riders. They are recovered through cost-recovery mechanisms approved by the FPSC or NMPRC, as applicable,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or NMPRC, as applicable.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asset represents the difference between the fair value and pre-merger carrying amounts for NMGC’s long-term debt on the acquisition date. It does not earn a return but rather is included in capital structure, which is used in the calculation of the weighted cost of capital used to determine revenue requirements. It is amortized over the term of the related debt instrument.
(7)
This item represents the non-ARO cost of removal in the accumulated reserve for depreciation.</t>
  </si>
  <si>
    <t>Details of the regulatory assets and liabilities as of Sept. 30, 2015 and Dec. 31, 2014 are presented in the following table:
Regulatory Assets and Liabilities
(millions)
Sept. 30, 2015
Dec. 31, 2014
Regulatory assets:
Regulatory tax asset (1)
$
73.0
$
69.2
Cost-recovery clauses - deferred balances (2)
0.1
0.9
Cost-recovery clauses - offsets to derivative liabilities (2)
27.4
42.7
Environmental remediation (3)
52.6
53.1
Postretirement benefit costs (4)
172.0
187.8
Deferred bond refinancing costs (5)
6.6
7.2
Competitive rate adjustment (2)
2.4
2.8
Other
11.0
8.0
Total regulatory assets
345.1
371.7
Less: Current portion
39.7
52.1
Long-term regulatory assets
$
305.4
$
319.6
Regulatory liabilities:
Regulatory tax liability
$
4.3
$
5.1
Cost-recovery clauses
36.6
23.5
Transmission and delivery storm reserve
56.1
56.1
Accumulated reserve - cost of removal (6)
573.7
591.5
Other
0.7
1.9
Total regulatory liabilities
671.4
678.1
Less: Current portion
65.7
54.7
Long-term regulatory liabilities
$
605.7
$
623.4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re related to FPSC clauses and riders. They are recover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It is amortized over the remaining service life of plan participants.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t>
  </si>
  <si>
    <t>Employee Postretirement Benefits (Tables)</t>
  </si>
  <si>
    <t>Compensation And Retirement Disclosure [Abstract]</t>
  </si>
  <si>
    <t>Schedule of Net Periodic Benefit Cost</t>
  </si>
  <si>
    <t>Included in the table below is the periodic expense for pension and other postretirement benefits offered by the company. Amounts disclosed for pension benefits include the amounts related to the qualified pension plan and the non-qualified, non-contributory SERP.
Pension Expense
(millions)
Pension Benefits
Other Postretirement Benefits
Three months ended Sept. 30,
2015
2014
2015
2014
Components of net periodic benefit expense
Service cost
$
6.7
$
4.6
$
0.6
$
0.6
Interest cost
6.5
8.0
2.0
2.7
Expected return on assets
(9.1
)
(10.5
)
(0.3
)
(0.1
)
Amortization of:
Prior service (benefit) cost
(0.1
)
(0.1
)
(0.6
)
0.0
Actuarial loss
3.2
3.3
0.0
0.0
Regulatory asset
0.0
0.0
0.3
0.1
Net pension expense recognized in the TECO Energy Consolidated Condensed Statements of Income
$
7.2
$
5.3
$
2.0
$
3.3
Nine months ended Sept. 30,
Components of net periodic benefit expense
Service cost
$
17.6
$
12.9
$
1.7
$
1.8
Interest cost
22.6
24.4
6.1
7.9
Expected return on assets
(32.4
)
(31.2
)
(0.8
)
(0.1
)
Amortization of:
Prior service (benefit) cost
(0.2
)
(0.3
)
(1.8
)
(0.1
)
Actuarial loss
11.4
10.0
0.0
0.1
Regulatory asset
0.0
0.0
0.8
0.1
Net pension expense recognized in the TECO Energy Consolidated Condensed Statements of Income
$
19.0
$
15.8
$
6.0
$
9.7</t>
  </si>
  <si>
    <t>Short-Term Debt (Tables)</t>
  </si>
  <si>
    <t>Short-Term Debt Credit Facilities</t>
  </si>
  <si>
    <t>At Sept. 30, 2015 and Dec. 31, 2014, the following credit facilities and related borrowings existed:
Credit Facilities
Sept. 30,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0.0
0.0
150.0
46.0
0.0
TECO Energy/TECO Finance:
5-year facility (2)(4)
300.0
118.0
0.0
300.0
50.0
0.0
New Mexico Gas Company:
5-year facility (2)
125.0
10.0
1.7
125.0
31.0
1.7
Total
$
900.0
$
128.0
$
2.2
$
900.0
$
139.0
$
2.3
(1) Borrowings outstanding are reported as notes payable.
(2) This 5-year facility matures Dec. 17, 2018.
(3) Prior to Mar. 24, 2015, this was a 1-year facility. This 3-year facility matures Mar. 23, 2018.
(4) TECO Finance is the borrower and TECO Energy is the guarantor of this facility.</t>
  </si>
  <si>
    <t>At Sept. 30, 2015 and Dec. 31, 2014, the following credit facilities and related borrowings existed:
Credit Facilities
Sept. 30, 2015
Dec. 31, 2014
Letters
Letters
Credit
Borrowings
of Credit
Credit
Borrowings
of Credit
(millions)
Facilities
Outstanding (1)
Outstanding
Facilities
Outstanding (1)
Outstanding
Tampa Electric Company:
5-year facility (2)
$
325.0
$
0.0
$
0.5
$
325.0
$
12.0
$
0.6
3-year accounts receivable facility (3)
150.0
0.0
0.0
150.0
46.0
0.0
Total
$
475.0
$
0.0
$
0.5
$
475.0
$
58.0
$
0.6
(1)
Borrowings outstanding are reported as notes payable.
(2)
This 5-year facility matures Dec. 17, 2018.
(3)
Prior to Mar. 24, 2015, this was a 1-year facility. This 3-year facility matures Mar. 23, 2018.</t>
  </si>
  <si>
    <t>Other Comprehensive Income (Tables)</t>
  </si>
  <si>
    <t>TECO Energy reported the following OCI for the three and nine months ended Sept. 30, 2015 and 2014, related to changes in the fair value of cash flow hedges and amortization of unrecognized benefit costs associated with the company’s postretirement plans:
Other Comprehensive Income
Three months ended Sept. 30,
Nine months ended Sept. 30,
(millions)
Gross
Tax
Net
Gross
Tax
Net
2015
Unrealized gain on cash flow hedges
$
0.0
$
0.0
$
0.0
$
4.3
$
(1.5
)
$
2.8
Reclassification from AOCI to net income (1)
0.3
(0.1
)
0.2
1.0
(0.5
)
0.5
Gain on cash flow hedges
0.3
(0.1
)
0.2
5.3
(2.0
)
3.3
Amortization of unrecognized benefit costs (2)
0.4
(0.2
)
0.2
2.9
(1.1
)
1.8
Change in benefit obligation due to valuation (3)
(8.7
)
3.0
(5.7
)
(8.7
)
3.0
(5.7
)
Recognized cost due to settlement (4)
12.1
(4.4
)
7.7
12.1
(4.4
)
7.7
Total other comprehensive income (loss)
$
4.1
$
(1.7
)
$
2.4
$
11.6
$
(4.5
)
$
7.1
2014
Unrealized loss on cash flow hedges
$
(0.3
)
$
0.1
$
(0.2
)
$
(0.3
)
$
0.1
$
(0.2
)
Reclassification from AOCI to net income (1)
0.4
(0.1
)
0.3
0.9
(0.3
)
0.6
Gain on cash flow hedges
0.1
0.0
0.1
0.6
(0.2
)
0.4
Amortization of unrecognized benefit costs (2)
0.4
(0.2
)
0.2
2.4
(0.8
)
1.6
Increase in unrecognized postemployment costs (5)
0.0
0.0
0.0
(12.9
)
4.7
(8.2
)
Change in benefit obligation due to remeasurement
(1.1
)
0.4
(0.7
)
(1.1
)
0.4
(0.7
)
Total other comprehensive income (loss)
$
(0.6
)
$
0.2
$
(0.4
)
$
(11.0
)
$
4.1
$
(6.9
)
(1) Related to interest rate contracts recognized in Interest expense and commodity contracts recognized in Income (loss) from discontinued operations.
(2) Related to postretirement and postemployment benefits. See Note 5
(3) Related to the transfer of employees and their associated postretirement benefits from TEC to the TECO Energy shared services company. TEC recognized these deferred costs as regulatory assets, whereas the shared services company recognized them in AOCI.
(4) Related to the settlement of the TECO Coal black lung obligation at the closing of the sale. See Notes 5 15
(5) Amounts reflect an out-of-period adjustment related to TECO Coal's unfunded black lung liability.</t>
  </si>
  <si>
    <t>Accumulated Other Comprehensive Loss</t>
  </si>
  <si>
    <t xml:space="preserve">Accumulated Other Comprehensive Loss
(millions)
Sept. 30, 2015
Dec. 31, 2014
Unamortized pension loss and prior service credit (1)
$
(25.8
)
$
(22.5
)
Unamortized other benefit gains, prior service costs and transition obligations (2)
21.0
13.9
Net unrealized gains (losses) from cash flow hedges (3)
(3.8
)
(7.1
)
Total accumulated other comprehensive loss
$
(8.6
)
$
(15.7
)
(1) Net of tax benefit of $16.2 million and $13.8 million as of Sept. 30, 2015 and Dec. 31, 2014, respectively.
(2) Net of tax expense of $13.2 million and $8.3 million as of Sept. 30, 2015 and Dec. 31, 2014, respectively.
(3) Net of tax benefit of $2.4 million and $4.5 million as of Sept. 30, 2015 and Dec. 31, 2014, respectively. </t>
  </si>
  <si>
    <t>Other Comprehensive Income
Three months ended Sept. 30,
Nine months ended Sept. 30,
(millions)
Gross
Tax
Net
Gross
Tax
Net
2015
Unrealized gain on cash flow hedges
$
0.0
$
0.0
$
0.0
$
4.3
$
(1.5
)
$
2.8
Reclassification from AOCI to net income
0.3
(0.1
)
0.2
1.0
(0.5
)
0.5
Gain on cash flow hedges
0.3
(0.1
)
0.2
5.3
(2.0
)
3.3
Total other comprehensive income
$
0.3
$
(0.1
)
$
0.2
$
5.3
$
(2.0
)
$
3.3
2014
Unrealized gain on cash flow hedges
$
0.0
$
0.0
$
0.0
$
0.0
$
0.0
$
0.0
Reclassification from AOCI to net income
0.4
(0.1
)
0.3
0.8
(0.3
)
0.5
Gain on cash flow hedges
0.4
(0.1
)
0.3
0.8
(0.3
)
0.5
Total other comprehensive income
$
0.4
$
(0.1
)
$
0.3
$
0.8
$
(0.3
)
$
0.5</t>
  </si>
  <si>
    <t xml:space="preserve">Accumulated Other Comprehensive Loss
(millions)
Sept. 30, 2015
Dec. 31, 2014
Net unrealized losses from cash flow hedges (1)
$
(3.8
)
$
(7.1
)
Total accumulated other comprehensive loss
$
(3.8
)
$
(7.1
)
(1)
Net of tax benefit of $2.4 million and $4.5 million as of Sept. 30, 2015 and Dec. 31, 2014, respectively. </t>
  </si>
  <si>
    <t>Earnings Per Share (Tables)</t>
  </si>
  <si>
    <t>Schedule of Earnings Per Share</t>
  </si>
  <si>
    <t>For the three months ended Sept. 30,
For the nine months ended Sept. 30,
(millions, except per share amounts)
2015
2014 (1)
2015
2014 (1)
Basic earnings per share
Net income from continuing operations
$
64.9
$
73.0
$
190.2
$
179.0
Amount allocated to nonvested participating shareholders
(0.2
)
(0.2
)
(0.6
)
(0.6
)
Income before discontinued operations available to common shareholders - Basic
$
64.7
$
72.8
$
189.6
$
178.4
Loss from discontinued operations, net
$
(11.7
)
$
(61.9
)
$
(67.2
)
$
(59.4
)
Amount allocated to nonvested participating shareholders
0.0
0.0
0.0
0.0
Loss from discontinued operations available to common shareholders - Basic
$
(11.7
)
$
(61.9
)
$
(67.2
)
$
(59.4
)
Net income
$
53.2
$
11.1
$
123.0
$
119.6
Amount allocated to nonvested participating shareholders
(0.2
)
(0.2
)
(0.6
)
(0.6
)
Net income available to common shareholders - Basic
$
53.0
$
10.9
$
122.4
$
119.0
Average common shares outstanding - Basic
233.2
227.8
233.0
220.3
Earnings per share from continuing operations available to common shareholders - Basic
$
0.28
$
0.32
$
0.81
$
0.81
Earnings per share from discontinued operations available to common shareholders - Basic
$
(0.05
)
$
(0.28
)
$
(0.28
)
$
(0.27
)
Earnings per share available to common shareholders - Basic
$
0.23
$
0.04
$
0.53
$
0.54
Diluted earnings per share
Net income from continuing operations
$
64.9
$
73.0
$
190.2
$
179.0
Amount allocated to nonvested participating shareholders
(0.2
)
(0.2
)
(0.6
)
(0.6
)
Income before discontinued operations available to common shareholders - Diluted
$
64.7
$
72.8
$
189.6
$
178.4
Loss from discontinued operations, net
$
(11.7
)
$
(61.9
)
$
(67.2
)
$
(59.4
)
Amount allocated to nonvested participating shareholders
0.0
0.0
0.0
0.0
Loss from discontinued operations available to common shareholders - Diluted
$
(11.7
)
$
(61.9
)
$
(67.2
)
$
(59.4
)
Net income
$
53.2
$
11.1
$
123.0
$
119.6
Amount allocated to nonvested participating shareholders
(0.2
)
(0.2
)
(0.6
)
(0.6
)
Net income available to common shareholders - Diluted
$
53.0
$
10.9
$
122.4
$
119.0
Unadjusted average common shares outstanding - Diluted
233.2
227.8
233.0
220.3
Assumed conversion of stock options, unvested restricted stock and contingent performance shares, net
1.5
0.5
1.4
0.5
Average common shares outstanding - Diluted
234.7
228.3
234.4
220.8
Earnings per share from continuing operations available to common shareholders - Diluted
$
0.28
$
0.32
$
0.81
$
0.81
Earnings per share from discontinued operations available to common shareholders - Diluted
$
(0.05
)
$
(0.28
)
$
(0.28
)
$
(0.27
)
Earnings per share available to common shareholders - Diluted
$
0.23
$
0.04
$
0.53
$
0.54
Anti-dilutive shares
0.0
0.0
0.0
0.0
(1) All prior periods presented reflect the classification of TECO Coal as discontinued operations (see Note 15</t>
  </si>
  <si>
    <t>Commitments and Contingencies (Tables)</t>
  </si>
  <si>
    <t>Letters of Credit and Guarantees</t>
  </si>
  <si>
    <t>A summary of the face amount or maximum theoretical obligation and the year of expiration under letters of credit and guarantees as of Sept. 30, 2015 is as follows:
(millions)
Year of expiration
Maximum
After (1)
Theoretical
Liabilities Recognized
Guarantees for the Benefit of:
2015
2016
2017-2019
2019
Obligation
at Sept. 30, 2015 (2)
TECO Energy
Fuel sales and transportation
$
0.0
$
0.0
$
0.0
$
92.9
$
92.9
$
0.0
Letters of indemnity - coal mining permits (3)
$
0.0
$
93.8
$
0.0
$
0.0
$
93.8
$
0.0
Maximum
(millions)
After (1)
Theoretical
Liabilities Recognized
Letters of Credit for the Benefit of:
2015
2016
2017-2019
2019
Obligation
at Sept. 30, 2015 (4)
TEC
$
0.0
$
0.0
$
0.0
$
0.5
$
0.5
$
0.1
NMGC
$
0.0
$
0.0
$
0.0
$
1.7
$
1.7
$
0.0
(1) These letters of credit and guarantees renew annually and are shown on the basis that they will continue to renew beyond 2019.
(2) The amounts shown represent the maximum theoretical amounts of cash collateral that TECO Energy would be required to post in the event of a downgrade below investment grade for its long-term debt ratings by the major credit rating agencies. Liabilities recognized represent the associated potential obligation related to net derivative liabilities under these agreements at Sept. 30, 2015. See Note 12
(3) These letters of indemnity guarantee payments to certain surety companies that issued reclamation bonds to the Commonwealths of Kentucky and Virginia in connection with TECO Coal's mining operations. Payments to the surety companies would be triggered if the reclamation bonds are called upon by either of these states and the permit holder, TECO Coal, does not pay the surety. The amounts shown represent the maximum theoretical amounts that TECO Energy would be required to pay to the surety companies. As discussed in Note 15
(4) The amounts shown are the maximum theoretical amounts guaranteed under current agreements. Liabilities recognized represent the associated obligation of TECO Energy, TEC or NMGC under these agreements at Sept. 30, 2015. The obligations under these letters of credit include certain accrued injuries and damages when a letter of credit covers the failure to pay these claims.</t>
  </si>
  <si>
    <t>A summary of the face amount or maximum theoretical obligation under TEC’s letters of credit as of Sept. 30, 2015 is as follows:
Letters of Credit - Tampa Electric Company
(millions)
After (1)
Liabilities Recognized
Letters of Credit for the Benefit of:
2015
2016-2019
2019
Total
at Sept. 30, 2015
TEC (2)
$
0.0
$
0.0
$
0.5
$
0.5
$
0.1
(1)
(2) The amounts shown are the maximum theoretical amounts guaranteed under current agreements. Liabilities recognized represent the associated obligation under these agreements at Sept. 30, 2015. The obligations under these letters of credit include certain accrued injuries and damages when a letter of credit covers the failure to pay these claims</t>
  </si>
  <si>
    <t>Segment Information (Tables)</t>
  </si>
  <si>
    <t>Schedule of Segment Information</t>
  </si>
  <si>
    <t>Segment Information (1)
(millions)
Tampa
Peoples
New Mexico
TECO
TECO
Three months ended Sept. 30,
Electric
Gas
Gas Co. (2)
Coal (1)
Other (2) (3)
Eliminations (3)
Energy
2015
Revenues - external
$
559.4
$
88.1
$
43.7
$
0.0
$
2.6
$
0.0
$
693.8
Sales to affiliates
0.8
2.0
0.0
0.0
0.0
(2.8
)
0.0
Total revenues
560.2
90.1
43.7
0.0
2.6
(2.8
)
693.8
Depreciation and amortization
64.6
14.4
8.5
0.0
0.3
0.0
87.8
Total interest charges
24.1
3.7
3.2
0.0
15.4
(0.3
)
46.1
Internally allocated interest
0.0
0.0
0.0
0.0
0.3
(0.3
)
0.0
Provision (benefit) for income taxes
50.0
3.5
(1.9
)
0.0
(9.9
)
0.0
41.7
Net income (loss) from continuing operations
82.1
6.2
(2.8
)
0.0
(20.6
)
0.0
64.9
Income (loss) from discontinued operations, net (1)
0.0
0.0
0.0
(12.1
)
0.4
0.0
(11.7
)
Net income (loss)
$
82.1
$
6.2
$
(2.8
)
$
(12.1
)
$
(20.2
)
$
0.0
$
53.2
2014
Revenues - external
$
581.5
$
86.9
$
16.2
$
0.0
$
2.6
$
0.0
$
687.2
Sales to affiliates
0.3
0.0
0.0
0.0
0.1
(0.4
)
0.0
Total revenues
581.8
86.9
16.2
0.0
2.7
(0.4
)
687.2
Depreciation and amortization
61.8
13.6
2.8
0.0
0.4
0.0
78.6
Total interest charges
23.8
3.5
1.1
0.0
15.9
(1.4
)
42.9
Internally allocated interest
0.0
0.0
0.0
0.0
1.9
(1.9
)
0.0
Provision (benefit) for income taxes
48.5
3.0
(0.5
)
0.0
(17.3
)
0.0
33.7
Net income (loss) from continuing operations
79.7
4.8
(0.9
)
0.0
(10.6
)
0.0
73.0
Income (loss) from discontinued operations, net (1)
0.0
0.0
0.0
(64.8
)
2.9
0.0
(61.9
)
Net income (loss)
$
79.7
$
4.8
$
(0.9
)
$
(64.8
)
$
(7.7
)
$
0.0
11.1
(millions)
Tampa
Peoples
New Mexico
TECO
TECO
Nine months ended Sept. 30,
Electric
Gas
Gas Co. (2)
Coal (1)
Other (2) (3)
Eliminations (3)
Energy
2015
Revenues - external
$
1,540.8
$
302.0
$
216.7
$
0.0
$
7.9
$
0.0
$
2,067.4
Sales to affiliates
2.4
4.5
0.0
0.0
0.1
(7.0
)
0.0
Total revenues
1,543.2
306.5
216.7
0.0
8.0
(7.0
)
2,067.4
Depreciation and amortization
191.5
42.3
25.3
0.0
1.2
0.0
260.3
Total interest charges
71.2
10.8
9.8
0.0
49.6
(1.0
)
140.4
Internally allocated interest
0.0
0.0
0.0
0.0
1.0
(1.0
)
0.0
Provision (benefit) for income taxes
116.3
17.5
7.1
0.0
(18.8
)
0.0
122.1
Net income (loss) from continuing operations
198.0
28.4
11.0
0.0
(47.2
)
0.0
190.2
Income (loss) from discontinued operations, net (1)
0.0
0.0
0.0
(69.6
)
2.4
0.0
(67.2
)
Net income (loss)
$
198.0
$
28.4
$
11.0
$
(69.6
)
$
(44.8
)
$
0.0
$
123.0
2014
Revenues - external
$
1,546.9
$
300.0
$
16.2
$
0.0
$
7.8
$
0.0
$
1,870.9
Sales to affiliates
0.8
0.6
0.0
0.0
0.1
(1.5
)
0.0
Total revenues
1,547.7
300.6
16.2
0.0
7.9
(1.5
)
1,870.9
Depreciation and amortization
185.6
40.3
2.8
0.0
1.3
0.0
230.0
Total interest charges
69.1
10.3
1.1
0.0
46.4
(3.7
)
123.2
Internally allocated interest
0.0
0.0
0.0
0.0
3.7
(3.7
)
0.0
Provision (benefit) for income taxes
112.2
17.0
(0.5
)
0.0
(30.7
)
0.0
98.0
Net income (loss) from continuing operations
187.1
26.9
(0.9
)
0.0
(34.1
)
0.0
179.0
Income (loss) from discontinued operations, net (1)
0.0
0.0
0.0
(65.6
)
6.2
0.0
(59.4
)
Net income (loss)
$
187.1
$
26.9
$
(0.9
)
$
(65.6
)
$
(27.9
)
$
0.0
$
119.6
At Sept. 30, 2015
Total assets
$
6,804.2
$
1,099.0
$
1,188.7
$
0.0
$
5,819.6
$
(6,094.6
)
$
8,816.9
At Dec. 31, 2014
Total assets
$
6,565.4
$
1,082.8
$
1,237.2
$
227.7
$
1,611.6
$
(1,998.5
)
8,726.2
(1) All periods have been adjusted to reflect the reclassification of results from operations to discontinued operations for TECO Coal and certain charges and gains at Other, including Parent and TECO Diversified, that directly relate to TECO Coal and TECO Guatemala. See Note 15
(2) NMGI is included in the Other segment.
(3) Certain prior year amounts have been reclassified to conform to current year presentation.</t>
  </si>
  <si>
    <t>(millions)
Tampa
Peoples
Tampa Electric
Three months ended Sept. 30,
Electric
Gas
Eliminations
Company
2015
Revenues - external
$
560.1
$
88.1
$
0.0
$
648.2
Intracompany sales
0.1
2.0
(2.1
)
0.0
Total revenues
560.2
90.1
(2.1
)
648.2
Depreciation and amortization
64.6
14.4
0.0
79.0
Total interest charges
24.1
3.7
0.0
27.8
Provision for income taxes
50.0
3.5
0.0
53.5
Net income
82.1
6.2
0.0
88.3
2014
Revenues - external
$
581.6
$
86.9
$
0.0
$
668.5
Intracompany sales
0.2
0.0
(0.2
)
0.0
Total revenues
581.8
86.9
(0.2
)
668.5
Depreciation and amortization
61.8
13.6
0.0
75.4
Total interest charges
23.8
3.5
0.0
27.3
Provision for income taxes
48.5
3.0
0.0
51.5
Net income
$
79.7
$
4.8
$
0.0
$
84.5
Nine months ended Sept. 30,
2015
Revenues - external
$
1,542.9
$
302.0
$
0.0
$
1,844.9
Intracompany sales
0.3
4.5
(4.8
)
0.0
Total revenues
1,543.2
306.5
(4.8
)
1,844.9
Depreciation and amortization
191.5
42.3
0.0
233.8
Total interest charges
71.2
10.8
0.0
82.0
Provision for income taxes
116.3
17.5
0.0
133.8
Net income
$
198.0
$
28.4
$
0.0
$
226.4
2014
Revenues - external
$
1,547.3
$
300.0
$
0.0
$
1,847.3
Intracompany sales
0.4
0.6
(1.0
)
0.0
Total revenues
1,547.7
300.6
(1.0
)
1,847.3
Depreciation and amortization
185.6
40.3
0.0
225.9
Total interest charges
69.1
10.3
0.0
79.4
Provision for income taxes
112.2
17.0
0.0
129.2
Net income
$
187.1
$
26.9
$
0.0
$
214.0
Total assets at Sept. 30, 2015
$
6,469.5
$
1,065.6
$
(2.6
)
$
7,532.5
Total assets at Dec. 31, 2014
6,234.4
1,047.0
(7.1
)
7,274.3</t>
  </si>
  <si>
    <t>Accounting for Derivative Instruments and Hedging Activities (Tables)</t>
  </si>
  <si>
    <t>Derivative Volumes Expected to Settle</t>
  </si>
  <si>
    <t>The maximum length of time over which the company is hedging its exposure to the variability in future cash flows extends to Sept. 30, 2017 for financial natural gas contracts. The following table presents the company’s derivative volumes that, as of Sept. 30, 2015, are expected to settle during the 2015, 2016 and 2017 fiscal years:
Derivative Volumes
Natural Gas Contracts
(millions)
(MMBTUs)
Year
Physical
Financial
2015
0.0
13.5
2016
0.0
35.8
2017
0.0
4.2
Total
0.0
53.5</t>
  </si>
  <si>
    <t>The maximum length of time over which TEC is hedging its exposure to the variability in future cash flows extends to Sept.30, 2017 for financial natural gas contracts. The following table presents TEC’s derivative volumes that, as of Sept. 30, 2015, are expected to settle during the 2015, 2016 and 2017 fiscal years:
Natural Gas Contracts
(millions)
(MMBTUs)
Year
Physical
Financial
2015
0.0
8.6
2016
0.0
27.1
2017
0.0
4.2
Total
0.0
39.9</t>
  </si>
  <si>
    <t>Fair Value Measurements (Tables)</t>
  </si>
  <si>
    <t>Schedule of Recurring Fair Value Measurements</t>
  </si>
  <si>
    <t>Recurring Fair Value Measures
As of Sept. 30, 2015
(millions)
Level 1
Level 2
Level 3
Total
Assets
Natural gas derivatives
$
0.0
$
0.2
$
0.0
$
0.2
Liabilities
Natural gas derivatives
$
0.0
$
26.6
$
0.0
$
26.6
As of Dec. 31, 2014
(millions)
Level 1
Level 2
Level 3
Total
Liabilities
Natural gas derivatives
$
0.0
$
42.7
$
0.0
$
42.7</t>
  </si>
  <si>
    <t>Recurring Derivative Fair Value Measures
As of Sept. 30, 2015
(millions)
Level 1
Level 2
Level 3
Total
Liabilities
Natural gas swaps
$
0.0
$
26.6
$
0.0
$
26.6
As of Dec. 31, 2014
(millions)
Level 1
Level 2
Level 3
Total
Liabilities
Natural gas swaps
$
0.0
$
42.7
$
0.0
$
42.7</t>
  </si>
  <si>
    <t>Discontinued Operations and Asset Impairments (Tables)</t>
  </si>
  <si>
    <t>TECO Coal [Member]</t>
  </si>
  <si>
    <t>Components of Discontinued Operations</t>
  </si>
  <si>
    <t>The following table provides a summary of the carrying amounts of the significant assets and liabilities reported in the combined current and non-current “Assets held for sale” and “Liabilities associated with assets held for sale” line items:
Assets held for sale
(millions)
Sept. 30, 2015
Dec. 31, 2014
Current assets
$
0.0
$
109.6
Property, plant and equipment, net and other long-term assets
0.0
59.8
Total assets held for sale
$
0.0
$
169.4
Liabilities associated with assets held for sale
(millions)
Sept. 30, 2015
Dec. 31, 2014
Current liabilities
$
0.0
$
39.4
Long-term liabilities
0.0
65.4
Total liabilities associated with assets held for sale
$
0.0
$
104.8</t>
  </si>
  <si>
    <t>TECO Coal and TECO Guatemala [Member]</t>
  </si>
  <si>
    <t xml:space="preserve">The following table provides selected components of discontinued operations related to the sales of TECO Coal and TECO Guatemala:
Components of income from discontinued operations
Three months ended
Nine months ended
Sept. 30,
Sept. 30,
(millions)
2015
2014
2015
2014
Revenues—TECO Coal
$
51.6
$
101.6
$
200.4
$
328.3
Loss from operations—TECO Coal
(7.4
)
(0.4
)
(16.4
)
(4.2
)
Loss on sale—TECO Coal
(10.0
)
0.0
(10.0
)
0.0
Loss on impairment—TECO Coal
0.0
(98.4
)
(78.6
)
(98.4
)
Income (loss) from operations—TECO Guatemala
(0.4
)
0.0
(0.5
)
5.0
Loss from discontinued operations—TECO Coal
(17.4
)
(98.8
)
(105.0
)
(102.6
)
Income (loss) from discontinued operations—TECO Guatemala
(0.4
)
0.0
(0.5
)
5.0
Loss from discontinued operations
(17.8
)
(98.8
)
(105.5
)
(97.6
)
Benefit from income taxes
(6.1
)
(36.9
)
(38.3
)
(38.2
)
Loss from discontinued operations, net
$
(11.7
)
$
(61.9
)
$
(67.2
)
$
(59.4
) </t>
  </si>
  <si>
    <t>Mergers and Acquisitions (Tables) - NMGI [Member]</t>
  </si>
  <si>
    <t>Pro Forma Financial Information</t>
  </si>
  <si>
    <t>Pro Forma Impact of Acquisition
Three months ended
Nine months ended
(millions, except per share amounts)
Sept. 30, 2014
Sept. 30, 2014
Revenues
$
720.0
$
2,111.0
Net income from continuing operations
$
70.8
$
199.3
Basic and Diluted EPS from continuing operations
$
0.31
$
0.86</t>
  </si>
  <si>
    <t>After-tax transaction and integration charges recognized in connection with the acquisition</t>
  </si>
  <si>
    <t>The following after-tax transaction and integration charges were recognized in connection with the NMGI acquisition and are included in the TECO Energy Consolidated Statements of Operations for the three and nine months ended Sept. 30, 2015 and 2014.
Transaction and Integration Costs
Three months ended Sept. 30,
Nine months ended Sept. 30,
(millions)
2015
2014
2015
2014
Legal and other consultants
$
0.1
$
5.3
$
0.4
$
7.2
Bridge loan costs
0.0
0.4
0.0
2.9
Severance and relocation costs
0.0
1.7
0.5
1.7
Other costs and tax benefit
0.1
(6.5
)
0.3
(6.1
)
Total accounting charges
$
0.2
$
0.9
$
1.2
$
5.7</t>
  </si>
  <si>
    <t>Summary of Significant Accounting Policies - Additional Information (Detail) - USD ($) $ in Millions</t>
  </si>
  <si>
    <t>Summary Of Significant Accounting Policies [Line Items]</t>
  </si>
  <si>
    <t>Unbilled revenues</t>
  </si>
  <si>
    <t>Franchise fees and gross receipts taxes</t>
  </si>
  <si>
    <t>New Accounting Pronouncements - Additional Information (Detail) - USD ($) $ in Millions</t>
  </si>
  <si>
    <t>New Accounting Pronouncements Or Change In Accounting Principle [Line Items]</t>
  </si>
  <si>
    <t>Debt issuance cost</t>
  </si>
  <si>
    <t>Deferred Charges And Other Assets [Member]</t>
  </si>
  <si>
    <t>Deferred Charges And Other Assets [Member] | Tampa Electric Company [Member]</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Regulatory Tax Asset [Member] | Tampa Electric Company [Member]</t>
  </si>
  <si>
    <t>Cost-Recovery Clauses - Deferred Balances [Member]</t>
  </si>
  <si>
    <t>Cost-Recovery Clauses - Deferred Balances [Member] | Tampa Electric Company [Member]</t>
  </si>
  <si>
    <t>Cost-Recovery Clauses - Offsets to Derivative Liabilities [Member]</t>
  </si>
  <si>
    <t>Cost-Recovery Clauses - Offsets to Derivative Liabilities [Member] | Tampa Electric Company [Member]</t>
  </si>
  <si>
    <t>Environmental Remediation [Member]</t>
  </si>
  <si>
    <t>Environmental Remediation [Member] | Tampa Electric Company [Member]</t>
  </si>
  <si>
    <t>Postretirement Benefit Costs [Member]</t>
  </si>
  <si>
    <t>Postretirement Benefit Costs [Member] | Tampa Electric Company [Member]</t>
  </si>
  <si>
    <t>Deferred Bond Refinancing Costs [Member]</t>
  </si>
  <si>
    <t>Deferred Bond Refinancing Costs [Member] | Tampa Electric Company [Member]</t>
  </si>
  <si>
    <t>Debt Basis Adjustment [Member]</t>
  </si>
  <si>
    <t>Competitive Rate Adjustment [Member]</t>
  </si>
  <si>
    <t>Competitive Rate Adjustment [Member] | Tampa Electric Company [Member]</t>
  </si>
  <si>
    <t>Other [Member]</t>
  </si>
  <si>
    <t>Other [Member] | Tampa Electric Company [Member]</t>
  </si>
  <si>
    <t>Regulatory Tax Liability [Member]</t>
  </si>
  <si>
    <t>Regulatory Tax Liability [Member] | Tampa Electric Company [Member]</t>
  </si>
  <si>
    <t>Cost-Recovery Clauses [Member]</t>
  </si>
  <si>
    <t>Cost-Recovery Clauses [Member] | Tampa Electric Company [Member]</t>
  </si>
  <si>
    <t>Transmission and Delivery Storm Reserve [Member]</t>
  </si>
  <si>
    <t>Transmission and Delivery Storm Reserve [Member] | Tampa Electric Company [Member]</t>
  </si>
  <si>
    <t>Accumulated Reserve - Cost of Removal [Member]</t>
  </si>
  <si>
    <t>Accumulated Reserve - Cost of Removal [Member] | Tampa Electric Company [Member]</t>
  </si>
  <si>
    <t>Income Taxes - Additional Information (Detail)</t>
  </si>
  <si>
    <t>Income Taxes [Line Items]</t>
  </si>
  <si>
    <t>Effective tax rate</t>
  </si>
  <si>
    <t>39.10%</t>
  </si>
  <si>
    <t>35.38%</t>
  </si>
  <si>
    <t>Income tax examination period</t>
  </si>
  <si>
    <t>1 year</t>
  </si>
  <si>
    <t>Statutes of limitations</t>
  </si>
  <si>
    <t>3 years</t>
  </si>
  <si>
    <t>Minimum [Member]</t>
  </si>
  <si>
    <t>Maximum [Member]</t>
  </si>
  <si>
    <t>4 years</t>
  </si>
  <si>
    <t>Employee Postretirement Benefits - Schedule of Net Periodic Benefit Cost (Detail) - USD ($) $ in Millions</t>
  </si>
  <si>
    <t>Pension Benefits [Member]</t>
  </si>
  <si>
    <t>Defined Benefit Plan Disclosure [Line Items]</t>
  </si>
  <si>
    <t>Service cost</t>
  </si>
  <si>
    <t>Interest cost</t>
  </si>
  <si>
    <t>Expected return on assets</t>
  </si>
  <si>
    <t>Amortization of:</t>
  </si>
  <si>
    <t>Prior service (benefit) cost</t>
  </si>
  <si>
    <t>Actuarial loss</t>
  </si>
  <si>
    <t>Regulatory asset</t>
  </si>
  <si>
    <t>Net pension expense recognized in the TECO Energy Consolidated Condensed Statements of Income</t>
  </si>
  <si>
    <t>Other Postretirement Benefits [Member]</t>
  </si>
  <si>
    <t>Employee Postretirement Benefits - Additional Information (Detail) - USD ($) $ in Millions</t>
  </si>
  <si>
    <t>1 Months Ended</t>
  </si>
  <si>
    <t>Jan. 01, 2015</t>
  </si>
  <si>
    <t>Reclassification of AOCI to net income as part of periodic benefit expense</t>
  </si>
  <si>
    <t>Reclassification of regulatory assets to net income as part of periodic benefit expense</t>
  </si>
  <si>
    <t>Accumulated Other Comprehensive Income Defined Benefit Plans Amortization Period Increase Decrease</t>
  </si>
  <si>
    <t>Expenses related to black lung liability</t>
  </si>
  <si>
    <t>Settlement charge, related to unfunded black lung obligations</t>
  </si>
  <si>
    <t>Long-term EROA</t>
  </si>
  <si>
    <t>7.00%</t>
  </si>
  <si>
    <t>Discount rate</t>
  </si>
  <si>
    <t>4.256%</t>
  </si>
  <si>
    <t>Employer contributions</t>
  </si>
  <si>
    <t>Net pension expense</t>
  </si>
  <si>
    <t>Pension Benefits [Member] | Tampa Electric Company [Member]</t>
  </si>
  <si>
    <t>Other Postretirement Benefits Florida-Based Plan [Member]</t>
  </si>
  <si>
    <t>4.206%</t>
  </si>
  <si>
    <t>Other Postretirement Benefits, NMGC Plan [Member]</t>
  </si>
  <si>
    <t>4.243%</t>
  </si>
  <si>
    <t>Other Postretirement Benefits [Member] | New Mexico Gas Company [Member]</t>
  </si>
  <si>
    <t>Other Postretirement Benefits [Member] | Tampa Electric Company [Member]</t>
  </si>
  <si>
    <t>SERP [Member] | Subsequent Event [Member]</t>
  </si>
  <si>
    <t>SERP [Member] | Tampa Electric Company [Member] | Subsequent Event [Member]</t>
  </si>
  <si>
    <t>Short-Term Debt - Credit Facilities (Detail) - USD ($)</t>
  </si>
  <si>
    <t>Line Of Credit Facility [Line Items]</t>
  </si>
  <si>
    <t>Credit Facilities</t>
  </si>
  <si>
    <t>Borrowings Outstanding</t>
  </si>
  <si>
    <t>Letters of Credit Outstanding</t>
  </si>
  <si>
    <t>Tampa Electric Company [Member] | 5-year Facility [Member]</t>
  </si>
  <si>
    <t>Tampa Electric Company [Member] | 3-year Accounts Receivable Facility [Member]</t>
  </si>
  <si>
    <t>TECO Energy [Member] | 5-year Facility [Member]</t>
  </si>
  <si>
    <t>New Mexico Gas Company [Member] | 5-year Facility [Member]</t>
  </si>
  <si>
    <t>Short-Term Debt - Credit Facilities (Parenthetical) (Detail)</t>
  </si>
  <si>
    <t>12 Months Ended</t>
  </si>
  <si>
    <t>Credit facility maturity date</t>
  </si>
  <si>
    <t>Dec. 17,
		2018</t>
  </si>
  <si>
    <t>Mar. 23,
		2018</t>
  </si>
  <si>
    <t>Short-Term Debt - Additional Information (Detail) - USD ($)</t>
  </si>
  <si>
    <t>Mar. 24, 2015</t>
  </si>
  <si>
    <t>Line of Credit Facility maximum borrowing capacity</t>
  </si>
  <si>
    <t>Weighted-average interest rate</t>
  </si>
  <si>
    <t>0.70%</t>
  </si>
  <si>
    <t>Outstanding borrowings</t>
  </si>
  <si>
    <t>Tampa Electric Company [Member] | 1-year Accounts Receivable Facility [Member]</t>
  </si>
  <si>
    <t>Credit Facility amendment date</t>
  </si>
  <si>
    <t>Mar. 24,
		2015</t>
  </si>
  <si>
    <t>Tampa Electric Company [Member] | 1-year Accounts Receivable Facility [Member] | Before Amendment and Restatement</t>
  </si>
  <si>
    <t>Apr. 14,
		2015</t>
  </si>
  <si>
    <t>TECO Energy [Member]</t>
  </si>
  <si>
    <t>1.28%</t>
  </si>
  <si>
    <t>1.16%</t>
  </si>
  <si>
    <t>TECO Finance [Member]</t>
  </si>
  <si>
    <t>New Mexico Gas Company [Member]</t>
  </si>
  <si>
    <t>Minimum [Member] | Tampa Electric Company [Member]</t>
  </si>
  <si>
    <t>Commitment fees, percentage</t>
  </si>
  <si>
    <t>0.125%</t>
  </si>
  <si>
    <t>Maximum [Member] | Tampa Electric Company [Member]</t>
  </si>
  <si>
    <t>0.30%</t>
  </si>
  <si>
    <t>Long-Term Debt - Additional Information (Detail) - USD ($) $ in Millions</t>
  </si>
  <si>
    <t>May. 20, 2015</t>
  </si>
  <si>
    <t>Apr. 10, 2015</t>
  </si>
  <si>
    <t>Debt Instrument [Line Items]</t>
  </si>
  <si>
    <t>Long-term debt, carrying amount</t>
  </si>
  <si>
    <t>Estimated fair value</t>
  </si>
  <si>
    <t>TECO Finance [Member] | Floating Rate Notes Due 2018 [Member]</t>
  </si>
  <si>
    <t>Aggregate principal amount issued</t>
  </si>
  <si>
    <t>Net proceeds from offering</t>
  </si>
  <si>
    <t>Debt instrument, offering date</t>
  </si>
  <si>
    <t>Apr. 10,
		2015</t>
  </si>
  <si>
    <t>Basis spread on federal funds rate</t>
  </si>
  <si>
    <t>0.60%</t>
  </si>
  <si>
    <t>Debt instrument maturity date</t>
  </si>
  <si>
    <t>Apr. 10,
		2018</t>
  </si>
  <si>
    <t>Interest rate, description</t>
  </si>
  <si>
    <t>The 2018 Notes will bear interest at a floating rate that is reset quarterly based on the three-month LIBOR plus 60 basis points, which is payable quarterly on Jan. 10, Apr. 10, July 10 and Oct. 10 of each year, beginning July 10, 2015.</t>
  </si>
  <si>
    <t>The Notes | Tampa Electric Company [Member] | 4.20% Notes Due 2045 [Member]</t>
  </si>
  <si>
    <t>Interest at the initial term rate per annum</t>
  </si>
  <si>
    <t>4.20%</t>
  </si>
  <si>
    <t>Debt instrument principal amount market price percentage</t>
  </si>
  <si>
    <t>99.814%</t>
  </si>
  <si>
    <t>Redeemable principal amount percentage</t>
  </si>
  <si>
    <t>100.00%</t>
  </si>
  <si>
    <t>May 20,
		2015</t>
  </si>
  <si>
    <t>Debt instrument, start date of redemption</t>
  </si>
  <si>
    <t>Nov. 15,
		2044</t>
  </si>
  <si>
    <t>Debt instrument, maturity year</t>
  </si>
  <si>
    <t>0.20%</t>
  </si>
  <si>
    <t>May 15,
		2045</t>
  </si>
  <si>
    <t>The Notes | TECO Finance [Member] | Notes Due in May 2015 [Member]</t>
  </si>
  <si>
    <t>Payment of notes</t>
  </si>
  <si>
    <t>Other Comprehensive Income - Accumulated Other Comprehensive Loss (Income) (Detail) - USD ($) $ in Millions</t>
  </si>
  <si>
    <t>Other Comprehensive Income Loss [Line Items]</t>
  </si>
  <si>
    <t>Unrealized gain (loss) on cash flow hedges, Gross</t>
  </si>
  <si>
    <t>Reclassification from AOCI to net income, Gross</t>
  </si>
  <si>
    <t>Gain on cash flow hedges, Gross</t>
  </si>
  <si>
    <t>Amortization of unrecognized benefit costs, Gross</t>
  </si>
  <si>
    <t>Increase in unrecognized postemployment costs, Gross</t>
  </si>
  <si>
    <t>Change in benefit obligation due to valuation, Gross</t>
  </si>
  <si>
    <t>[4]</t>
  </si>
  <si>
    <t>Recognized cost due to settlement, Gross</t>
  </si>
  <si>
    <t>[5]</t>
  </si>
  <si>
    <t>Total other comprehensive income (loss), Gross</t>
  </si>
  <si>
    <t>Unrealized gain (loss) on cash flow hedges, Tax</t>
  </si>
  <si>
    <t>Reclassification from AOCI to net income, Tax</t>
  </si>
  <si>
    <t>Gain on cash flow hedges, Tax</t>
  </si>
  <si>
    <t>Amortization of unrecognized benefit costs, Tax</t>
  </si>
  <si>
    <t>Increase in unrecognized postemployment costs, Tax</t>
  </si>
  <si>
    <t>Change in benefit obligation due to valuation, Tax</t>
  </si>
  <si>
    <t>Recognized cost due to settlement, Tax</t>
  </si>
  <si>
    <t>Total other comprehensive income (loss), Tax</t>
  </si>
  <si>
    <t>Unrealized gain (loss) on cash flow hedges, Net</t>
  </si>
  <si>
    <t>Reclassification from AOCI to net income, Net</t>
  </si>
  <si>
    <t>Gain on cash flow hedges, Net</t>
  </si>
  <si>
    <t>Amortization of unrecognized benefit costs, Net</t>
  </si>
  <si>
    <t>Change in benefit obligation due to valuation, Net</t>
  </si>
  <si>
    <t>Recognized cost due to settlement, Net</t>
  </si>
  <si>
    <t>Unamortized pension loss and prior service credit</t>
  </si>
  <si>
    <t>[6]</t>
  </si>
  <si>
    <t>Unamortized other benefit gains, prior service costs and transition obligations</t>
  </si>
  <si>
    <t>[7]</t>
  </si>
  <si>
    <t>Net unrealized gains (losses) from cash flow hedges</t>
  </si>
  <si>
    <t>[8]</t>
  </si>
  <si>
    <t>Total accumulated other comprehensive loss</t>
  </si>
  <si>
    <t>Related to interest rate contracts recognized in Interest expense and commodity contracts recognized in Income (loss) from discontinued operations.</t>
  </si>
  <si>
    <t>Related to the transfer of employees and their associated postretirement benefits from TEC to the TECO Energy shared services company. TEC recognized these deferred costs as regulatory assets, whereas the shared services company recognized them in AOCI.</t>
  </si>
  <si>
    <t>Net of tax benefit of $16.2 million and $13.8 million as of Sept. 30, 2015 and Dec. 31, 2014, respectively.</t>
  </si>
  <si>
    <t>Net of tax expense of $13.2 million and $8.3 million as of Sept. 30, 2015 and Dec. 31, 2014, respectively.</t>
  </si>
  <si>
    <t>Net of tax benefit of $2.4 million and $4.5 million as of Sept. 30, 2015 and Dec. 31, 2014, respectively.</t>
  </si>
  <si>
    <t>Other Comprehensive Income - Accumulated Other Comprehensive Loss (Parenthetical) (Detail) - USD ($) $ in Millions</t>
  </si>
  <si>
    <t>Accumulated Other Comprehensive Income Loss [Line Items]</t>
  </si>
  <si>
    <t>Net unrealized losses from cash flow hedges, tax benefit</t>
  </si>
  <si>
    <t>Unrecognized pension and other benefit loss, prior service cost (credit) and transition obligation, tax expense (benefit)</t>
  </si>
  <si>
    <t>Earnings Per Share - Schedule of Earnings Per Share (Detail) - USD ($) $ / shares in Units, shares in Millions, $ in Millions</t>
  </si>
  <si>
    <t>Basic earnings per share</t>
  </si>
  <si>
    <t>Amount allocated to nonvested participating shareholders</t>
  </si>
  <si>
    <t>Income before discontinued operations available to common shareholders - Basic</t>
  </si>
  <si>
    <t>Loss from discontinued operations, net</t>
  </si>
  <si>
    <t>Loss from discontinued operations available to common shareholders - Basic</t>
  </si>
  <si>
    <t>Net income available to common shareholders - Basic</t>
  </si>
  <si>
    <t>Earnings per share from continuing operations available to common shareholders - Basic</t>
  </si>
  <si>
    <t>Earnings per share from discontinued operations available to common shareholders - Basic</t>
  </si>
  <si>
    <t>Diluted earnings per share</t>
  </si>
  <si>
    <t>Income before discontinued operations available to common shareholders - Diluted</t>
  </si>
  <si>
    <t>Loss from discontinued operations available to common shareholders - Diluted</t>
  </si>
  <si>
    <t>Net income available to common shareholders - Diluted</t>
  </si>
  <si>
    <t>Assumed conversion of stock options, unvested restricted stock and contingent performance shares, net</t>
  </si>
  <si>
    <t>Earnings per share from continuing operations available to common shareholders - Diluted</t>
  </si>
  <si>
    <t>Earnings per share from discontinued operations available to common shareholders - Diluted</t>
  </si>
  <si>
    <t>Anti-dilutive shares</t>
  </si>
  <si>
    <t>Commitments and Contingencies - Additional Information (Detail) $ in Millions</t>
  </si>
  <si>
    <t>Dec. 19, 2013USD ($)</t>
  </si>
  <si>
    <t>Feb. 08, 2011CustomerLawsuitInsuranceCarrier</t>
  </si>
  <si>
    <t>Sep. 30, 2015USD ($)Claims</t>
  </si>
  <si>
    <t>Mar. 31, 2011Customer</t>
  </si>
  <si>
    <t>Long Term Commitments [Line Items]</t>
  </si>
  <si>
    <t>Gas supply disruption of high utility customers | Customer</t>
  </si>
  <si>
    <t>Number of claims dismissed | Claims</t>
  </si>
  <si>
    <t>Number of lawsuits for insurance carriers | Lawsuit</t>
  </si>
  <si>
    <t>Number of insurance carriers | InsuranceCarrier</t>
  </si>
  <si>
    <t>PGS [Member]</t>
  </si>
  <si>
    <t>Ultimate financial liability to superfund sites and former MGP sites</t>
  </si>
  <si>
    <t>PGS [Member] | Tampa Electric Company [Member]</t>
  </si>
  <si>
    <t>TECO Guatemala Holdings, LLC v. The Republic of Guatemala [Member]</t>
  </si>
  <si>
    <t>Litigation settlement amount</t>
  </si>
  <si>
    <t>Damages awarded</t>
  </si>
  <si>
    <t>TECO Guatemala Holdings, LLC v. The Republic of Guatemala [Member] | U.S. prime rate plus [Member]</t>
  </si>
  <si>
    <t>Litigation settlement interest</t>
  </si>
  <si>
    <t>2.00%</t>
  </si>
  <si>
    <t>Gas Shortages [Member]</t>
  </si>
  <si>
    <t>Commitments and Contingencies - Letters of Credit and Guarantees (Detail)</t>
  </si>
  <si>
    <t>Sep. 30, 2015USD ($)</t>
  </si>
  <si>
    <t>Tampa Electric Company [Member] | Letters Of Credit [Member]</t>
  </si>
  <si>
    <t>Guarantee Obligations [Line Items]</t>
  </si>
  <si>
    <t>Year of Expiration 2015</t>
  </si>
  <si>
    <t>Year of expiration 2016</t>
  </si>
  <si>
    <t>Year of expiration 2017-2019</t>
  </si>
  <si>
    <t>Year of expiration After 2019</t>
  </si>
  <si>
    <t>Maximum Theoretical Obligation</t>
  </si>
  <si>
    <t>Liabilities Recognized at June 30, 2015</t>
  </si>
  <si>
    <t>Year of expiration 2016-2019</t>
  </si>
  <si>
    <t>New Mexico Gas Company [Member] | Letters Of Credit [Member]</t>
  </si>
  <si>
    <t>Fuel Sales and Transportation [Member]</t>
  </si>
  <si>
    <t>Letters of Indemnity - Coal Mining Permits</t>
  </si>
  <si>
    <t>Segment Information - Schedule of Segment Information (Detail) - USD ($) $ in Millions</t>
  </si>
  <si>
    <t>Segment Reporting Information [Line Items]</t>
  </si>
  <si>
    <t>Internally allocated interest</t>
  </si>
  <si>
    <t>Provision (benefit) for income taxes</t>
  </si>
  <si>
    <t>Income (loss) from discontinued operations, net</t>
  </si>
  <si>
    <t>Eliminations [Member]</t>
  </si>
  <si>
    <t>Eliminations [Member] | Tampa Electric Company [Member]</t>
  </si>
  <si>
    <t>Revenues - External [Member]</t>
  </si>
  <si>
    <t>Revenues - External [Member] | Tampa Electric Company [Member]</t>
  </si>
  <si>
    <t>Revenues - External [Member] | Eliminations [Member]</t>
  </si>
  <si>
    <t>Revenues - External [Member] | Eliminations [Member] | Tampa Electric Company [Member]</t>
  </si>
  <si>
    <t>Sales to Affiliates [Member]</t>
  </si>
  <si>
    <t>Sales to affiliates/Intracompany sales</t>
  </si>
  <si>
    <t>Sales to Affiliates [Member] | Eliminations [Member]</t>
  </si>
  <si>
    <t>Intracompany Sales [Member] | Tampa Electric Company [Member]</t>
  </si>
  <si>
    <t>Intracompany Sales [Member] | Eliminations [Member] | Tampa Electric Company [Member]</t>
  </si>
  <si>
    <t>Tampa Electric [Member] | Operating Segments [Member]</t>
  </si>
  <si>
    <t>Tampa Electric [Member] | Operating Segments [Member] | Tampa Electric Company [Member]</t>
  </si>
  <si>
    <t>Tampa Electric [Member] | Revenues - External [Member] | Operating Segments [Member]</t>
  </si>
  <si>
    <t>Tampa Electric [Member] | Revenues - External [Member] | Operating Segments [Member] | Tampa Electric Company [Member]</t>
  </si>
  <si>
    <t>Tampa Electric [Member] | Sales to Affiliates [Member] | Operating Segments [Member]</t>
  </si>
  <si>
    <t>Tampa Electric [Member] | Intracompany Sales [Member] | Operating Segments [Member] | Tampa Electric Company [Member]</t>
  </si>
  <si>
    <t>PGS [Member] | Operating Segments [Member]</t>
  </si>
  <si>
    <t>PGS [Member] | Operating Segments [Member] | Tampa Electric Company [Member]</t>
  </si>
  <si>
    <t>PGS [Member] | Revenues - External [Member] | Operating Segments [Member]</t>
  </si>
  <si>
    <t>PGS [Member] | Revenues - External [Member] | Operating Segments [Member] | Tampa Electric Company [Member]</t>
  </si>
  <si>
    <t>PGS [Member] | Sales to Affiliates [Member] | Operating Segments [Member]</t>
  </si>
  <si>
    <t>PGS [Member] | Intracompany Sales [Member] | Operating Segments [Member] | Tampa Electric Company [Member]</t>
  </si>
  <si>
    <t>NMGC [Member] | Operating Segments [Member]</t>
  </si>
  <si>
    <t>NMGC [Member] | Revenues - External [Member] | Operating Segments [Member]</t>
  </si>
  <si>
    <t>NMGC [Member] | Sales to Affiliates [Member] | Operating Segments [Member]</t>
  </si>
  <si>
    <t>TECO Coal [Member] | Operating Segments [Member]</t>
  </si>
  <si>
    <t>TECO Coal [Member] | Revenues - External [Member] | Operating Segments [Member]</t>
  </si>
  <si>
    <t>TECO Coal [Member] | Sales to Affiliates [Member] | Operating Segments [Member]</t>
  </si>
  <si>
    <t>Other [Member] | Operating Segments [Member]</t>
  </si>
  <si>
    <t>Other [Member] | Revenues - External [Member] | Operating Segments [Member]</t>
  </si>
  <si>
    <t>Other [Member] | Sales to Affiliates [Member] | Operating Segments [Member]</t>
  </si>
  <si>
    <t>Accounting for Derivative Instruments and Hedging Activities - Additional Information (Detail) - USD ($)</t>
  </si>
  <si>
    <t>Derivative [Line Items]</t>
  </si>
  <si>
    <t>Cash collateral posted with or received from any counterparties</t>
  </si>
  <si>
    <t>Net pretax gain (loss) expected to be reclassified from regulatory assets or liabilities</t>
  </si>
  <si>
    <t>Natural Gas Contracts [Member]</t>
  </si>
  <si>
    <t>Maximum length of time hedging in future cash flow</t>
  </si>
  <si>
    <t>Sep. 30,
		2017</t>
  </si>
  <si>
    <t>Natural Gas Contracts [Member] | Tampa Electric Company [Member]</t>
  </si>
  <si>
    <t>Accounting for Derivative Instruments and Hedging Activities - Derivative Volumes Expected to Settle (Detail) - Natural Gas Contracts [Member] MMBTU in Millions</t>
  </si>
  <si>
    <t>Sep. 30, 2015MMBTU</t>
  </si>
  <si>
    <t>Physical [Member]</t>
  </si>
  <si>
    <t>Derivative, Nonmonetary Notional Amount</t>
  </si>
  <si>
    <t>Physical [Member] | Tampa Electric Company [Member]</t>
  </si>
  <si>
    <t>Financial [Member]</t>
  </si>
  <si>
    <t>Financial [Member] | Tampa Electric Company [Member]</t>
  </si>
  <si>
    <t>2015 [Member] | Physical [Member]</t>
  </si>
  <si>
    <t>2015 [Member] | Physical [Member] | Tampa Electric Company [Member]</t>
  </si>
  <si>
    <t>2015 [Member] | Financial [Member]</t>
  </si>
  <si>
    <t>2015 [Member] | Financial [Member] | Tampa Electric Company [Member]</t>
  </si>
  <si>
    <t>2016 [Member] | Physical [Member]</t>
  </si>
  <si>
    <t>2016 [Member] | Physical [Member] | Tampa Electric Company [Member]</t>
  </si>
  <si>
    <t>2016 [Member] | Financial [Member]</t>
  </si>
  <si>
    <t>2016 [Member] | Financial [Member] | Tampa Electric Company [Member]</t>
  </si>
  <si>
    <t>2017 [Member] | Physical [Member]</t>
  </si>
  <si>
    <t>2017 [Member] | Physical [Member] | Tampa Electric Company [Member]</t>
  </si>
  <si>
    <t>2017 [Member] | Financial [Member]</t>
  </si>
  <si>
    <t>2017 [Member] | Financial [Member] | Tampa Electric Company [Member]</t>
  </si>
  <si>
    <t>Fair Value Measurements - Schedule of Recurring Fair Value Measurements (Detail) - USD ($) $ in Millions</t>
  </si>
  <si>
    <t>Fair Value Assets And Liabilities Measured On Recurring And Nonrecurring Basis [Line Items]</t>
  </si>
  <si>
    <t>Natural gas derivative assets</t>
  </si>
  <si>
    <t>Natural gas derivative liabilities</t>
  </si>
  <si>
    <t>Fair Value, Measurements, Recurring [Member] | Natural Gas Derivatives [Member]</t>
  </si>
  <si>
    <t>Fair Value, Measurements, Recurring [Member] | Natural Gas Derivatives [Member] | Tampa Electric Company [Member]</t>
  </si>
  <si>
    <t>Fair Value, Measurements, Recurring [Member] | Natural Gas Derivatives [Member] | Level 1 [Member]</t>
  </si>
  <si>
    <t>Fair Value, Measurements, Recurring [Member] | Natural Gas Derivatives [Member] | Level 1 [Member] | Tampa Electric Company [Member]</t>
  </si>
  <si>
    <t>Fair Value, Measurements, Recurring [Member] | Natural Gas Derivatives [Member] | Level 2 [Member]</t>
  </si>
  <si>
    <t>Fair Value, Measurements, Recurring [Member] | Natural Gas Derivatives [Member] | Level 2 [Member] | Tampa Electric Company [Member]</t>
  </si>
  <si>
    <t>Fair Value, Measurements, Recurring [Member] | Natural Gas Derivatives [Member] | Level 3 [Member]</t>
  </si>
  <si>
    <t>Fair Value, Measurements, Recurring [Member] | Natural Gas Derivatives [Member] | Level 3 [Member] | Tampa Electric Company [Member]</t>
  </si>
  <si>
    <t>Variable Interest Entities - Additional Information (Detail) $ in Millions</t>
  </si>
  <si>
    <t>Sep. 30, 2014USD ($)</t>
  </si>
  <si>
    <t>Sep. 30, 2015USD ($)MW</t>
  </si>
  <si>
    <t>Long Term Contract For Purchase Of Electric Power [Line Items]</t>
  </si>
  <si>
    <t>Power Purchase Agreements [Member] | Variable Interest Entities [Member]</t>
  </si>
  <si>
    <t>Power Purchase Agreements [Member] | Variable Interest Entities [Member] | Tampa Electric Company [Member]</t>
  </si>
  <si>
    <t>Multiple PPAs range | MW</t>
  </si>
  <si>
    <t>Discontinued Operations and Asset Impairments - Additional Information (Detail) - TECO Coal [Member] - USD ($) $ in Millions</t>
  </si>
  <si>
    <t>6 Months Ended</t>
  </si>
  <si>
    <t>Jun. 30, 2015</t>
  </si>
  <si>
    <t>Sep. 21, 2015</t>
  </si>
  <si>
    <t>Income Statement Balance Sheet And Additional Disclosures By Disposal Groups Including Discontinued Operations [Line Items]</t>
  </si>
  <si>
    <t>Contingent Payments</t>
  </si>
  <si>
    <t>Loss on sale, pretax</t>
  </si>
  <si>
    <t>Transaction costs, pretax</t>
  </si>
  <si>
    <t>Legal and other consultant costs</t>
  </si>
  <si>
    <t>Severance and other employee costs</t>
  </si>
  <si>
    <t>Total pretax impairment charges</t>
  </si>
  <si>
    <t>Discontinued Operations and Asset Impairments - Carrying Amount of Assets and Liabilities Held for Sale (Detail) - USD ($) $ in Millions</t>
  </si>
  <si>
    <t>Property, plant and equipment, net and other long-term assets</t>
  </si>
  <si>
    <t>Long-term liabilities</t>
  </si>
  <si>
    <t>Total assets held for sale</t>
  </si>
  <si>
    <t>Total liabilities associated with assets held for sale</t>
  </si>
  <si>
    <t>Discontinued Operations and Asset Impairments - Components of Discontinued Operations (Detail) - USD ($) $ in Millions</t>
  </si>
  <si>
    <t>Loss from operations</t>
  </si>
  <si>
    <t>Loss on sale</t>
  </si>
  <si>
    <t>Loss on impairment</t>
  </si>
  <si>
    <t>TECO Guatemala [Member]</t>
  </si>
  <si>
    <t>Mergers and Acquisitions - Additional Information (Detail) - USD ($)</t>
  </si>
  <si>
    <t>Sep. 04, 2015</t>
  </si>
  <si>
    <t>Sep. 02, 2014</t>
  </si>
  <si>
    <t>Business Acquisition [Line Items]</t>
  </si>
  <si>
    <t>Termination fee payable by company</t>
  </si>
  <si>
    <t>Business combination transaction related costs</t>
  </si>
  <si>
    <t>Obligations associated with severance benefits costs</t>
  </si>
  <si>
    <t>Emera Inc. [Member]</t>
  </si>
  <si>
    <t>Amount of cash offered for each acquiree common stock share outstanding</t>
  </si>
  <si>
    <t>Aggregate purchase price</t>
  </si>
  <si>
    <t>Senior secured notes</t>
  </si>
  <si>
    <t>Merger agreement termination extension regulatory approval period</t>
  </si>
  <si>
    <t>6 months</t>
  </si>
  <si>
    <t>Termination fee payable by acquirer</t>
  </si>
  <si>
    <t>Emera Inc. [Member] | Tampa Electric Company [Member]</t>
  </si>
  <si>
    <t>NMGI [Member]</t>
  </si>
  <si>
    <t>Business acquisition, effective date</t>
  </si>
  <si>
    <t>Sep. 2,
		2014</t>
  </si>
  <si>
    <t>After-tax non-recurring acquisition consummation, integration and other costs</t>
  </si>
  <si>
    <t>NMGI and NMGC [Member]</t>
  </si>
  <si>
    <t>Revenue</t>
  </si>
  <si>
    <t>Mergers and Acquisitions - Pro Forma Earning (Detail) - NMGI [Member] - USD ($) $ / shares in Units, $ in Millions</t>
  </si>
  <si>
    <t>Business Acquisition Pro Forma Information Nonrecurring Adjustment [Line Items]</t>
  </si>
  <si>
    <t>Basic and Diluted EPS from continuing operations</t>
  </si>
  <si>
    <t>Mergers and Acquisitions - After-tax Transaction and Integration Charges Recognized Upon Closing of Acquisition and Included Consolidated Statements of Operations (Detail) - USD ($) $ in Millions</t>
  </si>
  <si>
    <t>Total accounting charges</t>
  </si>
  <si>
    <t>Legal and other consultants</t>
  </si>
  <si>
    <t>Bridge loan costs</t>
  </si>
  <si>
    <t>Severance and relocation costs</t>
  </si>
  <si>
    <t>Other costs and tax benefit</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50563</v>
      </c>
    </row>
    <row r="12" spans="1:3">
      <c r="A12" t="s" s="4">
        <v>19</v>
      </c>
      <c r="B12" t="s" s="4">
        <v>20</v>
      </c>
    </row>
    <row r="13" spans="1:3">
      <c r="A13" t="s" s="4">
        <v>21</v>
      </c>
      <c r="B13" t="s" s="4">
        <v>22</v>
      </c>
    </row>
    <row r="14" spans="1:3">
      <c r="A14" t="s" s="4">
        <v>23</v>
      </c>
      <c r="C14" t="n" s="5">
        <v>235230760</v>
      </c>
    </row>
    <row r="15" spans="1:3">
      <c r="A15" t="s" s="4">
        <v>24</v>
      </c>
    </row>
    <row r="16" spans="1:3">
      <c r="A16" t="s" s="3">
        <v>4</v>
      </c>
    </row>
    <row r="17" spans="1:3">
      <c r="A17" t="s" s="4">
        <v>16</v>
      </c>
      <c r="B17" t="s" s="4">
        <v>25</v>
      </c>
    </row>
    <row r="18" spans="1:3">
      <c r="A18" t="s" s="4">
        <v>18</v>
      </c>
      <c r="B18" t="n" s="5">
        <v>96271</v>
      </c>
    </row>
    <row r="19" spans="1:3">
      <c r="A19" t="s" s="4">
        <v>19</v>
      </c>
      <c r="B19" t="s" s="4">
        <v>20</v>
      </c>
    </row>
    <row r="20" spans="1:3">
      <c r="A20" t="s" s="4">
        <v>21</v>
      </c>
      <c r="B20" t="s" s="4">
        <v>26</v>
      </c>
    </row>
    <row r="21" spans="1:3">
      <c r="A21" t="s" s="4">
        <v>23</v>
      </c>
      <c r="C21" t="n" s="5">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191</v>
      </c>
      <c r="B1" t="s" s="2">
        <v>1</v>
      </c>
    </row>
    <row r="2" spans="1:2">
      <c r="B2" t="s" s="2">
        <v>2</v>
      </c>
    </row>
    <row r="3" spans="1:2">
      <c r="A3" t="s" s="4">
        <v>191</v>
      </c>
      <c r="B3" t="s" s="4">
        <v>192</v>
      </c>
    </row>
    <row r="4" spans="1:2">
      <c r="A4" t="s" s="4">
        <v>24</v>
      </c>
    </row>
    <row r="5" spans="1:2">
      <c r="A5" t="s" s="4">
        <v>191</v>
      </c>
      <c r="B5" t="s"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194</v>
      </c>
      <c r="B1" t="s" s="2">
        <v>1</v>
      </c>
    </row>
    <row r="2" spans="1:2">
      <c r="B2" t="s" s="2">
        <v>2</v>
      </c>
    </row>
    <row r="3" spans="1:2">
      <c r="A3" t="s" s="4">
        <v>194</v>
      </c>
      <c r="B3" t="s" s="4">
        <v>195</v>
      </c>
    </row>
    <row r="4" spans="1:2">
      <c r="A4" t="s" s="4">
        <v>24</v>
      </c>
    </row>
    <row r="5" spans="1:2">
      <c r="A5" t="s" s="4">
        <v>194</v>
      </c>
      <c r="B5" t="s"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4">
        <v>197</v>
      </c>
      <c r="B3" t="s" s="4">
        <v>198</v>
      </c>
    </row>
    <row r="4" spans="1:2">
      <c r="A4" t="s" s="4">
        <v>24</v>
      </c>
    </row>
    <row r="5" spans="1:2">
      <c r="A5" t="s" s="4">
        <v>197</v>
      </c>
      <c r="B5" t="s"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00</v>
      </c>
      <c r="B1" t="s" s="2">
        <v>1</v>
      </c>
    </row>
    <row r="2" spans="1:2">
      <c r="B2" t="s" s="2">
        <v>2</v>
      </c>
    </row>
    <row r="3" spans="1:2">
      <c r="A3" t="s" s="4">
        <v>200</v>
      </c>
      <c r="B3" t="s" s="4">
        <v>201</v>
      </c>
    </row>
    <row r="4" spans="1:2">
      <c r="A4" t="s" s="4">
        <v>24</v>
      </c>
    </row>
    <row r="5" spans="1:2">
      <c r="A5" t="s" s="4">
        <v>200</v>
      </c>
      <c r="B5" t="s"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03</v>
      </c>
      <c r="B1" t="s" s="2">
        <v>1</v>
      </c>
    </row>
    <row r="2" spans="1:2">
      <c r="B2" t="s" s="2">
        <v>2</v>
      </c>
    </row>
    <row r="3" spans="1:2">
      <c r="A3" t="s" s="4">
        <v>203</v>
      </c>
      <c r="B3" t="s" s="4">
        <v>204</v>
      </c>
    </row>
    <row r="4" spans="1:2">
      <c r="A4" t="s" s="4">
        <v>24</v>
      </c>
    </row>
    <row r="5" spans="1:2">
      <c r="A5" t="s" s="4">
        <v>203</v>
      </c>
      <c r="B5"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06</v>
      </c>
      <c r="B1" t="s" s="2">
        <v>1</v>
      </c>
    </row>
    <row r="2" spans="1:2">
      <c r="B2" t="s" s="2">
        <v>2</v>
      </c>
    </row>
    <row r="3" spans="1:2">
      <c r="A3" t="s" s="4">
        <v>206</v>
      </c>
      <c r="B3" t="s" s="4">
        <v>207</v>
      </c>
    </row>
    <row r="4" spans="1:2">
      <c r="A4" t="s" s="4">
        <v>24</v>
      </c>
    </row>
    <row r="5" spans="1:2">
      <c r="A5" t="s" s="4">
        <v>206</v>
      </c>
      <c r="B5" t="s"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12</v>
      </c>
      <c r="B1" t="s" s="2">
        <v>1</v>
      </c>
    </row>
    <row r="2" spans="1:2">
      <c r="B2" t="s" s="2">
        <v>2</v>
      </c>
    </row>
    <row r="3" spans="1:2">
      <c r="A3" t="s" s="4">
        <v>212</v>
      </c>
      <c r="B3" t="s" s="4">
        <v>213</v>
      </c>
    </row>
    <row r="4" spans="1:2">
      <c r="A4" t="s" s="4">
        <v>24</v>
      </c>
    </row>
    <row r="5" spans="1:2">
      <c r="A5" t="s" s="4">
        <v>212</v>
      </c>
      <c r="B5" t="s"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15</v>
      </c>
      <c r="B1" t="s" s="2">
        <v>1</v>
      </c>
    </row>
    <row r="2" spans="1:2">
      <c r="B2" t="s" s="2">
        <v>2</v>
      </c>
    </row>
    <row r="3" spans="1:2">
      <c r="A3" t="s" s="4">
        <v>215</v>
      </c>
      <c r="B3" t="s" s="4">
        <v>216</v>
      </c>
    </row>
    <row r="4" spans="1:2">
      <c r="A4" t="s" s="4">
        <v>24</v>
      </c>
    </row>
    <row r="5" spans="1:2">
      <c r="A5" t="s" s="4">
        <v>215</v>
      </c>
      <c r="B5" t="s"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18</v>
      </c>
      <c r="B1" t="s" s="2">
        <v>1</v>
      </c>
    </row>
    <row r="2" spans="1:2">
      <c r="B2" t="s" s="2">
        <v>2</v>
      </c>
    </row>
    <row r="3" spans="1:2">
      <c r="A3" t="s" s="4">
        <v>218</v>
      </c>
      <c r="B3" t="s" s="4">
        <v>219</v>
      </c>
    </row>
    <row r="4" spans="1:2">
      <c r="A4" t="s" s="4">
        <v>24</v>
      </c>
    </row>
    <row r="5" spans="1:2">
      <c r="A5" t="s" s="4">
        <v>218</v>
      </c>
      <c r="B5" t="s"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7</v>
      </c>
      <c r="B1" t="s" s="2">
        <v>2</v>
      </c>
      <c r="C1" t="s" s="2">
        <v>28</v>
      </c>
    </row>
    <row r="2" spans="1:3">
      <c r="A2" t="s" s="3">
        <v>29</v>
      </c>
    </row>
    <row r="3" spans="1:3">
      <c r="A3" t="s" s="4">
        <v>30</v>
      </c>
      <c r="B3" t="n" s="7">
        <v>55.4</v>
      </c>
      <c r="C3" t="n" s="7">
        <v>25.4</v>
      </c>
    </row>
    <row r="4" spans="1:3">
      <c r="A4" t="s" s="4">
        <v>31</v>
      </c>
      <c r="B4" t="n" s="8">
        <v>270.7</v>
      </c>
      <c r="C4" t="n" s="8">
        <v>299.8</v>
      </c>
    </row>
    <row r="5" spans="1:3">
      <c r="A5" t="s" s="3">
        <v>32</v>
      </c>
    </row>
    <row r="6" spans="1:3">
      <c r="A6" t="s" s="4">
        <v>33</v>
      </c>
      <c r="B6" t="n" s="8">
        <v>0.2</v>
      </c>
      <c r="C6" t="n" s="5">
        <v>0</v>
      </c>
    </row>
    <row r="7" spans="1:3">
      <c r="A7" t="s" s="4">
        <v>34</v>
      </c>
      <c r="B7" t="n" s="8">
        <v>43.1</v>
      </c>
      <c r="C7" t="n" s="8">
        <v>53.6</v>
      </c>
    </row>
    <row r="8" spans="1:3">
      <c r="A8" t="s" s="4">
        <v>35</v>
      </c>
      <c r="B8" t="n" s="8">
        <v>68.2</v>
      </c>
      <c r="C8" t="n" s="8">
        <v>72.8</v>
      </c>
    </row>
    <row r="9" spans="1:3">
      <c r="A9" t="s" s="4">
        <v>36</v>
      </c>
      <c r="B9" t="n" s="8">
        <v>36.9</v>
      </c>
      <c r="C9" t="n" s="8">
        <v>22.6</v>
      </c>
    </row>
    <row r="10" spans="1:3">
      <c r="A10" t="s" s="4">
        <v>37</v>
      </c>
      <c r="B10" t="n" s="5">
        <v>0</v>
      </c>
      <c r="C10" t="n" s="8">
        <v>109.6</v>
      </c>
    </row>
    <row r="11" spans="1:3">
      <c r="A11" t="s" s="4">
        <v>38</v>
      </c>
      <c r="B11" t="n" s="8">
        <v>687.8</v>
      </c>
      <c r="C11" t="n" s="8">
        <v>755.6</v>
      </c>
    </row>
    <row r="12" spans="1:3">
      <c r="A12" t="s" s="3">
        <v>39</v>
      </c>
    </row>
    <row r="13" spans="1:3">
      <c r="A13" t="s" s="4">
        <v>40</v>
      </c>
      <c r="B13" t="n" s="8">
        <v>725.6</v>
      </c>
      <c r="C13" t="n" s="5">
        <v>640</v>
      </c>
    </row>
    <row r="14" spans="1:3">
      <c r="A14" t="s" s="4">
        <v>41</v>
      </c>
      <c r="B14" t="n" s="8">
        <v>15.2</v>
      </c>
      <c r="C14" t="n" s="8">
        <v>14.5</v>
      </c>
    </row>
    <row r="15" spans="1:3">
      <c r="A15" t="s" s="4">
        <v>42</v>
      </c>
      <c r="B15" t="n" s="8">
        <v>10076.5</v>
      </c>
      <c r="C15" t="n" s="8">
        <v>9733.9</v>
      </c>
    </row>
    <row r="16" spans="1:3">
      <c r="A16" t="s" s="4">
        <v>43</v>
      </c>
      <c r="B16" t="n" s="8">
        <v>-2750.1</v>
      </c>
      <c r="C16" t="n" s="8">
        <v>-2645.7</v>
      </c>
    </row>
    <row r="17" spans="1:3">
      <c r="A17" t="s" s="4">
        <v>44</v>
      </c>
      <c r="B17" t="n" s="8">
        <v>7326.4</v>
      </c>
      <c r="C17" t="n" s="8">
        <v>7088.2</v>
      </c>
    </row>
    <row r="18" spans="1:3">
      <c r="A18" t="s" s="3">
        <v>45</v>
      </c>
    </row>
    <row r="19" spans="1:3">
      <c r="A19" t="s" s="4">
        <v>34</v>
      </c>
      <c r="B19" t="n" s="8">
        <v>330.8</v>
      </c>
      <c r="C19" t="n" s="8">
        <v>348.5</v>
      </c>
    </row>
    <row r="20" spans="1:3">
      <c r="A20" t="s" s="4">
        <v>46</v>
      </c>
      <c r="B20" t="n" s="8">
        <v>408.4</v>
      </c>
      <c r="C20" t="n" s="8">
        <v>408.3</v>
      </c>
    </row>
    <row r="21" spans="1:3">
      <c r="A21" t="s" s="4">
        <v>47</v>
      </c>
      <c r="B21" t="n" s="8">
        <v>63.5</v>
      </c>
      <c r="C21" t="n" s="8">
        <v>65.8</v>
      </c>
    </row>
    <row r="22" spans="1:3">
      <c r="A22" t="s" s="4">
        <v>37</v>
      </c>
      <c r="B22" t="n" s="5">
        <v>0</v>
      </c>
      <c r="C22" t="n" s="8">
        <v>59.8</v>
      </c>
    </row>
    <row r="23" spans="1:3">
      <c r="A23" t="s" s="4">
        <v>48</v>
      </c>
      <c r="B23" t="n" s="8">
        <v>802.7</v>
      </c>
      <c r="C23" t="n" s="8">
        <v>882.4</v>
      </c>
    </row>
    <row r="24" spans="1:3">
      <c r="A24" t="s" s="4">
        <v>49</v>
      </c>
      <c r="B24" t="n" s="8">
        <v>8816.9</v>
      </c>
      <c r="C24" t="n" s="8">
        <v>8726.200000000001</v>
      </c>
    </row>
    <row r="25" spans="1:3">
      <c r="A25" t="s" s="3">
        <v>50</v>
      </c>
    </row>
    <row r="26" spans="1:3">
      <c r="A26" t="s" s="4">
        <v>51</v>
      </c>
      <c r="B26" t="n" s="8">
        <v>333.3</v>
      </c>
      <c r="C26" t="n" s="8">
        <v>274.5</v>
      </c>
    </row>
    <row r="27" spans="1:3">
      <c r="A27" t="s" s="4">
        <v>52</v>
      </c>
      <c r="B27" t="n" s="5">
        <v>128</v>
      </c>
      <c r="C27" t="n" s="5">
        <v>139</v>
      </c>
    </row>
    <row r="28" spans="1:3">
      <c r="A28" t="s" s="4">
        <v>53</v>
      </c>
      <c r="B28" t="n" s="8">
        <v>216.1</v>
      </c>
      <c r="C28" t="n" s="8">
        <v>288.6</v>
      </c>
    </row>
    <row r="29" spans="1:3">
      <c r="A29" t="s" s="4">
        <v>54</v>
      </c>
      <c r="B29" t="n" s="8">
        <v>179.9</v>
      </c>
      <c r="C29" t="n" s="8">
        <v>176.2</v>
      </c>
    </row>
    <row r="30" spans="1:3">
      <c r="A30" t="s" s="4">
        <v>55</v>
      </c>
      <c r="B30" t="n" s="8">
        <v>69.09999999999999</v>
      </c>
      <c r="C30" t="n" s="5">
        <v>57</v>
      </c>
    </row>
    <row r="31" spans="1:3">
      <c r="A31" t="s" s="4">
        <v>56</v>
      </c>
      <c r="B31" t="n" s="8">
        <v>23.9</v>
      </c>
      <c r="C31" t="n" s="8">
        <v>36.6</v>
      </c>
    </row>
    <row r="32" spans="1:3">
      <c r="A32" t="s" s="4">
        <v>57</v>
      </c>
      <c r="B32" t="n" s="8">
        <v>54.5</v>
      </c>
      <c r="C32" t="n" s="8">
        <v>39.9</v>
      </c>
    </row>
    <row r="33" spans="1:3">
      <c r="A33" t="s" s="4">
        <v>58</v>
      </c>
      <c r="B33" t="n" s="8">
        <v>60.8</v>
      </c>
      <c r="C33" t="n" s="8">
        <v>29.9</v>
      </c>
    </row>
    <row r="34" spans="1:3">
      <c r="A34" t="s" s="4">
        <v>59</v>
      </c>
      <c r="B34" t="n" s="8">
        <v>18.3</v>
      </c>
      <c r="C34" t="n" s="8">
        <v>16.8</v>
      </c>
    </row>
    <row r="35" spans="1:3">
      <c r="A35" t="s" s="4">
        <v>60</v>
      </c>
      <c r="B35" t="n" s="5">
        <v>0</v>
      </c>
      <c r="C35" t="n" s="8">
        <v>39.4</v>
      </c>
    </row>
    <row r="36" spans="1:3">
      <c r="A36" t="s" s="4">
        <v>61</v>
      </c>
      <c r="B36" t="n" s="8">
        <v>1083.9</v>
      </c>
      <c r="C36" t="n" s="8">
        <v>1097.9</v>
      </c>
    </row>
    <row r="37" spans="1:3">
      <c r="A37" t="s" s="3">
        <v>62</v>
      </c>
    </row>
    <row r="38" spans="1:3">
      <c r="A38" t="s" s="4">
        <v>35</v>
      </c>
      <c r="B38" t="n" s="8">
        <v>609.1</v>
      </c>
      <c r="C38" t="n" s="8">
        <v>519.2</v>
      </c>
    </row>
    <row r="39" spans="1:3">
      <c r="A39" t="s" s="4">
        <v>63</v>
      </c>
      <c r="B39" t="n" s="8">
        <v>8.800000000000001</v>
      </c>
      <c r="C39" t="n" s="5">
        <v>9</v>
      </c>
    </row>
    <row r="40" spans="1:3">
      <c r="A40" t="s" s="4">
        <v>55</v>
      </c>
      <c r="B40" t="n" s="8">
        <v>716.2</v>
      </c>
      <c r="C40" t="n" s="5">
        <v>729</v>
      </c>
    </row>
    <row r="41" spans="1:3">
      <c r="A41" t="s" s="4">
        <v>56</v>
      </c>
      <c r="B41" t="n" s="8">
        <v>2.7</v>
      </c>
      <c r="C41" t="n" s="8">
        <v>6.1</v>
      </c>
    </row>
    <row r="42" spans="1:3">
      <c r="A42" t="s" s="4">
        <v>64</v>
      </c>
      <c r="B42" t="n" s="8">
        <v>316.9</v>
      </c>
      <c r="C42" t="n" s="8">
        <v>370.9</v>
      </c>
    </row>
    <row r="43" spans="1:3">
      <c r="A43" t="s" s="4">
        <v>60</v>
      </c>
      <c r="B43" t="n" s="5">
        <v>0</v>
      </c>
      <c r="C43" t="n" s="8">
        <v>65.40000000000001</v>
      </c>
    </row>
    <row r="44" spans="1:3">
      <c r="A44" t="s" s="4">
        <v>65</v>
      </c>
      <c r="B44" t="n" s="8">
        <v>3517.7</v>
      </c>
      <c r="C44" t="n" s="5">
        <v>3354</v>
      </c>
    </row>
    <row r="45" spans="1:3">
      <c r="A45" t="s" s="4">
        <v>66</v>
      </c>
      <c r="B45" t="n" s="7">
        <v>5171.4</v>
      </c>
      <c r="C45" t="n" s="7">
        <v>5053.6</v>
      </c>
    </row>
    <row r="46" spans="1:3">
      <c r="A46" t="s" s="4">
        <v>67</v>
      </c>
      <c r="B46" t="s" s="4">
        <v>68</v>
      </c>
      <c r="C46" t="s" s="4">
        <v>68</v>
      </c>
    </row>
    <row r="47" spans="1:3">
      <c r="A47" t="s" s="3">
        <v>69</v>
      </c>
    </row>
    <row r="48" spans="1:3">
      <c r="A48" t="s" s="4">
        <v>70</v>
      </c>
      <c r="B48" t="n" s="7">
        <v>235.2</v>
      </c>
      <c r="C48" t="n" s="7">
        <v>234.9</v>
      </c>
    </row>
    <row r="49" spans="1:3">
      <c r="A49" t="s" s="4">
        <v>71</v>
      </c>
      <c r="B49" t="n" s="8">
        <v>1891.2</v>
      </c>
      <c r="C49" t="n" s="8">
        <v>1875.9</v>
      </c>
    </row>
    <row r="50" spans="1:3">
      <c r="A50" t="s" s="4">
        <v>72</v>
      </c>
      <c r="B50" t="n" s="8">
        <v>443.8</v>
      </c>
      <c r="C50" t="n" s="8">
        <v>479.6</v>
      </c>
    </row>
    <row r="51" spans="1:3">
      <c r="A51" t="s" s="4">
        <v>73</v>
      </c>
      <c r="B51" t="n" s="8">
        <v>-8.6</v>
      </c>
      <c r="C51" t="n" s="8">
        <v>-15.7</v>
      </c>
    </row>
    <row r="52" spans="1:3">
      <c r="A52" t="s" s="4">
        <v>74</v>
      </c>
      <c r="B52" t="n" s="8">
        <v>2561.6</v>
      </c>
      <c r="C52" t="n" s="8">
        <v>2574.7</v>
      </c>
    </row>
    <row r="53" spans="1:3">
      <c r="A53" t="s" s="4">
        <v>75</v>
      </c>
      <c r="B53" t="n" s="8">
        <v>3517.7</v>
      </c>
      <c r="C53" t="n" s="5">
        <v>3354</v>
      </c>
    </row>
    <row r="54" spans="1:3">
      <c r="A54" t="s" s="4">
        <v>76</v>
      </c>
      <c r="B54" t="n" s="8">
        <v>8816.9</v>
      </c>
      <c r="C54" t="n" s="8">
        <v>8726.200000000001</v>
      </c>
    </row>
    <row r="55" spans="1:3">
      <c r="A55" t="s" s="4">
        <v>24</v>
      </c>
    </row>
    <row r="56" spans="1:3">
      <c r="A56" t="s" s="3">
        <v>29</v>
      </c>
    </row>
    <row r="57" spans="1:3">
      <c r="A57" t="s" s="4">
        <v>30</v>
      </c>
      <c r="B57" t="n" s="8">
        <v>33.2</v>
      </c>
      <c r="C57" t="n" s="8">
        <v>10.4</v>
      </c>
    </row>
    <row r="58" spans="1:3">
      <c r="A58" t="s" s="4">
        <v>31</v>
      </c>
      <c r="B58" t="n" s="8">
        <v>258.6</v>
      </c>
      <c r="C58" t="n" s="8">
        <v>227.2</v>
      </c>
    </row>
    <row r="59" spans="1:3">
      <c r="A59" t="s" s="3">
        <v>32</v>
      </c>
    </row>
    <row r="60" spans="1:3">
      <c r="A60" t="s" s="4">
        <v>77</v>
      </c>
      <c r="B60" t="n" s="5">
        <v>0</v>
      </c>
      <c r="C60" t="n" s="8">
        <v>43.3</v>
      </c>
    </row>
    <row r="61" spans="1:3">
      <c r="A61" t="s" s="4">
        <v>34</v>
      </c>
      <c r="B61" t="n" s="8">
        <v>39.7</v>
      </c>
      <c r="C61" t="n" s="8">
        <v>52.1</v>
      </c>
    </row>
    <row r="62" spans="1:3">
      <c r="A62" t="s" s="4">
        <v>35</v>
      </c>
      <c r="B62" t="n" s="8">
        <v>22.9</v>
      </c>
      <c r="C62" t="n" s="8">
        <v>24.8</v>
      </c>
    </row>
    <row r="63" spans="1:3">
      <c r="A63" t="s" s="4">
        <v>36</v>
      </c>
      <c r="B63" t="n" s="8">
        <v>25.3</v>
      </c>
      <c r="C63" t="n" s="8">
        <v>17.4</v>
      </c>
    </row>
    <row r="64" spans="1:3">
      <c r="A64" t="s" s="4">
        <v>38</v>
      </c>
      <c r="B64" t="n" s="8">
        <v>581.5</v>
      </c>
      <c r="C64" t="n" s="8">
        <v>532.6</v>
      </c>
    </row>
    <row r="65" spans="1:3">
      <c r="A65" t="s" s="3">
        <v>39</v>
      </c>
    </row>
    <row r="66" spans="1:3">
      <c r="A66" t="s" s="4">
        <v>40</v>
      </c>
      <c r="B66" t="n" s="8">
        <v>703.6</v>
      </c>
      <c r="C66" t="n" s="8">
        <v>624.2</v>
      </c>
    </row>
    <row r="67" spans="1:3">
      <c r="A67" t="s" s="4">
        <v>78</v>
      </c>
      <c r="B67" t="n" s="5">
        <v>9336</v>
      </c>
      <c r="C67" t="n" s="8">
        <v>9027.9</v>
      </c>
    </row>
    <row r="68" spans="1:3">
      <c r="A68" t="s" s="4">
        <v>43</v>
      </c>
      <c r="B68" t="n" s="8">
        <v>-2719.6</v>
      </c>
      <c r="C68" t="n" s="8">
        <v>-2633.8</v>
      </c>
    </row>
    <row r="69" spans="1:3">
      <c r="A69" t="s" s="4">
        <v>79</v>
      </c>
      <c r="B69" t="n" s="8">
        <v>6616.4</v>
      </c>
      <c r="C69" t="n" s="8">
        <v>6394.1</v>
      </c>
    </row>
    <row r="70" spans="1:3">
      <c r="A70" t="s" s="4">
        <v>41</v>
      </c>
      <c r="B70" t="n" s="8">
        <v>9.300000000000001</v>
      </c>
      <c r="C70" t="n" s="8">
        <v>8.6</v>
      </c>
    </row>
    <row r="71" spans="1:3">
      <c r="A71" t="s" s="4">
        <v>44</v>
      </c>
      <c r="B71" t="n" s="8">
        <v>6625.7</v>
      </c>
      <c r="C71" t="n" s="8">
        <v>6402.7</v>
      </c>
    </row>
    <row r="72" spans="1:3">
      <c r="A72" t="s" s="3">
        <v>45</v>
      </c>
    </row>
    <row r="73" spans="1:3">
      <c r="A73" t="s" s="4">
        <v>80</v>
      </c>
      <c r="B73" t="n" s="8">
        <v>18.5</v>
      </c>
      <c r="C73" t="n" s="8">
        <v>16.8</v>
      </c>
    </row>
    <row r="74" spans="1:3">
      <c r="A74" t="s" s="4">
        <v>34</v>
      </c>
      <c r="B74" t="n" s="8">
        <v>305.4</v>
      </c>
      <c r="C74" t="n" s="8">
        <v>319.6</v>
      </c>
    </row>
    <row r="75" spans="1:3">
      <c r="A75" t="s" s="4">
        <v>47</v>
      </c>
      <c r="B75" t="n" s="8">
        <v>325.3</v>
      </c>
      <c r="C75" t="n" s="5">
        <v>339</v>
      </c>
    </row>
    <row r="76" spans="1:3">
      <c r="A76" t="s" s="4">
        <v>59</v>
      </c>
      <c r="B76" t="n" s="8">
        <v>1.4</v>
      </c>
      <c r="C76" t="n" s="8">
        <v>2.6</v>
      </c>
    </row>
    <row r="77" spans="1:3">
      <c r="A77" t="s" s="4">
        <v>49</v>
      </c>
      <c r="B77" t="n" s="8">
        <v>7532.5</v>
      </c>
      <c r="C77" t="n" s="8">
        <v>7274.3</v>
      </c>
    </row>
    <row r="78" spans="1:3">
      <c r="A78" t="s" s="3">
        <v>50</v>
      </c>
    </row>
    <row r="79" spans="1:3">
      <c r="A79" t="s" s="4">
        <v>51</v>
      </c>
      <c r="B79" t="n" s="8">
        <v>83.3</v>
      </c>
      <c r="C79" t="n" s="8">
        <v>83.3</v>
      </c>
    </row>
    <row r="80" spans="1:3">
      <c r="A80" t="s" s="4">
        <v>52</v>
      </c>
      <c r="B80" t="n" s="5">
        <v>0</v>
      </c>
      <c r="C80" t="n" s="5">
        <v>58</v>
      </c>
    </row>
    <row r="81" spans="1:3">
      <c r="A81" t="s" s="4">
        <v>53</v>
      </c>
      <c r="B81" t="n" s="8">
        <v>192.3</v>
      </c>
      <c r="C81" t="n" s="8">
        <v>242.3</v>
      </c>
    </row>
    <row r="82" spans="1:3">
      <c r="A82" t="s" s="4">
        <v>54</v>
      </c>
      <c r="B82" t="n" s="8">
        <v>174.2</v>
      </c>
      <c r="C82" t="n" s="8">
        <v>170.4</v>
      </c>
    </row>
    <row r="83" spans="1:3">
      <c r="A83" t="s" s="4">
        <v>55</v>
      </c>
      <c r="B83" t="n" s="8">
        <v>65.7</v>
      </c>
      <c r="C83" t="n" s="8">
        <v>54.7</v>
      </c>
    </row>
    <row r="84" spans="1:3">
      <c r="A84" t="s" s="4">
        <v>56</v>
      </c>
      <c r="B84" t="n" s="8">
        <v>23.9</v>
      </c>
      <c r="C84" t="n" s="8">
        <v>36.6</v>
      </c>
    </row>
    <row r="85" spans="1:3">
      <c r="A85" t="s" s="4">
        <v>57</v>
      </c>
      <c r="B85" t="n" s="8">
        <v>41.5</v>
      </c>
      <c r="C85" t="n" s="5">
        <v>17</v>
      </c>
    </row>
    <row r="86" spans="1:3">
      <c r="A86" t="s" s="4">
        <v>58</v>
      </c>
      <c r="B86" t="n" s="8">
        <v>62.7</v>
      </c>
      <c r="C86" t="n" s="8">
        <v>12.4</v>
      </c>
    </row>
    <row r="87" spans="1:3">
      <c r="A87" t="s" s="4">
        <v>59</v>
      </c>
      <c r="B87" t="n" s="8">
        <v>9.9</v>
      </c>
      <c r="C87" t="n" s="5">
        <v>10</v>
      </c>
    </row>
    <row r="88" spans="1:3">
      <c r="A88" t="s" s="4">
        <v>61</v>
      </c>
      <c r="B88" t="n" s="8">
        <v>653.5</v>
      </c>
      <c r="C88" t="n" s="8">
        <v>684.7</v>
      </c>
    </row>
    <row r="89" spans="1:3">
      <c r="A89" t="s" s="3">
        <v>62</v>
      </c>
    </row>
    <row r="90" spans="1:3">
      <c r="A90" t="s" s="4">
        <v>35</v>
      </c>
      <c r="B90" t="n" s="8">
        <v>1266.8</v>
      </c>
      <c r="C90" t="n" s="8">
        <v>1209.1</v>
      </c>
    </row>
    <row r="91" spans="1:3">
      <c r="A91" t="s" s="4">
        <v>63</v>
      </c>
      <c r="B91" t="n" s="8">
        <v>8.800000000000001</v>
      </c>
      <c r="C91" t="n" s="5">
        <v>9</v>
      </c>
    </row>
    <row r="92" spans="1:3">
      <c r="A92" t="s" s="4">
        <v>55</v>
      </c>
      <c r="B92" t="n" s="8">
        <v>605.7</v>
      </c>
      <c r="C92" t="n" s="8">
        <v>623.4</v>
      </c>
    </row>
    <row r="93" spans="1:3">
      <c r="A93" t="s" s="4">
        <v>56</v>
      </c>
      <c r="B93" t="n" s="8">
        <v>2.7</v>
      </c>
      <c r="C93" t="n" s="8">
        <v>6.1</v>
      </c>
    </row>
    <row r="94" spans="1:3">
      <c r="A94" t="s" s="4">
        <v>64</v>
      </c>
      <c r="B94" t="n" s="8">
        <v>244.1</v>
      </c>
      <c r="C94" t="n" s="8">
        <v>299.1</v>
      </c>
    </row>
    <row r="95" spans="1:3">
      <c r="A95" t="s" s="4">
        <v>65</v>
      </c>
      <c r="B95" t="n" s="8">
        <v>2179.9</v>
      </c>
      <c r="C95" t="n" s="8">
        <v>2013.8</v>
      </c>
    </row>
    <row r="96" spans="1:3">
      <c r="A96" t="s" s="4">
        <v>66</v>
      </c>
      <c r="B96" t="n" s="7">
        <v>2128.1</v>
      </c>
      <c r="C96" t="n" s="7">
        <v>2146.7</v>
      </c>
    </row>
    <row r="97" spans="1:3">
      <c r="A97" t="s" s="4">
        <v>67</v>
      </c>
      <c r="B97" t="s" s="4">
        <v>68</v>
      </c>
      <c r="C97" t="s" s="4">
        <v>68</v>
      </c>
    </row>
    <row r="98" spans="1:3">
      <c r="A98" t="s" s="3">
        <v>69</v>
      </c>
    </row>
    <row r="99" spans="1:3">
      <c r="A99" t="s" s="4">
        <v>70</v>
      </c>
      <c r="B99" t="n" s="7">
        <v>2218.4</v>
      </c>
      <c r="C99" t="n" s="7">
        <v>2130.4</v>
      </c>
    </row>
    <row r="100" spans="1:3">
      <c r="A100" t="s" s="4">
        <v>72</v>
      </c>
      <c r="B100" t="n" s="8">
        <v>356.4</v>
      </c>
      <c r="C100" t="n" s="8">
        <v>305.8</v>
      </c>
    </row>
    <row r="101" spans="1:3">
      <c r="A101" t="s" s="4">
        <v>73</v>
      </c>
      <c r="B101" t="n" s="8">
        <v>-3.8</v>
      </c>
      <c r="C101" t="n" s="8">
        <v>-7.1</v>
      </c>
    </row>
    <row r="102" spans="1:3">
      <c r="A102" t="s" s="4">
        <v>74</v>
      </c>
      <c r="B102" t="n" s="5">
        <v>2571</v>
      </c>
      <c r="C102" t="n" s="8">
        <v>2429.1</v>
      </c>
    </row>
    <row r="103" spans="1:3">
      <c r="A103" t="s" s="4">
        <v>75</v>
      </c>
      <c r="B103" t="n" s="8">
        <v>2179.9</v>
      </c>
      <c r="C103" t="n" s="8">
        <v>2013.8</v>
      </c>
    </row>
    <row r="104" spans="1:3">
      <c r="A104" t="s" s="4">
        <v>81</v>
      </c>
      <c r="B104" t="n" s="8">
        <v>4750.9</v>
      </c>
      <c r="C104" t="n" s="8">
        <v>4442.9</v>
      </c>
    </row>
    <row r="105" spans="1:3">
      <c r="A105" t="s" s="4">
        <v>76</v>
      </c>
      <c r="B105" t="n" s="8">
        <v>7532.5</v>
      </c>
      <c r="C105" t="n" s="8">
        <v>7274.3</v>
      </c>
    </row>
    <row r="106" spans="1:3">
      <c r="A106" t="s" s="4">
        <v>82</v>
      </c>
    </row>
    <row r="107" spans="1:3">
      <c r="A107" t="s" s="3">
        <v>32</v>
      </c>
    </row>
    <row r="108" spans="1:3">
      <c r="A108" t="s" s="4">
        <v>83</v>
      </c>
      <c r="B108" t="n" s="8">
        <v>135.9</v>
      </c>
      <c r="C108" t="n" s="8">
        <v>96.40000000000001</v>
      </c>
    </row>
    <row r="109" spans="1:3">
      <c r="A109" t="s" s="4">
        <v>84</v>
      </c>
    </row>
    <row r="110" spans="1:3">
      <c r="A110" t="s" s="3">
        <v>32</v>
      </c>
    </row>
    <row r="111" spans="1:3">
      <c r="A111" t="s" s="4">
        <v>83</v>
      </c>
      <c r="B111" t="n" s="8">
        <v>127.7</v>
      </c>
      <c r="C111" t="n" s="8">
        <v>85.2</v>
      </c>
    </row>
    <row r="112" spans="1:3">
      <c r="A112" t="s" s="4">
        <v>85</v>
      </c>
    </row>
    <row r="113" spans="1:3">
      <c r="A113" t="s" s="3">
        <v>32</v>
      </c>
    </row>
    <row r="114" spans="1:3">
      <c r="A114" t="s" s="4">
        <v>83</v>
      </c>
      <c r="B114" t="n" s="8">
        <v>77.40000000000001</v>
      </c>
      <c r="C114" t="n" s="8">
        <v>75.40000000000001</v>
      </c>
    </row>
    <row r="115" spans="1:3">
      <c r="A115" t="s" s="4">
        <v>86</v>
      </c>
    </row>
    <row r="116" spans="1:3">
      <c r="A116" t="s" s="3">
        <v>32</v>
      </c>
    </row>
    <row r="117" spans="1:3">
      <c r="A117" t="s" s="4">
        <v>83</v>
      </c>
      <c r="B117" t="n" s="8">
        <v>74.09999999999999</v>
      </c>
      <c r="C117" t="n" s="8">
        <v>72.2</v>
      </c>
    </row>
    <row r="118" spans="1:3">
      <c r="A118" t="s" s="4">
        <v>87</v>
      </c>
    </row>
    <row r="119" spans="1:3">
      <c r="A119" t="s" s="3">
        <v>39</v>
      </c>
    </row>
    <row r="120" spans="1:3">
      <c r="A120" t="s" s="4">
        <v>78</v>
      </c>
      <c r="B120" t="n" s="8">
        <v>7258.9</v>
      </c>
      <c r="C120" t="n" s="8">
        <v>7094.8</v>
      </c>
    </row>
    <row r="121" spans="1:3">
      <c r="A121" t="s" s="4">
        <v>88</v>
      </c>
    </row>
    <row r="122" spans="1:3">
      <c r="A122" t="s" s="3">
        <v>39</v>
      </c>
    </row>
    <row r="123" spans="1:3">
      <c r="A123" t="s" s="4">
        <v>78</v>
      </c>
      <c r="B123" t="n" s="8">
        <v>7258.9</v>
      </c>
      <c r="C123" t="n" s="8">
        <v>7094.8</v>
      </c>
    </row>
    <row r="124" spans="1:3">
      <c r="A124" t="s" s="4">
        <v>89</v>
      </c>
    </row>
    <row r="125" spans="1:3">
      <c r="A125" t="s" s="3">
        <v>39</v>
      </c>
    </row>
    <row r="126" spans="1:3">
      <c r="A126" t="s" s="4">
        <v>78</v>
      </c>
      <c r="B126" t="n" s="8">
        <v>2076.8</v>
      </c>
      <c r="C126" t="n" s="8">
        <v>1984.6</v>
      </c>
    </row>
    <row r="127" spans="1:3">
      <c r="A127" t="s" s="4">
        <v>90</v>
      </c>
    </row>
    <row r="128" spans="1:3">
      <c r="A128" t="s" s="3">
        <v>39</v>
      </c>
    </row>
    <row r="129" spans="1:3">
      <c r="A129" t="s" s="4">
        <v>78</v>
      </c>
      <c r="B129" t="n" s="7">
        <v>1373.5</v>
      </c>
      <c r="C129" t="n" s="7">
        <v>13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21</v>
      </c>
      <c r="B1" t="s" s="2">
        <v>1</v>
      </c>
    </row>
    <row r="2" spans="1:2">
      <c r="B2" t="s" s="2">
        <v>2</v>
      </c>
    </row>
    <row r="3" spans="1:2">
      <c r="A3" t="s" s="4">
        <v>221</v>
      </c>
      <c r="B3" t="s" s="4">
        <v>222</v>
      </c>
    </row>
    <row r="4" spans="1:2">
      <c r="A4" t="s" s="4">
        <v>24</v>
      </c>
    </row>
    <row r="5" spans="1:2">
      <c r="A5" t="s" s="4">
        <v>221</v>
      </c>
      <c r="B5" t="s"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24</v>
      </c>
      <c r="B1" t="s" s="2">
        <v>1</v>
      </c>
    </row>
    <row r="2" spans="1:2">
      <c r="B2" t="s" s="2">
        <v>2</v>
      </c>
    </row>
    <row r="3" spans="1:2">
      <c r="A3" t="s" s="4">
        <v>224</v>
      </c>
      <c r="B3" t="s" s="4">
        <v>225</v>
      </c>
    </row>
    <row r="4" spans="1:2">
      <c r="A4" t="s" s="4">
        <v>24</v>
      </c>
    </row>
    <row r="5" spans="1:2">
      <c r="A5" t="s" s="4">
        <v>224</v>
      </c>
      <c r="B5"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31</v>
      </c>
      <c r="B1" t="s" s="2">
        <v>1</v>
      </c>
    </row>
    <row r="2" spans="1:2">
      <c r="B2" t="s" s="2">
        <v>2</v>
      </c>
    </row>
    <row r="3" spans="1:2">
      <c r="A3" t="s" s="4">
        <v>231</v>
      </c>
      <c r="B3" t="s" s="4">
        <v>232</v>
      </c>
    </row>
    <row r="4" spans="1:2">
      <c r="A4" t="s" s="4">
        <v>24</v>
      </c>
    </row>
    <row r="5" spans="1:2">
      <c r="A5" t="s" s="4">
        <v>231</v>
      </c>
      <c r="B5"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234</v>
      </c>
      <c r="B1" t="s" s="2">
        <v>1</v>
      </c>
    </row>
    <row r="2" spans="1:2">
      <c r="B2" t="s" s="2">
        <v>2</v>
      </c>
    </row>
    <row r="3" spans="1:2">
      <c r="A3" t="s" s="4">
        <v>235</v>
      </c>
      <c r="B3" t="s" s="4">
        <v>236</v>
      </c>
    </row>
    <row r="4" spans="1:2">
      <c r="A4" t="s" s="4">
        <v>99</v>
      </c>
      <c r="B4" t="s" s="4">
        <v>237</v>
      </c>
    </row>
    <row r="5" spans="1:2">
      <c r="A5" t="s" s="4">
        <v>238</v>
      </c>
      <c r="B5" t="s" s="4">
        <v>239</v>
      </c>
    </row>
    <row r="6" spans="1:2">
      <c r="A6" t="s" s="4">
        <v>24</v>
      </c>
    </row>
    <row r="7" spans="1:2">
      <c r="A7" t="s" s="4">
        <v>235</v>
      </c>
      <c r="B7" t="s" s="4">
        <v>240</v>
      </c>
    </row>
    <row r="8" spans="1:2">
      <c r="A8" t="s" s="4">
        <v>99</v>
      </c>
      <c r="B8" t="s" s="4">
        <v>241</v>
      </c>
    </row>
    <row r="9" spans="1:2">
      <c r="A9" t="s" s="4">
        <v>238</v>
      </c>
      <c r="B9"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43</v>
      </c>
      <c r="B1" t="s" s="2">
        <v>1</v>
      </c>
    </row>
    <row r="2" spans="1:2">
      <c r="B2" t="s" s="2">
        <v>2</v>
      </c>
    </row>
    <row r="3" spans="1:2">
      <c r="A3" t="s" s="4">
        <v>244</v>
      </c>
      <c r="B3" t="s" s="4">
        <v>245</v>
      </c>
    </row>
    <row r="4" spans="1:2">
      <c r="A4" t="s" s="4">
        <v>24</v>
      </c>
    </row>
    <row r="5" spans="1:2">
      <c r="A5" t="s" s="4">
        <v>244</v>
      </c>
      <c r="B5"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51</v>
      </c>
      <c r="B1" t="s" s="2">
        <v>1</v>
      </c>
    </row>
    <row r="2" spans="1:2">
      <c r="B2" t="s" s="2">
        <v>2</v>
      </c>
    </row>
    <row r="3" spans="1:2">
      <c r="A3" t="s" s="4">
        <v>252</v>
      </c>
      <c r="B3" t="s" s="4">
        <v>253</v>
      </c>
    </row>
    <row r="4" spans="1:2">
      <c r="A4" t="s" s="4">
        <v>24</v>
      </c>
    </row>
    <row r="5" spans="1:2">
      <c r="A5" t="s" s="4">
        <v>252</v>
      </c>
      <c r="B5"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t="s" s="1">
        <v>255</v>
      </c>
      <c r="B1" t="s" s="2">
        <v>1</v>
      </c>
    </row>
    <row r="2" spans="1:2">
      <c r="B2" t="s" s="2">
        <v>2</v>
      </c>
    </row>
    <row r="3" spans="1:2">
      <c r="A3" t="s" s="4">
        <v>206</v>
      </c>
      <c r="B3" t="s" s="4">
        <v>256</v>
      </c>
    </row>
    <row r="4" spans="1:2">
      <c r="A4" t="s" s="4">
        <v>257</v>
      </c>
      <c r="B4" t="s" s="4">
        <v>258</v>
      </c>
    </row>
    <row r="5" spans="1:2">
      <c r="A5" t="s" s="4">
        <v>24</v>
      </c>
    </row>
    <row r="6" spans="1:2">
      <c r="A6" t="s" s="4">
        <v>206</v>
      </c>
      <c r="B6" t="s" s="4">
        <v>259</v>
      </c>
    </row>
    <row r="7" spans="1:2">
      <c r="A7" t="s" s="4">
        <v>257</v>
      </c>
      <c r="B7"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1</v>
      </c>
      <c r="B1" t="s" s="2">
        <v>1</v>
      </c>
    </row>
    <row r="2" spans="1:2">
      <c r="B2" t="s" s="2">
        <v>2</v>
      </c>
    </row>
    <row r="3" spans="1:2">
      <c r="A3" t="s" s="3">
        <v>210</v>
      </c>
    </row>
    <row r="4" spans="1:2">
      <c r="A4" t="s" s="4">
        <v>262</v>
      </c>
      <c r="B4" t="s"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1</v>
      </c>
      <c r="B1" t="s" s="2">
        <v>2</v>
      </c>
      <c r="C1" t="s" s="2">
        <v>28</v>
      </c>
    </row>
    <row r="2" spans="1:3">
      <c r="A2" t="s" s="4">
        <v>92</v>
      </c>
      <c r="B2" t="n" s="7">
        <v>2.2</v>
      </c>
      <c r="C2" t="n" s="7">
        <v>2.1</v>
      </c>
    </row>
    <row r="3" spans="1:3">
      <c r="A3" t="s" s="4">
        <v>93</v>
      </c>
      <c r="B3" t="n" s="5">
        <v>400000000</v>
      </c>
      <c r="C3" t="n" s="5">
        <v>400000000</v>
      </c>
    </row>
    <row r="4" spans="1:3">
      <c r="A4" t="s" s="4">
        <v>94</v>
      </c>
      <c r="B4" t="n" s="9">
        <v>1</v>
      </c>
      <c r="C4" t="n" s="9">
        <v>1</v>
      </c>
    </row>
    <row r="5" spans="1:3">
      <c r="A5" t="s" s="4">
        <v>95</v>
      </c>
      <c r="B5" t="n" s="5">
        <v>235200000</v>
      </c>
      <c r="C5" t="n" s="5">
        <v>234900000</v>
      </c>
    </row>
    <row r="6" spans="1:3">
      <c r="A6" t="s" s="4">
        <v>24</v>
      </c>
    </row>
    <row r="7" spans="1:3">
      <c r="A7" t="s" s="4">
        <v>92</v>
      </c>
      <c r="B7" t="n" s="7">
        <v>1.5</v>
      </c>
      <c r="C7" t="n" s="7">
        <v>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264</v>
      </c>
      <c r="B1" t="s" s="2">
        <v>1</v>
      </c>
    </row>
    <row r="2" spans="1:2">
      <c r="B2" t="s" s="2">
        <v>2</v>
      </c>
    </row>
    <row r="3" spans="1:2">
      <c r="A3" t="s" s="4">
        <v>265</v>
      </c>
      <c r="B3" t="s" s="4">
        <v>266</v>
      </c>
    </row>
    <row r="4" spans="1:2">
      <c r="A4" t="s" s="4">
        <v>24</v>
      </c>
    </row>
    <row r="5" spans="1:2">
      <c r="A5" t="s" s="4">
        <v>265</v>
      </c>
      <c r="B5" t="s"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68</v>
      </c>
      <c r="B1" t="s" s="2">
        <v>1</v>
      </c>
    </row>
    <row r="2" spans="1:2">
      <c r="B2" t="s" s="2">
        <v>2</v>
      </c>
    </row>
    <row r="3" spans="1:2">
      <c r="A3" t="s" s="4">
        <v>269</v>
      </c>
      <c r="B3" t="s" s="4">
        <v>270</v>
      </c>
    </row>
    <row r="4" spans="1:2">
      <c r="A4" t="s" s="4">
        <v>24</v>
      </c>
    </row>
    <row r="5" spans="1:2">
      <c r="A5" t="s" s="4">
        <v>269</v>
      </c>
      <c r="B5" t="s"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72</v>
      </c>
      <c r="B1" t="s" s="2">
        <v>1</v>
      </c>
    </row>
    <row r="2" spans="1:2">
      <c r="B2" t="s" s="2">
        <v>2</v>
      </c>
    </row>
    <row r="3" spans="1:2">
      <c r="A3" t="s" s="4">
        <v>273</v>
      </c>
      <c r="B3" t="s" s="4">
        <v>274</v>
      </c>
    </row>
    <row r="4" spans="1:2">
      <c r="A4" t="s" s="4">
        <v>24</v>
      </c>
    </row>
    <row r="5" spans="1:2">
      <c r="A5" t="s" s="4">
        <v>273</v>
      </c>
      <c r="B5" t="s"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76</v>
      </c>
      <c r="B1" t="s" s="2">
        <v>1</v>
      </c>
    </row>
    <row r="2" spans="1:2">
      <c r="B2" t="s" s="2">
        <v>2</v>
      </c>
    </row>
    <row r="3" spans="1:2">
      <c r="A3" t="s" s="4">
        <v>277</v>
      </c>
      <c r="B3" t="s" s="4">
        <v>278</v>
      </c>
    </row>
    <row r="4" spans="1:2">
      <c r="A4" t="s" s="4">
        <v>24</v>
      </c>
    </row>
    <row r="5" spans="1:2">
      <c r="A5" t="s" s="4">
        <v>277</v>
      </c>
      <c r="B5" t="s"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80</v>
      </c>
      <c r="B1" t="s" s="2">
        <v>1</v>
      </c>
    </row>
    <row r="2" spans="1:2">
      <c r="B2" t="s" s="2">
        <v>2</v>
      </c>
    </row>
    <row r="3" spans="1:2">
      <c r="A3" t="s" s="4">
        <v>281</v>
      </c>
    </row>
    <row r="4" spans="1:2">
      <c r="A4" t="s" s="4">
        <v>282</v>
      </c>
      <c r="B4" t="s" s="4">
        <v>283</v>
      </c>
    </row>
    <row r="5" spans="1:2">
      <c r="A5" t="s" s="4">
        <v>284</v>
      </c>
    </row>
    <row r="6" spans="1:2">
      <c r="A6" t="s" s="4">
        <v>282</v>
      </c>
      <c r="B6" t="s"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4">
        <v>287</v>
      </c>
      <c r="B3" t="s" s="4">
        <v>288</v>
      </c>
    </row>
    <row r="4" spans="1:2">
      <c r="A4" t="s" s="4">
        <v>289</v>
      </c>
      <c r="B4" t="s"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1</v>
      </c>
      <c r="B1" t="s" s="2">
        <v>97</v>
      </c>
      <c r="D1" t="s" s="2">
        <v>1</v>
      </c>
    </row>
    <row r="2" spans="1:6">
      <c r="B2" t="s" s="2">
        <v>2</v>
      </c>
      <c r="C2" t="s" s="2">
        <v>98</v>
      </c>
      <c r="D2" t="s" s="2">
        <v>2</v>
      </c>
      <c r="E2" t="s" s="2">
        <v>98</v>
      </c>
      <c r="F2" t="s" s="2">
        <v>28</v>
      </c>
    </row>
    <row r="3" spans="1:6">
      <c r="A3" t="s" s="3">
        <v>292</v>
      </c>
    </row>
    <row r="4" spans="1:6">
      <c r="A4" t="s" s="4">
        <v>293</v>
      </c>
      <c r="B4" t="n" s="7">
        <v>66.7</v>
      </c>
      <c r="D4" t="n" s="7">
        <v>66.7</v>
      </c>
      <c r="F4" t="n" s="7">
        <v>86.59999999999999</v>
      </c>
    </row>
    <row r="5" spans="1:6">
      <c r="A5" t="s" s="4">
        <v>294</v>
      </c>
      <c r="B5" t="n" s="8">
        <v>31.7</v>
      </c>
      <c r="C5" t="n" s="7">
        <v>31.7</v>
      </c>
      <c r="D5" t="n" s="8">
        <v>88.3</v>
      </c>
      <c r="E5" t="n" s="7">
        <v>86.7</v>
      </c>
    </row>
    <row r="6" spans="1:6">
      <c r="A6" t="s" s="4">
        <v>24</v>
      </c>
    </row>
    <row r="7" spans="1:6">
      <c r="A7" t="s" s="3">
        <v>292</v>
      </c>
    </row>
    <row r="8" spans="1:6">
      <c r="A8" t="s" s="4">
        <v>293</v>
      </c>
      <c r="B8" t="n" s="5">
        <v>60</v>
      </c>
      <c r="D8" t="n" s="5">
        <v>60</v>
      </c>
      <c r="F8" t="n" s="7">
        <v>49.3</v>
      </c>
    </row>
    <row r="9" spans="1:6">
      <c r="A9" t="s" s="4">
        <v>294</v>
      </c>
      <c r="B9" t="n" s="7">
        <v>31.7</v>
      </c>
      <c r="C9" t="n" s="7">
        <v>31.7</v>
      </c>
      <c r="D9" t="n" s="7">
        <v>88.3</v>
      </c>
      <c r="E9" t="n" s="7">
        <v>8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5</v>
      </c>
      <c r="B1" t="s" s="2">
        <v>2</v>
      </c>
      <c r="C1" t="s" s="2">
        <v>28</v>
      </c>
    </row>
    <row r="2" spans="1:3">
      <c r="A2" t="s" s="4">
        <v>24</v>
      </c>
    </row>
    <row r="3" spans="1:3">
      <c r="A3" t="s" s="3">
        <v>296</v>
      </c>
    </row>
    <row r="4" spans="1:3">
      <c r="A4" t="s" s="4">
        <v>297</v>
      </c>
      <c r="B4" t="n" s="7">
        <v>18.5</v>
      </c>
      <c r="C4" t="n" s="7">
        <v>16.8</v>
      </c>
    </row>
    <row r="5" spans="1:3">
      <c r="A5" t="s" s="4">
        <v>298</v>
      </c>
    </row>
    <row r="6" spans="1:3">
      <c r="A6" t="s" s="3">
        <v>296</v>
      </c>
    </row>
    <row r="7" spans="1:3">
      <c r="A7" t="s" s="4">
        <v>297</v>
      </c>
      <c r="B7" t="n" s="5">
        <v>29</v>
      </c>
    </row>
    <row r="8" spans="1:3">
      <c r="A8" t="s" s="4">
        <v>299</v>
      </c>
    </row>
    <row r="9" spans="1:3">
      <c r="A9" t="s" s="3">
        <v>296</v>
      </c>
    </row>
    <row r="10" spans="1:3">
      <c r="A10" t="s" s="4">
        <v>297</v>
      </c>
      <c r="B10" t="n" s="7">
        <v>1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28</v>
      </c>
    </row>
    <row r="2" spans="1:3">
      <c r="A2" t="s" s="3">
        <v>301</v>
      </c>
    </row>
    <row r="3" spans="1:3">
      <c r="A3" t="s" s="4">
        <v>34</v>
      </c>
      <c r="B3" t="n" s="7">
        <v>373.9</v>
      </c>
      <c r="C3" t="n" s="7">
        <v>402.1</v>
      </c>
    </row>
    <row r="4" spans="1:3">
      <c r="A4" t="s" s="4">
        <v>302</v>
      </c>
      <c r="B4" t="n" s="8">
        <v>43.1</v>
      </c>
      <c r="C4" t="n" s="8">
        <v>53.6</v>
      </c>
    </row>
    <row r="5" spans="1:3">
      <c r="A5" t="s" s="4">
        <v>303</v>
      </c>
      <c r="B5" t="n" s="8">
        <v>330.8</v>
      </c>
      <c r="C5" t="n" s="8">
        <v>348.5</v>
      </c>
    </row>
    <row r="6" spans="1:3">
      <c r="A6" t="s" s="3">
        <v>304</v>
      </c>
    </row>
    <row r="7" spans="1:3">
      <c r="A7" t="s" s="4">
        <v>55</v>
      </c>
      <c r="B7" t="n" s="8">
        <v>785.3</v>
      </c>
      <c r="C7" t="n" s="5">
        <v>786</v>
      </c>
    </row>
    <row r="8" spans="1:3">
      <c r="A8" t="s" s="4">
        <v>302</v>
      </c>
      <c r="B8" t="n" s="8">
        <v>69.09999999999999</v>
      </c>
      <c r="C8" t="n" s="5">
        <v>57</v>
      </c>
    </row>
    <row r="9" spans="1:3">
      <c r="A9" t="s" s="4">
        <v>305</v>
      </c>
      <c r="B9" t="n" s="8">
        <v>716.2</v>
      </c>
      <c r="C9" t="n" s="5">
        <v>729</v>
      </c>
    </row>
    <row r="10" spans="1:3">
      <c r="A10" t="s" s="4">
        <v>24</v>
      </c>
    </row>
    <row r="11" spans="1:3">
      <c r="A11" t="s" s="3">
        <v>301</v>
      </c>
    </row>
    <row r="12" spans="1:3">
      <c r="A12" t="s" s="4">
        <v>34</v>
      </c>
      <c r="B12" t="n" s="8">
        <v>345.1</v>
      </c>
      <c r="C12" t="n" s="8">
        <v>371.7</v>
      </c>
    </row>
    <row r="13" spans="1:3">
      <c r="A13" t="s" s="4">
        <v>302</v>
      </c>
      <c r="B13" t="n" s="8">
        <v>39.7</v>
      </c>
      <c r="C13" t="n" s="8">
        <v>52.1</v>
      </c>
    </row>
    <row r="14" spans="1:3">
      <c r="A14" t="s" s="4">
        <v>303</v>
      </c>
      <c r="B14" t="n" s="8">
        <v>305.4</v>
      </c>
      <c r="C14" t="n" s="8">
        <v>319.6</v>
      </c>
    </row>
    <row r="15" spans="1:3">
      <c r="A15" t="s" s="3">
        <v>304</v>
      </c>
    </row>
    <row r="16" spans="1:3">
      <c r="A16" t="s" s="4">
        <v>55</v>
      </c>
      <c r="B16" t="n" s="8">
        <v>671.4</v>
      </c>
      <c r="C16" t="n" s="8">
        <v>678.1</v>
      </c>
    </row>
    <row r="17" spans="1:3">
      <c r="A17" t="s" s="4">
        <v>302</v>
      </c>
      <c r="B17" t="n" s="8">
        <v>65.7</v>
      </c>
      <c r="C17" t="n" s="8">
        <v>54.7</v>
      </c>
    </row>
    <row r="18" spans="1:3">
      <c r="A18" t="s" s="4">
        <v>305</v>
      </c>
      <c r="B18" t="n" s="8">
        <v>605.7</v>
      </c>
      <c r="C18" t="n" s="8">
        <v>623.4</v>
      </c>
    </row>
    <row r="19" spans="1:3">
      <c r="A19" t="s" s="4">
        <v>306</v>
      </c>
    </row>
    <row r="20" spans="1:3">
      <c r="A20" t="s" s="3">
        <v>301</v>
      </c>
    </row>
    <row r="21" spans="1:3">
      <c r="A21" t="s" s="4">
        <v>34</v>
      </c>
      <c r="B21" t="n" s="8">
        <v>73.09999999999999</v>
      </c>
      <c r="C21" t="n" s="8">
        <v>69.2</v>
      </c>
    </row>
    <row r="22" spans="1:3">
      <c r="A22" t="s" s="4">
        <v>307</v>
      </c>
    </row>
    <row r="23" spans="1:3">
      <c r="A23" t="s" s="3">
        <v>301</v>
      </c>
    </row>
    <row r="24" spans="1:3">
      <c r="A24" t="s" s="4">
        <v>34</v>
      </c>
      <c r="B24" t="n" s="5">
        <v>73</v>
      </c>
      <c r="C24" t="n" s="8">
        <v>69.2</v>
      </c>
    </row>
    <row r="25" spans="1:3">
      <c r="A25" t="s" s="4">
        <v>308</v>
      </c>
    </row>
    <row r="26" spans="1:3">
      <c r="A26" t="s" s="3">
        <v>301</v>
      </c>
    </row>
    <row r="27" spans="1:3">
      <c r="A27" t="s" s="4">
        <v>34</v>
      </c>
      <c r="B27" t="n" s="8">
        <v>2.8</v>
      </c>
      <c r="C27" t="n" s="8">
        <v>1.9</v>
      </c>
    </row>
    <row r="28" spans="1:3">
      <c r="A28" t="s" s="4">
        <v>309</v>
      </c>
    </row>
    <row r="29" spans="1:3">
      <c r="A29" t="s" s="3">
        <v>301</v>
      </c>
    </row>
    <row r="30" spans="1:3">
      <c r="A30" t="s" s="4">
        <v>34</v>
      </c>
      <c r="B30" t="n" s="8">
        <v>0.1</v>
      </c>
      <c r="C30" t="n" s="8">
        <v>0.9</v>
      </c>
    </row>
    <row r="31" spans="1:3">
      <c r="A31" t="s" s="4">
        <v>310</v>
      </c>
    </row>
    <row r="32" spans="1:3">
      <c r="A32" t="s" s="3">
        <v>301</v>
      </c>
    </row>
    <row r="33" spans="1:3">
      <c r="A33" t="s" s="4">
        <v>34</v>
      </c>
      <c r="B33" t="n" s="8">
        <v>28.1</v>
      </c>
      <c r="C33" t="n" s="8">
        <v>43.2</v>
      </c>
    </row>
    <row r="34" spans="1:3">
      <c r="A34" t="s" s="4">
        <v>311</v>
      </c>
    </row>
    <row r="35" spans="1:3">
      <c r="A35" t="s" s="3">
        <v>301</v>
      </c>
    </row>
    <row r="36" spans="1:3">
      <c r="A36" t="s" s="4">
        <v>34</v>
      </c>
      <c r="B36" t="n" s="8">
        <v>27.4</v>
      </c>
      <c r="C36" t="n" s="8">
        <v>42.7</v>
      </c>
    </row>
    <row r="37" spans="1:3">
      <c r="A37" t="s" s="4">
        <v>312</v>
      </c>
    </row>
    <row r="38" spans="1:3">
      <c r="A38" t="s" s="3">
        <v>301</v>
      </c>
    </row>
    <row r="39" spans="1:3">
      <c r="A39" t="s" s="4">
        <v>34</v>
      </c>
      <c r="B39" t="n" s="8">
        <v>52.6</v>
      </c>
      <c r="C39" t="n" s="8">
        <v>53.1</v>
      </c>
    </row>
    <row r="40" spans="1:3">
      <c r="A40" t="s" s="4">
        <v>313</v>
      </c>
    </row>
    <row r="41" spans="1:3">
      <c r="A41" t="s" s="3">
        <v>301</v>
      </c>
    </row>
    <row r="42" spans="1:3">
      <c r="A42" t="s" s="4">
        <v>34</v>
      </c>
      <c r="B42" t="n" s="8">
        <v>52.6</v>
      </c>
      <c r="C42" t="n" s="8">
        <v>53.1</v>
      </c>
    </row>
    <row r="43" spans="1:3">
      <c r="A43" t="s" s="4">
        <v>314</v>
      </c>
    </row>
    <row r="44" spans="1:3">
      <c r="A44" t="s" s="3">
        <v>301</v>
      </c>
    </row>
    <row r="45" spans="1:3">
      <c r="A45" t="s" s="4">
        <v>34</v>
      </c>
      <c r="B45" t="n" s="8">
        <v>177.4</v>
      </c>
      <c r="C45" t="n" s="5">
        <v>194</v>
      </c>
    </row>
    <row r="46" spans="1:3">
      <c r="A46" t="s" s="4">
        <v>315</v>
      </c>
    </row>
    <row r="47" spans="1:3">
      <c r="A47" t="s" s="3">
        <v>301</v>
      </c>
    </row>
    <row r="48" spans="1:3">
      <c r="A48" t="s" s="4">
        <v>34</v>
      </c>
      <c r="B48" t="n" s="5">
        <v>172</v>
      </c>
      <c r="C48" t="n" s="8">
        <v>187.8</v>
      </c>
    </row>
    <row r="49" spans="1:3">
      <c r="A49" t="s" s="4">
        <v>316</v>
      </c>
    </row>
    <row r="50" spans="1:3">
      <c r="A50" t="s" s="3">
        <v>301</v>
      </c>
    </row>
    <row r="51" spans="1:3">
      <c r="A51" t="s" s="4">
        <v>34</v>
      </c>
      <c r="B51" t="n" s="8">
        <v>6.6</v>
      </c>
      <c r="C51" t="n" s="8">
        <v>7.2</v>
      </c>
    </row>
    <row r="52" spans="1:3">
      <c r="A52" t="s" s="4">
        <v>317</v>
      </c>
    </row>
    <row r="53" spans="1:3">
      <c r="A53" t="s" s="3">
        <v>301</v>
      </c>
    </row>
    <row r="54" spans="1:3">
      <c r="A54" t="s" s="4">
        <v>34</v>
      </c>
      <c r="B54" t="n" s="8">
        <v>6.6</v>
      </c>
      <c r="C54" t="n" s="8">
        <v>7.2</v>
      </c>
    </row>
    <row r="55" spans="1:3">
      <c r="A55" t="s" s="4">
        <v>318</v>
      </c>
    </row>
    <row r="56" spans="1:3">
      <c r="A56" t="s" s="3">
        <v>301</v>
      </c>
    </row>
    <row r="57" spans="1:3">
      <c r="A57" t="s" s="4">
        <v>34</v>
      </c>
      <c r="B57" t="n" s="8">
        <v>18.3</v>
      </c>
      <c r="C57" t="n" s="8">
        <v>20.9</v>
      </c>
    </row>
    <row r="58" spans="1:3">
      <c r="A58" t="s" s="4">
        <v>319</v>
      </c>
    </row>
    <row r="59" spans="1:3">
      <c r="A59" t="s" s="3">
        <v>301</v>
      </c>
    </row>
    <row r="60" spans="1:3">
      <c r="A60" t="s" s="4">
        <v>34</v>
      </c>
      <c r="B60" t="n" s="8">
        <v>2.4</v>
      </c>
      <c r="C60" t="n" s="8">
        <v>2.8</v>
      </c>
    </row>
    <row r="61" spans="1:3">
      <c r="A61" t="s" s="4">
        <v>320</v>
      </c>
    </row>
    <row r="62" spans="1:3">
      <c r="A62" t="s" s="3">
        <v>301</v>
      </c>
    </row>
    <row r="63" spans="1:3">
      <c r="A63" t="s" s="4">
        <v>34</v>
      </c>
      <c r="B63" t="n" s="8">
        <v>2.4</v>
      </c>
      <c r="C63" t="n" s="8">
        <v>2.8</v>
      </c>
    </row>
    <row r="64" spans="1:3">
      <c r="A64" t="s" s="4">
        <v>321</v>
      </c>
    </row>
    <row r="65" spans="1:3">
      <c r="A65" t="s" s="3">
        <v>301</v>
      </c>
    </row>
    <row r="66" spans="1:3">
      <c r="A66" t="s" s="4">
        <v>34</v>
      </c>
      <c r="B66" t="n" s="8">
        <v>12.6</v>
      </c>
      <c r="C66" t="n" s="8">
        <v>9.800000000000001</v>
      </c>
    </row>
    <row r="67" spans="1:3">
      <c r="A67" t="s" s="4">
        <v>322</v>
      </c>
    </row>
    <row r="68" spans="1:3">
      <c r="A68" t="s" s="3">
        <v>301</v>
      </c>
    </row>
    <row r="69" spans="1:3">
      <c r="A69" t="s" s="4">
        <v>34</v>
      </c>
      <c r="B69" t="n" s="5">
        <v>11</v>
      </c>
      <c r="C69" t="n" s="5">
        <v>8</v>
      </c>
    </row>
    <row r="70" spans="1:3">
      <c r="A70" t="s" s="4">
        <v>323</v>
      </c>
    </row>
    <row r="71" spans="1:3">
      <c r="A71" t="s" s="3">
        <v>304</v>
      </c>
    </row>
    <row r="72" spans="1:3">
      <c r="A72" t="s" s="4">
        <v>55</v>
      </c>
      <c r="B72" t="n" s="8">
        <v>6.2</v>
      </c>
      <c r="C72" t="n" s="8">
        <v>6.9</v>
      </c>
    </row>
    <row r="73" spans="1:3">
      <c r="A73" t="s" s="4">
        <v>324</v>
      </c>
    </row>
    <row r="74" spans="1:3">
      <c r="A74" t="s" s="3">
        <v>304</v>
      </c>
    </row>
    <row r="75" spans="1:3">
      <c r="A75" t="s" s="4">
        <v>55</v>
      </c>
      <c r="B75" t="n" s="8">
        <v>4.3</v>
      </c>
      <c r="C75" t="n" s="8">
        <v>5.1</v>
      </c>
    </row>
    <row r="76" spans="1:3">
      <c r="A76" t="s" s="4">
        <v>325</v>
      </c>
    </row>
    <row r="77" spans="1:3">
      <c r="A77" t="s" s="3">
        <v>304</v>
      </c>
    </row>
    <row r="78" spans="1:3">
      <c r="A78" t="s" s="4">
        <v>55</v>
      </c>
      <c r="B78" t="n" s="8">
        <v>40.2</v>
      </c>
      <c r="C78" t="n" s="8">
        <v>25.9</v>
      </c>
    </row>
    <row r="79" spans="1:3">
      <c r="A79" t="s" s="4">
        <v>326</v>
      </c>
    </row>
    <row r="80" spans="1:3">
      <c r="A80" t="s" s="3">
        <v>304</v>
      </c>
    </row>
    <row r="81" spans="1:3">
      <c r="A81" t="s" s="4">
        <v>55</v>
      </c>
      <c r="B81" t="n" s="8">
        <v>36.6</v>
      </c>
      <c r="C81" t="n" s="8">
        <v>23.5</v>
      </c>
    </row>
    <row r="82" spans="1:3">
      <c r="A82" t="s" s="4">
        <v>327</v>
      </c>
    </row>
    <row r="83" spans="1:3">
      <c r="A83" t="s" s="3">
        <v>304</v>
      </c>
    </row>
    <row r="84" spans="1:3">
      <c r="A84" t="s" s="4">
        <v>55</v>
      </c>
      <c r="B84" t="n" s="8">
        <v>56.1</v>
      </c>
      <c r="C84" t="n" s="8">
        <v>56.1</v>
      </c>
    </row>
    <row r="85" spans="1:3">
      <c r="A85" t="s" s="4">
        <v>328</v>
      </c>
    </row>
    <row r="86" spans="1:3">
      <c r="A86" t="s" s="3">
        <v>304</v>
      </c>
    </row>
    <row r="87" spans="1:3">
      <c r="A87" t="s" s="4">
        <v>55</v>
      </c>
      <c r="B87" t="n" s="8">
        <v>56.1</v>
      </c>
      <c r="C87" t="n" s="8">
        <v>56.1</v>
      </c>
    </row>
    <row r="88" spans="1:3">
      <c r="A88" t="s" s="4">
        <v>329</v>
      </c>
    </row>
    <row r="89" spans="1:3">
      <c r="A89" t="s" s="3">
        <v>304</v>
      </c>
    </row>
    <row r="90" spans="1:3">
      <c r="A90" t="s" s="4">
        <v>55</v>
      </c>
      <c r="B90" t="n" s="8">
        <v>682.1</v>
      </c>
      <c r="C90" t="n" s="8">
        <v>695.2</v>
      </c>
    </row>
    <row r="91" spans="1:3">
      <c r="A91" t="s" s="4">
        <v>330</v>
      </c>
    </row>
    <row r="92" spans="1:3">
      <c r="A92" t="s" s="3">
        <v>304</v>
      </c>
    </row>
    <row r="93" spans="1:3">
      <c r="A93" t="s" s="4">
        <v>55</v>
      </c>
      <c r="B93" t="n" s="8">
        <v>573.7</v>
      </c>
      <c r="C93" t="n" s="8">
        <v>591.5</v>
      </c>
    </row>
    <row r="94" spans="1:3">
      <c r="A94" t="s" s="4">
        <v>321</v>
      </c>
    </row>
    <row r="95" spans="1:3">
      <c r="A95" t="s" s="3">
        <v>304</v>
      </c>
    </row>
    <row r="96" spans="1:3">
      <c r="A96" t="s" s="4">
        <v>55</v>
      </c>
      <c r="B96" t="n" s="8">
        <v>0.7</v>
      </c>
      <c r="C96" t="n" s="8">
        <v>1.9</v>
      </c>
    </row>
    <row r="97" spans="1:3">
      <c r="A97" t="s" s="4">
        <v>322</v>
      </c>
    </row>
    <row r="98" spans="1:3">
      <c r="A98" t="s" s="3">
        <v>304</v>
      </c>
    </row>
    <row r="99" spans="1:3">
      <c r="A99" t="s" s="4">
        <v>55</v>
      </c>
      <c r="B99" t="n" s="7">
        <v>0.7</v>
      </c>
      <c r="C99" t="n" s="7">
        <v>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331</v>
      </c>
      <c r="B1" t="s" s="2">
        <v>1</v>
      </c>
    </row>
    <row r="2" spans="1:3">
      <c r="B2" t="s" s="2">
        <v>2</v>
      </c>
      <c r="C2" t="s" s="2">
        <v>98</v>
      </c>
    </row>
    <row r="3" spans="1:3">
      <c r="A3" t="s" s="3">
        <v>332</v>
      </c>
    </row>
    <row r="4" spans="1:3">
      <c r="A4" t="s" s="4">
        <v>333</v>
      </c>
      <c r="B4" t="s" s="4">
        <v>334</v>
      </c>
      <c r="C4" t="s" s="4">
        <v>335</v>
      </c>
    </row>
    <row r="5" spans="1:3">
      <c r="A5" t="s" s="4">
        <v>336</v>
      </c>
      <c r="B5" t="s" s="4">
        <v>337</v>
      </c>
    </row>
    <row r="6" spans="1:3">
      <c r="A6" t="s" s="4">
        <v>24</v>
      </c>
    </row>
    <row r="7" spans="1:3">
      <c r="A7" t="s" s="3">
        <v>332</v>
      </c>
    </row>
    <row r="8" spans="1:3">
      <c r="A8" t="s" s="4">
        <v>338</v>
      </c>
      <c r="B8" t="s" s="4">
        <v>339</v>
      </c>
    </row>
    <row r="9" spans="1:3">
      <c r="A9" t="s" s="4">
        <v>336</v>
      </c>
      <c r="B9" t="s" s="4">
        <v>337</v>
      </c>
    </row>
    <row r="10" spans="1:3">
      <c r="A10" t="s" s="4">
        <v>340</v>
      </c>
    </row>
    <row r="11" spans="1:3">
      <c r="A11" t="s" s="3">
        <v>332</v>
      </c>
    </row>
    <row r="12" spans="1:3">
      <c r="A12" t="s" s="4">
        <v>338</v>
      </c>
      <c r="B12" t="s" s="4">
        <v>339</v>
      </c>
    </row>
    <row r="13" spans="1:3">
      <c r="A13" t="s" s="4">
        <v>341</v>
      </c>
    </row>
    <row r="14" spans="1:3">
      <c r="A14" t="s" s="3">
        <v>332</v>
      </c>
    </row>
    <row r="15" spans="1:3">
      <c r="A15" t="s" s="4">
        <v>338</v>
      </c>
      <c r="B15" t="s" s="4">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97</v>
      </c>
      <c r="D1" t="s" s="2">
        <v>1</v>
      </c>
    </row>
    <row r="2" spans="1:5">
      <c r="B2" t="s" s="2">
        <v>2</v>
      </c>
      <c r="C2" t="s" s="2">
        <v>98</v>
      </c>
      <c r="D2" t="s" s="2">
        <v>2</v>
      </c>
      <c r="E2" t="s" s="2">
        <v>98</v>
      </c>
    </row>
    <row r="3" spans="1:5">
      <c r="A3" t="s" s="3">
        <v>99</v>
      </c>
    </row>
    <row r="4" spans="1:5">
      <c r="A4" t="s" s="4">
        <v>100</v>
      </c>
      <c r="B4" t="n" s="7">
        <v>690.8</v>
      </c>
      <c r="C4" t="n" s="7">
        <v>685.1</v>
      </c>
      <c r="D4" t="n" s="7">
        <v>2058.9</v>
      </c>
      <c r="E4" t="n" s="7">
        <v>1864.4</v>
      </c>
    </row>
    <row r="5" spans="1:5">
      <c r="A5" t="s" s="4">
        <v>101</v>
      </c>
      <c r="B5" t="n" s="5">
        <v>3</v>
      </c>
      <c r="C5" t="n" s="8">
        <v>2.1</v>
      </c>
      <c r="D5" t="n" s="8">
        <v>8.5</v>
      </c>
      <c r="E5" t="n" s="8">
        <v>6.5</v>
      </c>
    </row>
    <row r="6" spans="1:5">
      <c r="A6" t="s" s="4">
        <v>102</v>
      </c>
      <c r="B6" t="n" s="8">
        <v>693.8</v>
      </c>
      <c r="C6" t="n" s="8">
        <v>687.2</v>
      </c>
      <c r="D6" t="n" s="8">
        <v>2067.4</v>
      </c>
      <c r="E6" t="n" s="8">
        <v>1870.9</v>
      </c>
    </row>
    <row r="7" spans="1:5">
      <c r="A7" t="s" s="3">
        <v>103</v>
      </c>
    </row>
    <row r="8" spans="1:5">
      <c r="A8" t="s" s="4">
        <v>104</v>
      </c>
      <c r="B8" t="n" s="8">
        <v>176.6</v>
      </c>
      <c r="C8" t="n" s="8">
        <v>204.5</v>
      </c>
      <c r="D8" t="n" s="8">
        <v>492.5</v>
      </c>
      <c r="E8" t="n" s="8">
        <v>523.8</v>
      </c>
    </row>
    <row r="9" spans="1:5">
      <c r="A9" t="s" s="4">
        <v>105</v>
      </c>
      <c r="B9" t="n" s="8">
        <v>23.8</v>
      </c>
      <c r="C9" t="n" s="5">
        <v>21</v>
      </c>
      <c r="D9" t="n" s="8">
        <v>60.5</v>
      </c>
      <c r="E9" t="n" s="8">
        <v>59.1</v>
      </c>
    </row>
    <row r="10" spans="1:5">
      <c r="A10" t="s" s="4">
        <v>106</v>
      </c>
      <c r="B10" t="n" s="5">
        <v>42</v>
      </c>
      <c r="C10" t="n" s="8">
        <v>34.3</v>
      </c>
      <c r="D10" t="n" s="8">
        <v>194.1</v>
      </c>
      <c r="E10" t="n" s="8">
        <v>110.5</v>
      </c>
    </row>
    <row r="11" spans="1:5">
      <c r="A11" t="s" s="4">
        <v>59</v>
      </c>
      <c r="B11" t="n" s="8">
        <v>149.4</v>
      </c>
      <c r="C11" t="n" s="8">
        <v>137.9</v>
      </c>
      <c r="D11" t="n" s="8">
        <v>448.5</v>
      </c>
      <c r="E11" t="n" s="8">
        <v>385.3</v>
      </c>
    </row>
    <row r="12" spans="1:5">
      <c r="A12" t="s" s="4">
        <v>107</v>
      </c>
      <c r="B12" t="n" s="8">
        <v>16.1</v>
      </c>
      <c r="C12" t="n" s="8">
        <v>14.8</v>
      </c>
      <c r="D12" t="n" s="8">
        <v>18.8</v>
      </c>
      <c r="E12" t="n" s="8">
        <v>22.6</v>
      </c>
    </row>
    <row r="13" spans="1:5">
      <c r="A13" t="s" s="4">
        <v>108</v>
      </c>
      <c r="B13" t="n" s="8">
        <v>87.8</v>
      </c>
      <c r="C13" t="n" s="8">
        <v>78.59999999999999</v>
      </c>
      <c r="D13" t="n" s="8">
        <v>260.3</v>
      </c>
      <c r="E13" t="n" s="5">
        <v>230</v>
      </c>
    </row>
    <row r="14" spans="1:5">
      <c r="A14" t="s" s="4">
        <v>109</v>
      </c>
      <c r="B14" t="n" s="8">
        <v>51.5</v>
      </c>
      <c r="C14" t="n" s="8">
        <v>50.4</v>
      </c>
      <c r="D14" t="n" s="8">
        <v>156.6</v>
      </c>
      <c r="E14" t="n" s="8">
        <v>146.3</v>
      </c>
    </row>
    <row r="15" spans="1:5">
      <c r="A15" t="s" s="4">
        <v>110</v>
      </c>
      <c r="B15" t="n" s="8">
        <v>547.2</v>
      </c>
      <c r="C15" t="n" s="8">
        <v>541.5</v>
      </c>
      <c r="D15" t="n" s="8">
        <v>1631.3</v>
      </c>
      <c r="E15" t="n" s="8">
        <v>1477.6</v>
      </c>
    </row>
    <row r="16" spans="1:5">
      <c r="A16" t="s" s="4">
        <v>111</v>
      </c>
      <c r="B16" t="n" s="8">
        <v>146.6</v>
      </c>
      <c r="C16" t="n" s="8">
        <v>145.7</v>
      </c>
      <c r="D16" t="n" s="8">
        <v>436.1</v>
      </c>
      <c r="E16" t="n" s="8">
        <v>393.3</v>
      </c>
    </row>
    <row r="17" spans="1:5">
      <c r="A17" t="s" s="3">
        <v>112</v>
      </c>
    </row>
    <row r="18" spans="1:5">
      <c r="A18" t="s" s="4">
        <v>113</v>
      </c>
      <c r="B18" t="n" s="8">
        <v>4.7</v>
      </c>
      <c r="C18" t="n" s="8">
        <v>2.9</v>
      </c>
      <c r="D18" t="n" s="8">
        <v>12.2</v>
      </c>
      <c r="E18" t="n" s="8">
        <v>7.3</v>
      </c>
    </row>
    <row r="19" spans="1:5">
      <c r="A19" t="s" s="4">
        <v>114</v>
      </c>
      <c r="B19" t="n" s="8">
        <v>1.4</v>
      </c>
      <c r="C19" t="n" s="5">
        <v>1</v>
      </c>
      <c r="D19" t="n" s="8">
        <v>4.4</v>
      </c>
      <c r="E19" t="n" s="8">
        <v>-0.4</v>
      </c>
    </row>
    <row r="20" spans="1:5">
      <c r="A20" t="s" s="4">
        <v>115</v>
      </c>
      <c r="B20" t="n" s="8">
        <v>6.1</v>
      </c>
      <c r="C20" t="n" s="8">
        <v>3.9</v>
      </c>
      <c r="D20" t="n" s="8">
        <v>16.6</v>
      </c>
      <c r="E20" t="n" s="8">
        <v>6.9</v>
      </c>
    </row>
    <row r="21" spans="1:5">
      <c r="A21" t="s" s="3">
        <v>116</v>
      </c>
    </row>
    <row r="22" spans="1:5">
      <c r="A22" t="s" s="4">
        <v>117</v>
      </c>
      <c r="B22" t="n" s="8">
        <v>48.4</v>
      </c>
      <c r="C22" t="n" s="8">
        <v>44.4</v>
      </c>
      <c r="D22" t="n" s="8">
        <v>146.4</v>
      </c>
      <c r="E22" t="n" s="8">
        <v>126.8</v>
      </c>
    </row>
    <row r="23" spans="1:5">
      <c r="A23" t="s" s="4">
        <v>118</v>
      </c>
      <c r="B23" t="n" s="8">
        <v>-2.3</v>
      </c>
      <c r="C23" t="n" s="8">
        <v>-1.5</v>
      </c>
      <c r="D23" t="n" s="5">
        <v>-6</v>
      </c>
      <c r="E23" t="n" s="8">
        <v>-3.6</v>
      </c>
    </row>
    <row r="24" spans="1:5">
      <c r="A24" t="s" s="4">
        <v>119</v>
      </c>
      <c r="B24" t="n" s="8">
        <v>46.1</v>
      </c>
      <c r="C24" t="n" s="8">
        <v>42.9</v>
      </c>
      <c r="D24" t="n" s="8">
        <v>140.4</v>
      </c>
      <c r="E24" t="n" s="8">
        <v>123.2</v>
      </c>
    </row>
    <row r="25" spans="1:5">
      <c r="A25" t="s" s="4">
        <v>120</v>
      </c>
      <c r="B25" t="n" s="8">
        <v>106.6</v>
      </c>
      <c r="C25" t="n" s="8">
        <v>106.7</v>
      </c>
      <c r="D25" t="n" s="8">
        <v>312.3</v>
      </c>
      <c r="E25" t="n" s="5">
        <v>277</v>
      </c>
    </row>
    <row r="26" spans="1:5">
      <c r="A26" t="s" s="4">
        <v>121</v>
      </c>
      <c r="B26" t="n" s="8">
        <v>41.7</v>
      </c>
      <c r="C26" t="n" s="8">
        <v>33.7</v>
      </c>
      <c r="D26" t="n" s="8">
        <v>122.1</v>
      </c>
      <c r="E26" t="n" s="5">
        <v>98</v>
      </c>
    </row>
    <row r="27" spans="1:5">
      <c r="A27" t="s" s="4">
        <v>122</v>
      </c>
      <c r="B27" t="n" s="8">
        <v>64.90000000000001</v>
      </c>
      <c r="C27" t="n" s="5">
        <v>73</v>
      </c>
      <c r="D27" t="n" s="8">
        <v>190.2</v>
      </c>
      <c r="E27" t="n" s="5">
        <v>179</v>
      </c>
    </row>
    <row r="28" spans="1:5">
      <c r="A28" t="s" s="3">
        <v>123</v>
      </c>
    </row>
    <row r="29" spans="1:5">
      <c r="A29" t="s" s="4">
        <v>124</v>
      </c>
      <c r="B29" t="n" s="8">
        <v>-17.8</v>
      </c>
      <c r="C29" t="n" s="8">
        <v>-98.8</v>
      </c>
      <c r="D29" t="n" s="8">
        <v>-105.5</v>
      </c>
      <c r="E29" t="n" s="8">
        <v>-97.59999999999999</v>
      </c>
    </row>
    <row r="30" spans="1:5">
      <c r="A30" t="s" s="4">
        <v>125</v>
      </c>
      <c r="B30" t="n" s="8">
        <v>-6.1</v>
      </c>
      <c r="C30" t="n" s="8">
        <v>-36.9</v>
      </c>
      <c r="D30" t="n" s="8">
        <v>-38.3</v>
      </c>
      <c r="E30" t="n" s="8">
        <v>-38.2</v>
      </c>
    </row>
    <row r="31" spans="1:5">
      <c r="A31" t="s" s="4">
        <v>126</v>
      </c>
      <c r="B31" t="n" s="8">
        <v>-11.7</v>
      </c>
      <c r="C31" t="n" s="8">
        <v>-61.9</v>
      </c>
      <c r="D31" t="n" s="8">
        <v>-67.2</v>
      </c>
      <c r="E31" t="n" s="8">
        <v>-59.4</v>
      </c>
    </row>
    <row r="32" spans="1:5">
      <c r="A32" t="s" s="4">
        <v>127</v>
      </c>
      <c r="B32" t="n" s="7">
        <v>53.2</v>
      </c>
      <c r="C32" t="n" s="7">
        <v>11.1</v>
      </c>
      <c r="D32" t="n" s="9">
        <v>123</v>
      </c>
      <c r="E32" t="n" s="7">
        <v>119.6</v>
      </c>
    </row>
    <row r="33" spans="1:5">
      <c r="A33" t="s" s="4">
        <v>128</v>
      </c>
      <c r="B33" t="n" s="8">
        <v>233.2</v>
      </c>
      <c r="C33" t="n" s="8">
        <v>227.8</v>
      </c>
      <c r="D33" t="n" s="5">
        <v>233</v>
      </c>
      <c r="E33" t="n" s="8">
        <v>220.3</v>
      </c>
    </row>
    <row r="34" spans="1:5">
      <c r="A34" t="s" s="4">
        <v>129</v>
      </c>
      <c r="B34" t="n" s="8">
        <v>234.7</v>
      </c>
      <c r="C34" t="n" s="8">
        <v>228.3</v>
      </c>
      <c r="D34" t="n" s="8">
        <v>234.4</v>
      </c>
      <c r="E34" t="n" s="8">
        <v>220.8</v>
      </c>
    </row>
    <row r="35" spans="1:5">
      <c r="A35" t="s" s="4">
        <v>130</v>
      </c>
      <c r="B35" t="n" s="10">
        <v>0.28</v>
      </c>
      <c r="C35" t="n" s="10">
        <v>0.32</v>
      </c>
      <c r="D35" t="n" s="10">
        <v>0.8100000000000001</v>
      </c>
      <c r="E35" t="n" s="10">
        <v>0.8100000000000001</v>
      </c>
    </row>
    <row r="36" spans="1:5">
      <c r="A36" t="s" s="4">
        <v>131</v>
      </c>
      <c r="B36" t="n" s="11">
        <v>0.28</v>
      </c>
      <c r="C36" t="n" s="11">
        <v>0.32</v>
      </c>
      <c r="D36" t="n" s="11">
        <v>0.8100000000000001</v>
      </c>
      <c r="E36" t="n" s="11">
        <v>0.8100000000000001</v>
      </c>
    </row>
    <row r="37" spans="1:5">
      <c r="A37" t="s" s="4">
        <v>132</v>
      </c>
      <c r="B37" t="n" s="11">
        <v>-0.05</v>
      </c>
      <c r="C37" t="n" s="11">
        <v>-0.28</v>
      </c>
      <c r="D37" t="n" s="11">
        <v>-0.28</v>
      </c>
      <c r="E37" t="n" s="11">
        <v>-0.27</v>
      </c>
    </row>
    <row r="38" spans="1:5">
      <c r="A38" t="s" s="4">
        <v>133</v>
      </c>
      <c r="B38" t="n" s="11">
        <v>-0.05</v>
      </c>
      <c r="C38" t="n" s="11">
        <v>-0.28</v>
      </c>
      <c r="D38" t="n" s="11">
        <v>-0.28</v>
      </c>
      <c r="E38" t="n" s="11">
        <v>-0.27</v>
      </c>
    </row>
    <row r="39" spans="1:5">
      <c r="A39" t="s" s="4">
        <v>134</v>
      </c>
      <c r="B39" t="n" s="11">
        <v>0.23</v>
      </c>
      <c r="C39" t="n" s="11">
        <v>0.04</v>
      </c>
      <c r="D39" t="n" s="11">
        <v>0.53</v>
      </c>
      <c r="E39" t="n" s="11">
        <v>0.54</v>
      </c>
    </row>
    <row r="40" spans="1:5">
      <c r="A40" t="s" s="4">
        <v>135</v>
      </c>
      <c r="B40" t="n" s="11">
        <v>0.23</v>
      </c>
      <c r="C40" t="n" s="11">
        <v>0.04</v>
      </c>
      <c r="D40" t="n" s="11">
        <v>0.53</v>
      </c>
      <c r="E40" t="n" s="11">
        <v>0.54</v>
      </c>
    </row>
    <row r="41" spans="1:5">
      <c r="A41" t="s" s="4">
        <v>136</v>
      </c>
      <c r="B41" t="n" s="12">
        <v>0.225</v>
      </c>
      <c r="C41" t="n" s="12">
        <v>0.22</v>
      </c>
      <c r="D41" t="n" s="12">
        <v>0.675</v>
      </c>
      <c r="E41" t="n" s="10">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97</v>
      </c>
      <c r="D1" t="s" s="2">
        <v>1</v>
      </c>
    </row>
    <row r="2" spans="1:5">
      <c r="B2" t="s" s="2">
        <v>2</v>
      </c>
      <c r="C2" t="s" s="2">
        <v>98</v>
      </c>
      <c r="D2" t="s" s="2">
        <v>2</v>
      </c>
      <c r="E2" t="s" s="2">
        <v>98</v>
      </c>
    </row>
    <row r="3" spans="1:5">
      <c r="A3" t="s" s="4">
        <v>344</v>
      </c>
    </row>
    <row r="4" spans="1:5">
      <c r="A4" t="s" s="3">
        <v>345</v>
      </c>
    </row>
    <row r="5" spans="1:5">
      <c r="A5" t="s" s="4">
        <v>346</v>
      </c>
      <c r="B5" t="n" s="7">
        <v>6.7</v>
      </c>
      <c r="C5" t="n" s="7">
        <v>4.6</v>
      </c>
      <c r="D5" t="n" s="7">
        <v>17.6</v>
      </c>
      <c r="E5" t="n" s="7">
        <v>12.9</v>
      </c>
    </row>
    <row r="6" spans="1:5">
      <c r="A6" t="s" s="4">
        <v>347</v>
      </c>
      <c r="B6" t="n" s="8">
        <v>6.5</v>
      </c>
      <c r="C6" t="n" s="5">
        <v>8</v>
      </c>
      <c r="D6" t="n" s="8">
        <v>22.6</v>
      </c>
      <c r="E6" t="n" s="8">
        <v>24.4</v>
      </c>
    </row>
    <row r="7" spans="1:5">
      <c r="A7" t="s" s="4">
        <v>348</v>
      </c>
      <c r="B7" t="n" s="8">
        <v>-9.1</v>
      </c>
      <c r="C7" t="n" s="8">
        <v>-10.5</v>
      </c>
      <c r="D7" t="n" s="8">
        <v>-32.4</v>
      </c>
      <c r="E7" t="n" s="8">
        <v>-31.2</v>
      </c>
    </row>
    <row r="8" spans="1:5">
      <c r="A8" t="s" s="3">
        <v>349</v>
      </c>
    </row>
    <row r="9" spans="1:5">
      <c r="A9" t="s" s="4">
        <v>350</v>
      </c>
      <c r="B9" t="n" s="8">
        <v>-0.1</v>
      </c>
      <c r="C9" t="n" s="8">
        <v>-0.1</v>
      </c>
      <c r="D9" t="n" s="8">
        <v>-0.2</v>
      </c>
      <c r="E9" t="n" s="8">
        <v>-0.3</v>
      </c>
    </row>
    <row r="10" spans="1:5">
      <c r="A10" t="s" s="4">
        <v>351</v>
      </c>
      <c r="B10" t="n" s="8">
        <v>3.2</v>
      </c>
      <c r="C10" t="n" s="8">
        <v>3.3</v>
      </c>
      <c r="D10" t="n" s="8">
        <v>11.4</v>
      </c>
      <c r="E10" t="n" s="5">
        <v>10</v>
      </c>
    </row>
    <row r="11" spans="1:5">
      <c r="A11" t="s" s="4">
        <v>352</v>
      </c>
      <c r="B11" t="n" s="5">
        <v>0</v>
      </c>
      <c r="C11" t="n" s="5">
        <v>0</v>
      </c>
      <c r="D11" t="n" s="5">
        <v>0</v>
      </c>
      <c r="E11" t="n" s="5">
        <v>0</v>
      </c>
    </row>
    <row r="12" spans="1:5">
      <c r="A12" t="s" s="4">
        <v>353</v>
      </c>
      <c r="B12" t="n" s="8">
        <v>7.2</v>
      </c>
      <c r="C12" t="n" s="8">
        <v>5.3</v>
      </c>
      <c r="D12" t="n" s="5">
        <v>19</v>
      </c>
      <c r="E12" t="n" s="8">
        <v>15.8</v>
      </c>
    </row>
    <row r="13" spans="1:5">
      <c r="A13" t="s" s="4">
        <v>354</v>
      </c>
    </row>
    <row r="14" spans="1:5">
      <c r="A14" t="s" s="3">
        <v>345</v>
      </c>
    </row>
    <row r="15" spans="1:5">
      <c r="A15" t="s" s="4">
        <v>346</v>
      </c>
      <c r="B15" t="n" s="8">
        <v>0.6</v>
      </c>
      <c r="C15" t="n" s="8">
        <v>0.6</v>
      </c>
      <c r="D15" t="n" s="8">
        <v>1.7</v>
      </c>
      <c r="E15" t="n" s="8">
        <v>1.8</v>
      </c>
    </row>
    <row r="16" spans="1:5">
      <c r="A16" t="s" s="4">
        <v>347</v>
      </c>
      <c r="B16" t="n" s="5">
        <v>2</v>
      </c>
      <c r="C16" t="n" s="8">
        <v>2.7</v>
      </c>
      <c r="D16" t="n" s="8">
        <v>6.1</v>
      </c>
      <c r="E16" t="n" s="8">
        <v>7.9</v>
      </c>
    </row>
    <row r="17" spans="1:5">
      <c r="A17" t="s" s="4">
        <v>348</v>
      </c>
      <c r="B17" t="n" s="8">
        <v>-0.3</v>
      </c>
      <c r="C17" t="n" s="8">
        <v>-0.1</v>
      </c>
      <c r="D17" t="n" s="8">
        <v>-0.8</v>
      </c>
      <c r="E17" t="n" s="8">
        <v>-0.1</v>
      </c>
    </row>
    <row r="18" spans="1:5">
      <c r="A18" t="s" s="3">
        <v>349</v>
      </c>
    </row>
    <row r="19" spans="1:5">
      <c r="A19" t="s" s="4">
        <v>350</v>
      </c>
      <c r="B19" t="n" s="8">
        <v>-0.6</v>
      </c>
      <c r="C19" t="n" s="5">
        <v>0</v>
      </c>
      <c r="D19" t="n" s="8">
        <v>-1.8</v>
      </c>
      <c r="E19" t="n" s="8">
        <v>-0.1</v>
      </c>
    </row>
    <row r="20" spans="1:5">
      <c r="A20" t="s" s="4">
        <v>351</v>
      </c>
      <c r="B20" t="n" s="5">
        <v>0</v>
      </c>
      <c r="C20" t="n" s="5">
        <v>0</v>
      </c>
      <c r="D20" t="n" s="5">
        <v>0</v>
      </c>
      <c r="E20" t="n" s="8">
        <v>0.1</v>
      </c>
    </row>
    <row r="21" spans="1:5">
      <c r="A21" t="s" s="4">
        <v>352</v>
      </c>
      <c r="B21" t="n" s="8">
        <v>0.3</v>
      </c>
      <c r="C21" t="n" s="8">
        <v>0.1</v>
      </c>
      <c r="D21" t="n" s="8">
        <v>0.8</v>
      </c>
      <c r="E21" t="n" s="8">
        <v>0.1</v>
      </c>
    </row>
    <row r="22" spans="1:5">
      <c r="A22" t="s" s="4">
        <v>353</v>
      </c>
      <c r="B22" t="n" s="9">
        <v>2</v>
      </c>
      <c r="C22" t="n" s="7">
        <v>3.3</v>
      </c>
      <c r="D22" t="n" s="9">
        <v>6</v>
      </c>
      <c r="E22" t="n" s="7">
        <v>9.699999999999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355</v>
      </c>
      <c r="B1" t="s" s="2">
        <v>356</v>
      </c>
      <c r="C1" t="s" s="2">
        <v>97</v>
      </c>
      <c r="E1" t="s" s="2">
        <v>1</v>
      </c>
    </row>
    <row r="2" spans="1:7">
      <c r="B2" t="s" s="2">
        <v>3</v>
      </c>
      <c r="C2" t="s" s="2">
        <v>2</v>
      </c>
      <c r="D2" t="s" s="2">
        <v>98</v>
      </c>
      <c r="E2" t="s" s="2">
        <v>2</v>
      </c>
      <c r="F2" t="s" s="2">
        <v>98</v>
      </c>
      <c r="G2" t="s" s="2">
        <v>357</v>
      </c>
    </row>
    <row r="3" spans="1:7">
      <c r="A3" t="s" s="3">
        <v>345</v>
      </c>
    </row>
    <row r="4" spans="1:7">
      <c r="A4" t="s" s="4">
        <v>358</v>
      </c>
      <c r="C4" t="n" s="7">
        <v>0.2</v>
      </c>
      <c r="E4" t="n" s="7">
        <v>2.4</v>
      </c>
    </row>
    <row r="5" spans="1:7">
      <c r="A5" t="s" s="4">
        <v>359</v>
      </c>
      <c r="C5" t="n" s="8">
        <v>2.6</v>
      </c>
      <c r="D5" t="n" s="7">
        <v>2.7</v>
      </c>
      <c r="E5" t="n" s="8">
        <v>7.8</v>
      </c>
      <c r="F5" t="n" s="7">
        <v>7.9</v>
      </c>
    </row>
    <row r="6" spans="1:7">
      <c r="A6" t="s" s="4">
        <v>360</v>
      </c>
      <c r="D6" t="n" s="8">
        <v>0.7</v>
      </c>
      <c r="F6" t="n" s="5">
        <v>2</v>
      </c>
    </row>
    <row r="7" spans="1:7">
      <c r="A7" t="s" s="4">
        <v>281</v>
      </c>
    </row>
    <row r="8" spans="1:7">
      <c r="A8" t="s" s="3">
        <v>345</v>
      </c>
    </row>
    <row r="9" spans="1:7">
      <c r="A9" t="s" s="4">
        <v>361</v>
      </c>
      <c r="C9" t="n" s="5">
        <v>0</v>
      </c>
      <c r="D9" t="n" s="5">
        <v>0</v>
      </c>
      <c r="E9" t="n" s="5">
        <v>0</v>
      </c>
      <c r="F9" t="n" s="5">
        <v>0</v>
      </c>
    </row>
    <row r="10" spans="1:7">
      <c r="A10" t="s" s="4">
        <v>362</v>
      </c>
      <c r="E10" t="n" s="7">
        <v>7.7</v>
      </c>
    </row>
    <row r="11" spans="1:7">
      <c r="A11" t="s" s="4">
        <v>24</v>
      </c>
    </row>
    <row r="12" spans="1:7">
      <c r="A12" t="s" s="3">
        <v>345</v>
      </c>
    </row>
    <row r="13" spans="1:7">
      <c r="A13" t="s" s="4">
        <v>363</v>
      </c>
      <c r="E13" t="s" s="4">
        <v>364</v>
      </c>
    </row>
    <row r="14" spans="1:7">
      <c r="A14" t="s" s="4">
        <v>359</v>
      </c>
      <c r="C14" t="n" s="7">
        <v>2.3</v>
      </c>
      <c r="D14" t="n" s="8">
        <v>2.6</v>
      </c>
      <c r="E14" t="n" s="9">
        <v>7</v>
      </c>
      <c r="F14" t="n" s="8">
        <v>7.8</v>
      </c>
    </row>
    <row r="15" spans="1:7">
      <c r="A15" t="s" s="4">
        <v>344</v>
      </c>
    </row>
    <row r="16" spans="1:7">
      <c r="A16" t="s" s="3">
        <v>345</v>
      </c>
    </row>
    <row r="17" spans="1:7">
      <c r="A17" t="s" s="4">
        <v>363</v>
      </c>
      <c r="E17" t="s" s="4">
        <v>364</v>
      </c>
    </row>
    <row r="18" spans="1:7">
      <c r="A18" t="s" s="4">
        <v>365</v>
      </c>
      <c r="C18" t="s" s="4">
        <v>366</v>
      </c>
      <c r="E18" t="s" s="4">
        <v>366</v>
      </c>
    </row>
    <row r="19" spans="1:7">
      <c r="A19" t="s" s="4">
        <v>367</v>
      </c>
      <c r="E19" t="n" s="9">
        <v>55</v>
      </c>
      <c r="F19" t="n" s="8">
        <v>47.5</v>
      </c>
    </row>
    <row r="20" spans="1:7">
      <c r="A20" t="s" s="4">
        <v>368</v>
      </c>
      <c r="C20" t="n" s="7">
        <v>7.2</v>
      </c>
      <c r="D20" t="n" s="8">
        <v>5.3</v>
      </c>
      <c r="E20" t="n" s="9">
        <v>19</v>
      </c>
      <c r="F20" t="n" s="8">
        <v>15.8</v>
      </c>
    </row>
    <row r="21" spans="1:7">
      <c r="A21" t="s" s="4">
        <v>369</v>
      </c>
    </row>
    <row r="22" spans="1:7">
      <c r="A22" t="s" s="3">
        <v>345</v>
      </c>
    </row>
    <row r="23" spans="1:7">
      <c r="A23" t="s" s="4">
        <v>365</v>
      </c>
      <c r="C23" t="s" s="4">
        <v>366</v>
      </c>
      <c r="E23" t="s" s="4">
        <v>366</v>
      </c>
    </row>
    <row r="24" spans="1:7">
      <c r="A24" t="s" s="4">
        <v>367</v>
      </c>
      <c r="E24" t="n" s="7">
        <v>43.9</v>
      </c>
      <c r="F24" t="n" s="8">
        <v>38.2</v>
      </c>
    </row>
    <row r="25" spans="1:7">
      <c r="A25" t="s" s="4">
        <v>368</v>
      </c>
      <c r="C25" t="n" s="7">
        <v>3.3</v>
      </c>
      <c r="D25" t="n" s="8">
        <v>3.6</v>
      </c>
      <c r="E25" t="n" s="8">
        <v>10.1</v>
      </c>
      <c r="F25" t="n" s="8">
        <v>11.3</v>
      </c>
    </row>
    <row r="26" spans="1:7">
      <c r="A26" t="s" s="4">
        <v>370</v>
      </c>
    </row>
    <row r="27" spans="1:7">
      <c r="A27" t="s" s="3">
        <v>345</v>
      </c>
    </row>
    <row r="28" spans="1:7">
      <c r="A28" t="s" s="4">
        <v>365</v>
      </c>
      <c r="G28" t="s" s="4">
        <v>371</v>
      </c>
    </row>
    <row r="29" spans="1:7">
      <c r="A29" t="s" s="4">
        <v>372</v>
      </c>
    </row>
    <row r="30" spans="1:7">
      <c r="A30" t="s" s="3">
        <v>345</v>
      </c>
    </row>
    <row r="31" spans="1:7">
      <c r="A31" t="s" s="4">
        <v>365</v>
      </c>
      <c r="G31" t="s" s="4">
        <v>373</v>
      </c>
    </row>
    <row r="32" spans="1:7">
      <c r="A32" t="s" s="4">
        <v>354</v>
      </c>
    </row>
    <row r="33" spans="1:7">
      <c r="A33" t="s" s="3">
        <v>345</v>
      </c>
    </row>
    <row r="34" spans="1:7">
      <c r="A34" t="s" s="4">
        <v>368</v>
      </c>
      <c r="C34" t="n" s="5">
        <v>2</v>
      </c>
      <c r="D34" t="n" s="8">
        <v>3.3</v>
      </c>
      <c r="E34" t="n" s="5">
        <v>6</v>
      </c>
      <c r="F34" t="n" s="8">
        <v>9.699999999999999</v>
      </c>
    </row>
    <row r="35" spans="1:7">
      <c r="A35" t="s" s="4">
        <v>374</v>
      </c>
    </row>
    <row r="36" spans="1:7">
      <c r="A36" t="s" s="3">
        <v>345</v>
      </c>
    </row>
    <row r="37" spans="1:7">
      <c r="A37" t="s" s="4">
        <v>367</v>
      </c>
      <c r="E37" t="n" s="8">
        <v>2.7</v>
      </c>
    </row>
    <row r="38" spans="1:7">
      <c r="A38" t="s" s="4">
        <v>375</v>
      </c>
    </row>
    <row r="39" spans="1:7">
      <c r="A39" t="s" s="3">
        <v>345</v>
      </c>
    </row>
    <row r="40" spans="1:7">
      <c r="A40" t="s" s="4">
        <v>365</v>
      </c>
      <c r="G40" t="s" s="4">
        <v>371</v>
      </c>
    </row>
    <row r="41" spans="1:7">
      <c r="A41" t="s" s="4">
        <v>368</v>
      </c>
      <c r="C41" t="n" s="7">
        <v>1.4</v>
      </c>
      <c r="D41" t="n" s="7">
        <v>2.6</v>
      </c>
      <c r="E41" t="n" s="7">
        <v>4.3</v>
      </c>
      <c r="F41" t="n" s="7">
        <v>7.8</v>
      </c>
    </row>
    <row r="42" spans="1:7">
      <c r="A42" t="s" s="4">
        <v>376</v>
      </c>
    </row>
    <row r="43" spans="1:7">
      <c r="A43" t="s" s="3">
        <v>345</v>
      </c>
    </row>
    <row r="44" spans="1:7">
      <c r="A44" t="s" s="4">
        <v>367</v>
      </c>
      <c r="B44" t="n" s="7">
        <v>43.4</v>
      </c>
    </row>
    <row r="45" spans="1:7">
      <c r="A45" t="s" s="4">
        <v>377</v>
      </c>
    </row>
    <row r="46" spans="1:7">
      <c r="A46" t="s" s="3">
        <v>345</v>
      </c>
    </row>
    <row r="47" spans="1:7">
      <c r="A47" t="s" s="4">
        <v>367</v>
      </c>
      <c r="B47" t="n" s="7">
        <v>14.9</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78</v>
      </c>
      <c r="B1" t="s" s="2">
        <v>2</v>
      </c>
      <c r="C1" t="s" s="2">
        <v>28</v>
      </c>
    </row>
    <row r="2" spans="1:3">
      <c r="A2" t="s" s="3">
        <v>379</v>
      </c>
    </row>
    <row r="3" spans="1:3">
      <c r="A3" t="s" s="4">
        <v>380</v>
      </c>
      <c r="B3" t="n" s="9">
        <v>900000000</v>
      </c>
      <c r="C3" t="n" s="9">
        <v>900000000</v>
      </c>
    </row>
    <row r="4" spans="1:3">
      <c r="A4" t="s" s="4">
        <v>381</v>
      </c>
      <c r="B4" t="n" s="5">
        <v>128000000</v>
      </c>
      <c r="C4" t="n" s="5">
        <v>139000000</v>
      </c>
    </row>
    <row r="5" spans="1:3">
      <c r="A5" t="s" s="4">
        <v>382</v>
      </c>
      <c r="B5" t="n" s="5">
        <v>2200000</v>
      </c>
      <c r="C5" t="n" s="5">
        <v>2300000</v>
      </c>
    </row>
    <row r="6" spans="1:3">
      <c r="A6" t="s" s="4">
        <v>24</v>
      </c>
    </row>
    <row r="7" spans="1:3">
      <c r="A7" t="s" s="3">
        <v>379</v>
      </c>
    </row>
    <row r="8" spans="1:3">
      <c r="A8" t="s" s="4">
        <v>380</v>
      </c>
      <c r="B8" t="n" s="5">
        <v>475000000</v>
      </c>
      <c r="C8" t="n" s="5">
        <v>475000000</v>
      </c>
    </row>
    <row r="9" spans="1:3">
      <c r="A9" t="s" s="4">
        <v>381</v>
      </c>
      <c r="B9" t="n" s="5">
        <v>0</v>
      </c>
      <c r="C9" t="n" s="5">
        <v>58000000</v>
      </c>
    </row>
    <row r="10" spans="1:3">
      <c r="A10" t="s" s="4">
        <v>382</v>
      </c>
      <c r="B10" t="n" s="5">
        <v>500000</v>
      </c>
      <c r="C10" t="n" s="5">
        <v>600000</v>
      </c>
    </row>
    <row r="11" spans="1:3">
      <c r="A11" t="s" s="4">
        <v>383</v>
      </c>
    </row>
    <row r="12" spans="1:3">
      <c r="A12" t="s" s="3">
        <v>379</v>
      </c>
    </row>
    <row r="13" spans="1:3">
      <c r="A13" t="s" s="4">
        <v>380</v>
      </c>
      <c r="B13" t="n" s="5">
        <v>325000000</v>
      </c>
      <c r="C13" t="n" s="5">
        <v>325000000</v>
      </c>
    </row>
    <row r="14" spans="1:3">
      <c r="A14" t="s" s="4">
        <v>381</v>
      </c>
      <c r="B14" t="n" s="5">
        <v>0</v>
      </c>
      <c r="C14" t="n" s="5">
        <v>12000000</v>
      </c>
    </row>
    <row r="15" spans="1:3">
      <c r="A15" t="s" s="4">
        <v>382</v>
      </c>
      <c r="B15" t="n" s="5">
        <v>500000</v>
      </c>
      <c r="C15" t="n" s="5">
        <v>600000</v>
      </c>
    </row>
    <row r="16" spans="1:3">
      <c r="A16" t="s" s="4">
        <v>384</v>
      </c>
    </row>
    <row r="17" spans="1:3">
      <c r="A17" t="s" s="3">
        <v>379</v>
      </c>
    </row>
    <row r="18" spans="1:3">
      <c r="A18" t="s" s="4">
        <v>380</v>
      </c>
      <c r="B18" t="n" s="5">
        <v>150000000</v>
      </c>
      <c r="C18" t="n" s="5">
        <v>150000000</v>
      </c>
    </row>
    <row r="19" spans="1:3">
      <c r="A19" t="s" s="4">
        <v>381</v>
      </c>
      <c r="B19" t="n" s="5">
        <v>0</v>
      </c>
      <c r="C19" t="n" s="5">
        <v>46000000</v>
      </c>
    </row>
    <row r="20" spans="1:3">
      <c r="A20" t="s" s="4">
        <v>382</v>
      </c>
      <c r="B20" t="n" s="5">
        <v>0</v>
      </c>
      <c r="C20" t="n" s="5">
        <v>0</v>
      </c>
    </row>
    <row r="21" spans="1:3">
      <c r="A21" t="s" s="4">
        <v>385</v>
      </c>
    </row>
    <row r="22" spans="1:3">
      <c r="A22" t="s" s="3">
        <v>379</v>
      </c>
    </row>
    <row r="23" spans="1:3">
      <c r="A23" t="s" s="4">
        <v>380</v>
      </c>
      <c r="B23" t="n" s="5">
        <v>300000000</v>
      </c>
      <c r="C23" t="n" s="5">
        <v>300000000</v>
      </c>
    </row>
    <row r="24" spans="1:3">
      <c r="A24" t="s" s="4">
        <v>381</v>
      </c>
      <c r="B24" t="n" s="5">
        <v>118000000</v>
      </c>
      <c r="C24" t="n" s="5">
        <v>50000000</v>
      </c>
    </row>
    <row r="25" spans="1:3">
      <c r="A25" t="s" s="4">
        <v>382</v>
      </c>
      <c r="B25" t="n" s="5">
        <v>0</v>
      </c>
      <c r="C25" t="n" s="5">
        <v>0</v>
      </c>
    </row>
    <row r="26" spans="1:3">
      <c r="A26" t="s" s="4">
        <v>386</v>
      </c>
    </row>
    <row r="27" spans="1:3">
      <c r="A27" t="s" s="3">
        <v>379</v>
      </c>
    </row>
    <row r="28" spans="1:3">
      <c r="A28" t="s" s="4">
        <v>380</v>
      </c>
      <c r="B28" t="n" s="5">
        <v>125000000</v>
      </c>
      <c r="C28" t="n" s="5">
        <v>125000000</v>
      </c>
    </row>
    <row r="29" spans="1:3">
      <c r="A29" t="s" s="4">
        <v>381</v>
      </c>
      <c r="B29" t="n" s="5">
        <v>10000000</v>
      </c>
      <c r="C29" t="n" s="5">
        <v>31000000</v>
      </c>
    </row>
    <row r="30" spans="1:3">
      <c r="A30" t="s" s="4">
        <v>382</v>
      </c>
      <c r="B30" t="n" s="9">
        <v>1700000</v>
      </c>
      <c r="C30" t="n" s="9">
        <v>1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r="A1" t="s" s="1">
        <v>387</v>
      </c>
      <c r="B1" t="s" s="2">
        <v>1</v>
      </c>
      <c r="C1" t="s" s="2">
        <v>388</v>
      </c>
    </row>
    <row r="2" spans="1:3">
      <c r="B2" t="s" s="2">
        <v>2</v>
      </c>
      <c r="C2" t="s" s="2">
        <v>28</v>
      </c>
    </row>
    <row r="3" spans="1:3">
      <c r="A3" t="s" s="4">
        <v>383</v>
      </c>
    </row>
    <row r="4" spans="1:3">
      <c r="A4" t="s" s="3">
        <v>379</v>
      </c>
    </row>
    <row r="5" spans="1:3">
      <c r="A5" t="s" s="4">
        <v>389</v>
      </c>
      <c r="B5" t="s" s="4">
        <v>390</v>
      </c>
      <c r="C5" t="s" s="4">
        <v>390</v>
      </c>
    </row>
    <row r="6" spans="1:3">
      <c r="A6" t="s" s="4">
        <v>384</v>
      </c>
    </row>
    <row r="7" spans="1:3">
      <c r="A7" t="s" s="3">
        <v>379</v>
      </c>
    </row>
    <row r="8" spans="1:3">
      <c r="A8" t="s" s="4">
        <v>389</v>
      </c>
      <c r="B8" t="s" s="4">
        <v>391</v>
      </c>
      <c r="C8" t="s" s="4">
        <v>391</v>
      </c>
    </row>
    <row r="9" spans="1:3">
      <c r="A9" t="s" s="4">
        <v>385</v>
      </c>
    </row>
    <row r="10" spans="1:3">
      <c r="A10" t="s" s="3">
        <v>379</v>
      </c>
    </row>
    <row r="11" spans="1:3">
      <c r="A11" t="s" s="4">
        <v>389</v>
      </c>
      <c r="B11" t="s" s="4">
        <v>390</v>
      </c>
      <c r="C11" t="s" s="4">
        <v>390</v>
      </c>
    </row>
    <row r="12" spans="1:3">
      <c r="A12" t="s" s="4">
        <v>386</v>
      </c>
    </row>
    <row r="13" spans="1:3">
      <c r="A13" t="s" s="3">
        <v>379</v>
      </c>
    </row>
    <row r="14" spans="1:3">
      <c r="A14" t="s" s="4">
        <v>389</v>
      </c>
      <c r="B14" t="s" s="4">
        <v>390</v>
      </c>
      <c r="C14" t="s" s="4">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92</v>
      </c>
      <c r="B1" t="s" s="2">
        <v>393</v>
      </c>
      <c r="C1" t="s" s="2">
        <v>2</v>
      </c>
      <c r="D1" t="s" s="2">
        <v>28</v>
      </c>
    </row>
    <row r="2" spans="1:4">
      <c r="A2" t="s" s="3">
        <v>379</v>
      </c>
    </row>
    <row r="3" spans="1:4">
      <c r="A3" t="s" s="4">
        <v>394</v>
      </c>
      <c r="C3" t="n" s="9">
        <v>900000000</v>
      </c>
      <c r="D3" t="n" s="9">
        <v>900000000</v>
      </c>
    </row>
    <row r="4" spans="1:4">
      <c r="A4" t="s" s="4">
        <v>24</v>
      </c>
    </row>
    <row r="5" spans="1:4">
      <c r="A5" t="s" s="3">
        <v>379</v>
      </c>
    </row>
    <row r="6" spans="1:4">
      <c r="A6" t="s" s="4">
        <v>395</v>
      </c>
      <c r="D6" t="s" s="4">
        <v>396</v>
      </c>
    </row>
    <row r="7" spans="1:4">
      <c r="A7" t="s" s="4">
        <v>394</v>
      </c>
      <c r="C7" t="n" s="5">
        <v>475000000</v>
      </c>
      <c r="D7" t="n" s="9">
        <v>475000000</v>
      </c>
    </row>
    <row r="8" spans="1:4">
      <c r="A8" t="s" s="4">
        <v>397</v>
      </c>
      <c r="C8" t="n" s="5">
        <v>0</v>
      </c>
    </row>
    <row r="9" spans="1:4">
      <c r="A9" t="s" s="4">
        <v>398</v>
      </c>
    </row>
    <row r="10" spans="1:4">
      <c r="A10" t="s" s="3">
        <v>379</v>
      </c>
    </row>
    <row r="11" spans="1:4">
      <c r="A11" t="s" s="4">
        <v>394</v>
      </c>
      <c r="C11" t="n" s="9">
        <v>150000000</v>
      </c>
    </row>
    <row r="12" spans="1:4">
      <c r="A12" t="s" s="4">
        <v>389</v>
      </c>
      <c r="B12" t="s" s="4">
        <v>391</v>
      </c>
    </row>
    <row r="13" spans="1:4">
      <c r="A13" t="s" s="4">
        <v>399</v>
      </c>
      <c r="B13" t="s" s="4">
        <v>400</v>
      </c>
    </row>
    <row r="14" spans="1:4">
      <c r="A14" t="s" s="4">
        <v>401</v>
      </c>
    </row>
    <row r="15" spans="1:4">
      <c r="A15" t="s" s="3">
        <v>379</v>
      </c>
    </row>
    <row r="16" spans="1:4">
      <c r="A16" t="s" s="4">
        <v>389</v>
      </c>
      <c r="B16" t="s" s="4">
        <v>402</v>
      </c>
    </row>
    <row r="17" spans="1:4">
      <c r="A17" t="s" s="4">
        <v>403</v>
      </c>
    </row>
    <row r="18" spans="1:4">
      <c r="A18" t="s" s="3">
        <v>379</v>
      </c>
    </row>
    <row r="19" spans="1:4">
      <c r="A19" t="s" s="4">
        <v>395</v>
      </c>
      <c r="C19" t="s" s="4">
        <v>404</v>
      </c>
      <c r="D19" t="s" s="4">
        <v>405</v>
      </c>
    </row>
    <row r="20" spans="1:4">
      <c r="A20" t="s" s="4">
        <v>406</v>
      </c>
    </row>
    <row r="21" spans="1:4">
      <c r="A21" t="s" s="3">
        <v>379</v>
      </c>
    </row>
    <row r="22" spans="1:4">
      <c r="A22" t="s" s="4">
        <v>395</v>
      </c>
      <c r="C22" t="s" s="4">
        <v>404</v>
      </c>
      <c r="D22" t="s" s="4">
        <v>405</v>
      </c>
    </row>
    <row r="23" spans="1:4">
      <c r="A23" t="s" s="4">
        <v>407</v>
      </c>
    </row>
    <row r="24" spans="1:4">
      <c r="A24" t="s" s="3">
        <v>379</v>
      </c>
    </row>
    <row r="25" spans="1:4">
      <c r="A25" t="s" s="4">
        <v>395</v>
      </c>
      <c r="C25" t="s" s="4">
        <v>404</v>
      </c>
      <c r="D25" t="s" s="4">
        <v>405</v>
      </c>
    </row>
    <row r="26" spans="1:4">
      <c r="A26" t="s" s="4">
        <v>408</v>
      </c>
    </row>
    <row r="27" spans="1:4">
      <c r="A27" t="s" s="3">
        <v>379</v>
      </c>
    </row>
    <row r="28" spans="1:4">
      <c r="A28" t="s" s="4">
        <v>409</v>
      </c>
      <c r="C28" t="s" s="4">
        <v>410</v>
      </c>
    </row>
    <row r="29" spans="1:4">
      <c r="A29" t="s" s="4">
        <v>411</v>
      </c>
    </row>
    <row r="30" spans="1:4">
      <c r="A30" t="s" s="3">
        <v>379</v>
      </c>
    </row>
    <row r="31" spans="1:4">
      <c r="A31" t="s" s="4">
        <v>409</v>
      </c>
      <c r="C31" t="s" s="4">
        <v>4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80"/>
    <col customWidth="1" max="5" min="5" width="14"/>
  </cols>
  <sheetData>
    <row r="1" spans="1:5">
      <c r="A1" t="s" s="1">
        <v>413</v>
      </c>
      <c r="B1" t="s" s="2">
        <v>414</v>
      </c>
      <c r="C1" t="s" s="2">
        <v>415</v>
      </c>
      <c r="D1" t="s" s="2">
        <v>2</v>
      </c>
      <c r="E1" t="s" s="2">
        <v>28</v>
      </c>
    </row>
    <row r="2" spans="1:5">
      <c r="A2" t="s" s="3">
        <v>416</v>
      </c>
    </row>
    <row r="3" spans="1:5">
      <c r="A3" t="s" s="4">
        <v>417</v>
      </c>
      <c r="D3" t="n" s="9">
        <v>3851</v>
      </c>
      <c r="E3" t="n" s="7">
        <v>3628.5</v>
      </c>
    </row>
    <row r="4" spans="1:5">
      <c r="A4" t="s" s="4">
        <v>418</v>
      </c>
      <c r="D4" t="n" s="8">
        <v>4126.1</v>
      </c>
      <c r="E4" t="n" s="8">
        <v>3987.8</v>
      </c>
    </row>
    <row r="5" spans="1:5">
      <c r="A5" t="s" s="4">
        <v>24</v>
      </c>
    </row>
    <row r="6" spans="1:5">
      <c r="A6" t="s" s="3">
        <v>416</v>
      </c>
    </row>
    <row r="7" spans="1:5">
      <c r="A7" t="s" s="4">
        <v>417</v>
      </c>
      <c r="D7" t="n" s="8">
        <v>2263.2</v>
      </c>
      <c r="E7" t="n" s="8">
        <v>2097.1</v>
      </c>
    </row>
    <row r="8" spans="1:5">
      <c r="A8" t="s" s="4">
        <v>418</v>
      </c>
      <c r="D8" t="n" s="7">
        <v>2466.3</v>
      </c>
      <c r="E8" t="n" s="7">
        <v>2372.2</v>
      </c>
    </row>
    <row r="9" spans="1:5">
      <c r="A9" t="s" s="4">
        <v>419</v>
      </c>
    </row>
    <row r="10" spans="1:5">
      <c r="A10" t="s" s="3">
        <v>416</v>
      </c>
    </row>
    <row r="11" spans="1:5">
      <c r="A11" t="s" s="4">
        <v>420</v>
      </c>
      <c r="C11" t="n" s="9">
        <v>250</v>
      </c>
    </row>
    <row r="12" spans="1:5">
      <c r="A12" t="s" s="4">
        <v>421</v>
      </c>
      <c r="C12" t="n" s="7">
        <v>248.6</v>
      </c>
    </row>
    <row r="13" spans="1:5">
      <c r="A13" t="s" s="4">
        <v>422</v>
      </c>
      <c r="C13" t="s" s="4">
        <v>423</v>
      </c>
    </row>
    <row r="14" spans="1:5">
      <c r="A14" t="s" s="4">
        <v>424</v>
      </c>
      <c r="C14" t="s" s="4">
        <v>425</v>
      </c>
    </row>
    <row r="15" spans="1:5">
      <c r="A15" t="s" s="4">
        <v>426</v>
      </c>
      <c r="C15" t="s" s="4">
        <v>427</v>
      </c>
    </row>
    <row r="16" spans="1:5">
      <c r="A16" t="s" s="4">
        <v>428</v>
      </c>
      <c r="D16" t="s" s="4">
        <v>429</v>
      </c>
    </row>
    <row r="17" spans="1:5">
      <c r="A17" t="s" s="4">
        <v>430</v>
      </c>
    </row>
    <row r="18" spans="1:5">
      <c r="A18" t="s" s="3">
        <v>416</v>
      </c>
    </row>
    <row r="19" spans="1:5">
      <c r="A19" t="s" s="4">
        <v>420</v>
      </c>
      <c r="B19" t="n" s="9">
        <v>250</v>
      </c>
    </row>
    <row r="20" spans="1:5">
      <c r="A20" t="s" s="4">
        <v>431</v>
      </c>
      <c r="B20" t="s" s="4">
        <v>432</v>
      </c>
    </row>
    <row r="21" spans="1:5">
      <c r="A21" t="s" s="4">
        <v>433</v>
      </c>
      <c r="B21" t="s" s="4">
        <v>434</v>
      </c>
    </row>
    <row r="22" spans="1:5">
      <c r="A22" t="s" s="4">
        <v>421</v>
      </c>
      <c r="B22" t="n" s="7">
        <v>246.8</v>
      </c>
    </row>
    <row r="23" spans="1:5">
      <c r="A23" t="s" s="4">
        <v>435</v>
      </c>
      <c r="B23" t="s" s="4">
        <v>436</v>
      </c>
    </row>
    <row r="24" spans="1:5">
      <c r="A24" t="s" s="4">
        <v>422</v>
      </c>
      <c r="B24" t="s" s="4">
        <v>437</v>
      </c>
    </row>
    <row r="25" spans="1:5">
      <c r="A25" t="s" s="4">
        <v>438</v>
      </c>
      <c r="B25" t="s" s="4">
        <v>439</v>
      </c>
    </row>
    <row r="26" spans="1:5">
      <c r="A26" t="s" s="4">
        <v>440</v>
      </c>
      <c r="B26" t="n" s="5">
        <v>2045</v>
      </c>
    </row>
    <row r="27" spans="1:5">
      <c r="A27" t="s" s="4">
        <v>435</v>
      </c>
      <c r="B27" t="s" s="4">
        <v>436</v>
      </c>
    </row>
    <row r="28" spans="1:5">
      <c r="A28" t="s" s="4">
        <v>424</v>
      </c>
      <c r="B28" t="s" s="4">
        <v>441</v>
      </c>
    </row>
    <row r="29" spans="1:5">
      <c r="A29" t="s" s="4">
        <v>426</v>
      </c>
      <c r="B29" t="s" s="4">
        <v>442</v>
      </c>
    </row>
    <row r="30" spans="1:5">
      <c r="A30" t="s" s="4">
        <v>443</v>
      </c>
    </row>
    <row r="31" spans="1:5">
      <c r="A31" t="s" s="3">
        <v>416</v>
      </c>
    </row>
    <row r="32" spans="1:5">
      <c r="A32" t="s" s="4">
        <v>444</v>
      </c>
      <c r="C32" t="n" s="9">
        <v>1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t="s" s="1">
        <v>445</v>
      </c>
      <c r="C1" t="s" s="2">
        <v>97</v>
      </c>
      <c r="G1" t="s" s="2">
        <v>1</v>
      </c>
    </row>
    <row r="2" spans="1:11">
      <c r="C2" t="s" s="2">
        <v>2</v>
      </c>
      <c r="E2" t="s" s="2">
        <v>98</v>
      </c>
      <c r="G2" t="s" s="2">
        <v>2</v>
      </c>
      <c r="I2" t="s" s="2">
        <v>98</v>
      </c>
      <c r="K2" t="s" s="2">
        <v>28</v>
      </c>
    </row>
    <row r="3" spans="1:11">
      <c r="A3" t="s" s="3">
        <v>446</v>
      </c>
    </row>
    <row r="4" spans="1:11">
      <c r="A4" t="s" s="4">
        <v>447</v>
      </c>
      <c r="C4" t="n" s="9">
        <v>0</v>
      </c>
      <c r="E4" t="n" s="7">
        <v>-0.3</v>
      </c>
      <c r="G4" t="n" s="7">
        <v>4.3</v>
      </c>
      <c r="I4" t="n" s="7">
        <v>-0.3</v>
      </c>
    </row>
    <row r="5" spans="1:11">
      <c r="A5" t="s" s="4">
        <v>448</v>
      </c>
      <c r="B5" t="s" s="4">
        <v>142</v>
      </c>
      <c r="C5" t="n" s="8">
        <v>0.3</v>
      </c>
      <c r="E5" t="n" s="8">
        <v>0.4</v>
      </c>
      <c r="G5" t="n" s="5">
        <v>1</v>
      </c>
      <c r="I5" t="n" s="8">
        <v>0.9</v>
      </c>
    </row>
    <row r="6" spans="1:11">
      <c r="A6" t="s" s="4">
        <v>449</v>
      </c>
      <c r="C6" t="n" s="8">
        <v>0.3</v>
      </c>
      <c r="E6" t="n" s="8">
        <v>0.1</v>
      </c>
      <c r="G6" t="n" s="8">
        <v>5.3</v>
      </c>
      <c r="I6" t="n" s="8">
        <v>0.6</v>
      </c>
    </row>
    <row r="7" spans="1:11">
      <c r="A7" t="s" s="4">
        <v>450</v>
      </c>
      <c r="B7" t="s" s="4">
        <v>145</v>
      </c>
      <c r="C7" t="n" s="8">
        <v>0.4</v>
      </c>
      <c r="E7" t="n" s="8">
        <v>0.4</v>
      </c>
      <c r="G7" t="n" s="8">
        <v>2.9</v>
      </c>
      <c r="I7" t="n" s="8">
        <v>2.4</v>
      </c>
    </row>
    <row r="8" spans="1:11">
      <c r="A8" t="s" s="4">
        <v>451</v>
      </c>
      <c r="B8" t="s" s="4">
        <v>147</v>
      </c>
      <c r="E8" t="n" s="5">
        <v>0</v>
      </c>
      <c r="I8" t="n" s="8">
        <v>-12.9</v>
      </c>
    </row>
    <row r="9" spans="1:11">
      <c r="A9" t="s" s="4">
        <v>452</v>
      </c>
      <c r="C9" t="n" s="8">
        <v>-8.699999999999999</v>
      </c>
      <c r="D9" t="s" s="4">
        <v>453</v>
      </c>
      <c r="E9" t="n" s="8">
        <v>-1.1</v>
      </c>
      <c r="G9" t="n" s="8">
        <v>-8.699999999999999</v>
      </c>
      <c r="H9" t="s" s="4">
        <v>453</v>
      </c>
      <c r="I9" t="n" s="8">
        <v>-1.1</v>
      </c>
    </row>
    <row r="10" spans="1:11">
      <c r="A10" t="s" s="4">
        <v>454</v>
      </c>
      <c r="B10" t="s" s="4">
        <v>455</v>
      </c>
      <c r="C10" t="n" s="8">
        <v>12.1</v>
      </c>
      <c r="G10" t="n" s="8">
        <v>12.1</v>
      </c>
    </row>
    <row r="11" spans="1:11">
      <c r="A11" t="s" s="4">
        <v>456</v>
      </c>
      <c r="C11" t="n" s="8">
        <v>4.1</v>
      </c>
      <c r="E11" t="n" s="8">
        <v>-0.6</v>
      </c>
      <c r="G11" t="n" s="8">
        <v>11.6</v>
      </c>
      <c r="I11" t="n" s="5">
        <v>-11</v>
      </c>
    </row>
    <row r="12" spans="1:11">
      <c r="A12" t="s" s="4">
        <v>457</v>
      </c>
      <c r="C12" t="n" s="5">
        <v>0</v>
      </c>
      <c r="E12" t="n" s="8">
        <v>0.1</v>
      </c>
      <c r="G12" t="n" s="8">
        <v>-1.5</v>
      </c>
      <c r="I12" t="n" s="8">
        <v>0.1</v>
      </c>
    </row>
    <row r="13" spans="1:11">
      <c r="A13" t="s" s="4">
        <v>458</v>
      </c>
      <c r="B13" t="s" s="4">
        <v>142</v>
      </c>
      <c r="C13" t="n" s="8">
        <v>-0.1</v>
      </c>
      <c r="E13" t="n" s="8">
        <v>-0.1</v>
      </c>
      <c r="G13" t="n" s="8">
        <v>-0.5</v>
      </c>
      <c r="I13" t="n" s="8">
        <v>-0.3</v>
      </c>
    </row>
    <row r="14" spans="1:11">
      <c r="A14" t="s" s="4">
        <v>459</v>
      </c>
      <c r="C14" t="n" s="8">
        <v>-0.1</v>
      </c>
      <c r="E14" t="n" s="5">
        <v>0</v>
      </c>
      <c r="G14" t="n" s="5">
        <v>-2</v>
      </c>
      <c r="I14" t="n" s="8">
        <v>-0.2</v>
      </c>
    </row>
    <row r="15" spans="1:11">
      <c r="A15" t="s" s="4">
        <v>460</v>
      </c>
      <c r="B15" t="s" s="4">
        <v>145</v>
      </c>
      <c r="C15" t="n" s="8">
        <v>-0.2</v>
      </c>
      <c r="E15" t="n" s="8">
        <v>-0.2</v>
      </c>
      <c r="G15" t="n" s="8">
        <v>-1.1</v>
      </c>
      <c r="I15" t="n" s="8">
        <v>-0.8</v>
      </c>
    </row>
    <row r="16" spans="1:11">
      <c r="A16" t="s" s="4">
        <v>461</v>
      </c>
      <c r="B16" t="s" s="4">
        <v>147</v>
      </c>
      <c r="E16" t="n" s="5">
        <v>0</v>
      </c>
      <c r="I16" t="n" s="8">
        <v>4.7</v>
      </c>
    </row>
    <row r="17" spans="1:11">
      <c r="A17" t="s" s="4">
        <v>462</v>
      </c>
      <c r="C17" t="n" s="5">
        <v>3</v>
      </c>
      <c r="D17" t="s" s="4">
        <v>453</v>
      </c>
      <c r="E17" t="n" s="8">
        <v>0.4</v>
      </c>
      <c r="G17" t="n" s="5">
        <v>3</v>
      </c>
      <c r="H17" t="s" s="4">
        <v>453</v>
      </c>
      <c r="I17" t="n" s="8">
        <v>0.4</v>
      </c>
    </row>
    <row r="18" spans="1:11">
      <c r="A18" t="s" s="4">
        <v>463</v>
      </c>
      <c r="B18" t="s" s="4">
        <v>455</v>
      </c>
      <c r="C18" t="n" s="8">
        <v>-4.4</v>
      </c>
      <c r="G18" t="n" s="8">
        <v>-4.4</v>
      </c>
    </row>
    <row r="19" spans="1:11">
      <c r="A19" t="s" s="4">
        <v>464</v>
      </c>
      <c r="C19" t="n" s="8">
        <v>-1.7</v>
      </c>
      <c r="E19" t="n" s="8">
        <v>0.2</v>
      </c>
      <c r="G19" t="n" s="8">
        <v>-4.5</v>
      </c>
      <c r="I19" t="n" s="8">
        <v>4.1</v>
      </c>
    </row>
    <row r="20" spans="1:11">
      <c r="A20" t="s" s="4">
        <v>465</v>
      </c>
      <c r="C20" t="n" s="5">
        <v>0</v>
      </c>
      <c r="E20" t="n" s="8">
        <v>-0.2</v>
      </c>
      <c r="G20" t="n" s="8">
        <v>2.8</v>
      </c>
      <c r="I20" t="n" s="8">
        <v>-0.2</v>
      </c>
    </row>
    <row r="21" spans="1:11">
      <c r="A21" t="s" s="4">
        <v>466</v>
      </c>
      <c r="B21" t="s" s="4">
        <v>142</v>
      </c>
      <c r="C21" t="n" s="8">
        <v>0.2</v>
      </c>
      <c r="E21" t="n" s="8">
        <v>0.3</v>
      </c>
      <c r="G21" t="n" s="8">
        <v>0.5</v>
      </c>
      <c r="I21" t="n" s="8">
        <v>0.6</v>
      </c>
    </row>
    <row r="22" spans="1:11">
      <c r="A22" t="s" s="4">
        <v>467</v>
      </c>
      <c r="C22" t="n" s="8">
        <v>0.2</v>
      </c>
      <c r="E22" t="n" s="8">
        <v>0.1</v>
      </c>
      <c r="G22" t="n" s="8">
        <v>3.3</v>
      </c>
      <c r="I22" t="n" s="8">
        <v>0.4</v>
      </c>
    </row>
    <row r="23" spans="1:11">
      <c r="A23" t="s" s="4">
        <v>468</v>
      </c>
      <c r="B23" t="s" s="4">
        <v>145</v>
      </c>
      <c r="C23" t="n" s="8">
        <v>0.2</v>
      </c>
      <c r="E23" t="n" s="8">
        <v>0.2</v>
      </c>
      <c r="G23" t="n" s="8">
        <v>1.8</v>
      </c>
      <c r="I23" t="n" s="8">
        <v>1.6</v>
      </c>
    </row>
    <row r="24" spans="1:11">
      <c r="A24" t="s" s="4">
        <v>146</v>
      </c>
      <c r="C24" t="n" s="5">
        <v>0</v>
      </c>
      <c r="E24" t="n" s="5">
        <v>0</v>
      </c>
      <c r="F24" t="s" s="4">
        <v>147</v>
      </c>
      <c r="G24" t="n" s="5">
        <v>0</v>
      </c>
      <c r="I24" t="n" s="8">
        <v>-8.199999999999999</v>
      </c>
      <c r="J24" t="s" s="4">
        <v>147</v>
      </c>
    </row>
    <row r="25" spans="1:11">
      <c r="A25" t="s" s="4">
        <v>469</v>
      </c>
      <c r="C25" t="n" s="8">
        <v>-5.7</v>
      </c>
      <c r="D25" t="s" s="4">
        <v>453</v>
      </c>
      <c r="E25" t="n" s="8">
        <v>-0.7</v>
      </c>
      <c r="G25" t="n" s="8">
        <v>-5.7</v>
      </c>
      <c r="H25" t="s" s="4">
        <v>453</v>
      </c>
      <c r="I25" t="n" s="8">
        <v>-0.7</v>
      </c>
    </row>
    <row r="26" spans="1:11">
      <c r="A26" t="s" s="4">
        <v>470</v>
      </c>
      <c r="C26" t="n" s="8">
        <v>7.7</v>
      </c>
      <c r="D26" t="s" s="4">
        <v>455</v>
      </c>
      <c r="E26" t="n" s="5">
        <v>0</v>
      </c>
      <c r="G26" t="n" s="8">
        <v>7.7</v>
      </c>
      <c r="H26" t="s" s="4">
        <v>455</v>
      </c>
      <c r="I26" t="n" s="5">
        <v>0</v>
      </c>
    </row>
    <row r="27" spans="1:11">
      <c r="A27" t="s" s="4">
        <v>148</v>
      </c>
      <c r="C27" t="n" s="8">
        <v>2.4</v>
      </c>
      <c r="E27" t="n" s="8">
        <v>-0.4</v>
      </c>
      <c r="G27" t="n" s="8">
        <v>7.1</v>
      </c>
      <c r="I27" t="n" s="8">
        <v>-6.9</v>
      </c>
    </row>
    <row r="28" spans="1:11">
      <c r="A28" t="s" s="4">
        <v>471</v>
      </c>
      <c r="B28" t="s" s="4">
        <v>472</v>
      </c>
      <c r="C28" t="n" s="8">
        <v>-25.8</v>
      </c>
      <c r="G28" t="n" s="8">
        <v>-25.8</v>
      </c>
      <c r="K28" t="n" s="7">
        <v>-22.5</v>
      </c>
    </row>
    <row r="29" spans="1:11">
      <c r="A29" t="s" s="4">
        <v>473</v>
      </c>
      <c r="B29" t="s" s="4">
        <v>474</v>
      </c>
      <c r="C29" t="n" s="5">
        <v>21</v>
      </c>
      <c r="G29" t="n" s="5">
        <v>21</v>
      </c>
      <c r="K29" t="n" s="8">
        <v>13.9</v>
      </c>
    </row>
    <row r="30" spans="1:11">
      <c r="A30" t="s" s="4">
        <v>475</v>
      </c>
      <c r="B30" t="s" s="4">
        <v>476</v>
      </c>
      <c r="C30" t="n" s="8">
        <v>-3.8</v>
      </c>
      <c r="G30" t="n" s="8">
        <v>-3.8</v>
      </c>
      <c r="K30" t="n" s="8">
        <v>-7.1</v>
      </c>
    </row>
    <row r="31" spans="1:11">
      <c r="A31" t="s" s="4">
        <v>477</v>
      </c>
      <c r="C31" t="n" s="8">
        <v>-8.6</v>
      </c>
      <c r="G31" t="n" s="8">
        <v>-8.6</v>
      </c>
      <c r="K31" t="n" s="8">
        <v>-15.7</v>
      </c>
    </row>
    <row r="32" spans="1:11">
      <c r="A32" t="s" s="4">
        <v>24</v>
      </c>
    </row>
    <row r="33" spans="1:11">
      <c r="A33" t="s" s="3">
        <v>446</v>
      </c>
    </row>
    <row r="34" spans="1:11">
      <c r="A34" t="s" s="4">
        <v>447</v>
      </c>
      <c r="C34" t="n" s="5">
        <v>0</v>
      </c>
      <c r="E34" t="n" s="5">
        <v>0</v>
      </c>
      <c r="G34" t="n" s="8">
        <v>4.3</v>
      </c>
      <c r="I34" t="n" s="5">
        <v>0</v>
      </c>
    </row>
    <row r="35" spans="1:11">
      <c r="A35" t="s" s="4">
        <v>448</v>
      </c>
      <c r="C35" t="n" s="8">
        <v>0.3</v>
      </c>
      <c r="E35" t="n" s="8">
        <v>0.4</v>
      </c>
      <c r="G35" t="n" s="5">
        <v>1</v>
      </c>
      <c r="I35" t="n" s="8">
        <v>0.8</v>
      </c>
    </row>
    <row r="36" spans="1:11">
      <c r="A36" t="s" s="4">
        <v>449</v>
      </c>
      <c r="C36" t="n" s="8">
        <v>0.3</v>
      </c>
      <c r="E36" t="n" s="8">
        <v>0.4</v>
      </c>
      <c r="G36" t="n" s="8">
        <v>5.3</v>
      </c>
      <c r="I36" t="n" s="8">
        <v>0.8</v>
      </c>
    </row>
    <row r="37" spans="1:11">
      <c r="A37" t="s" s="4">
        <v>456</v>
      </c>
      <c r="C37" t="n" s="8">
        <v>0.3</v>
      </c>
      <c r="E37" t="n" s="8">
        <v>0.4</v>
      </c>
      <c r="G37" t="n" s="8">
        <v>5.3</v>
      </c>
      <c r="I37" t="n" s="8">
        <v>0.8</v>
      </c>
    </row>
    <row r="38" spans="1:11">
      <c r="A38" t="s" s="4">
        <v>457</v>
      </c>
      <c r="C38" t="n" s="5">
        <v>0</v>
      </c>
      <c r="E38" t="n" s="5">
        <v>0</v>
      </c>
      <c r="G38" t="n" s="8">
        <v>-1.5</v>
      </c>
      <c r="I38" t="n" s="5">
        <v>0</v>
      </c>
    </row>
    <row r="39" spans="1:11">
      <c r="A39" t="s" s="4">
        <v>458</v>
      </c>
      <c r="C39" t="n" s="8">
        <v>-0.1</v>
      </c>
      <c r="E39" t="n" s="8">
        <v>-0.1</v>
      </c>
      <c r="G39" t="n" s="8">
        <v>-0.5</v>
      </c>
      <c r="I39" t="n" s="8">
        <v>-0.3</v>
      </c>
    </row>
    <row r="40" spans="1:11">
      <c r="A40" t="s" s="4">
        <v>459</v>
      </c>
      <c r="C40" t="n" s="8">
        <v>-0.1</v>
      </c>
      <c r="E40" t="n" s="8">
        <v>-0.1</v>
      </c>
      <c r="G40" t="n" s="5">
        <v>-2</v>
      </c>
      <c r="I40" t="n" s="8">
        <v>-0.3</v>
      </c>
    </row>
    <row r="41" spans="1:11">
      <c r="A41" t="s" s="4">
        <v>464</v>
      </c>
      <c r="C41" t="n" s="8">
        <v>-0.1</v>
      </c>
      <c r="E41" t="n" s="8">
        <v>-0.1</v>
      </c>
      <c r="G41" t="n" s="5">
        <v>-2</v>
      </c>
      <c r="I41" t="n" s="8">
        <v>-0.3</v>
      </c>
    </row>
    <row r="42" spans="1:11">
      <c r="A42" t="s" s="4">
        <v>465</v>
      </c>
      <c r="C42" t="n" s="5">
        <v>0</v>
      </c>
      <c r="E42" t="n" s="5">
        <v>0</v>
      </c>
      <c r="G42" t="n" s="8">
        <v>2.8</v>
      </c>
      <c r="I42" t="n" s="5">
        <v>0</v>
      </c>
    </row>
    <row r="43" spans="1:11">
      <c r="A43" t="s" s="4">
        <v>466</v>
      </c>
      <c r="C43" t="n" s="8">
        <v>0.2</v>
      </c>
      <c r="E43" t="n" s="8">
        <v>0.3</v>
      </c>
      <c r="G43" t="n" s="8">
        <v>0.5</v>
      </c>
      <c r="I43" t="n" s="8">
        <v>0.5</v>
      </c>
    </row>
    <row r="44" spans="1:11">
      <c r="A44" t="s" s="4">
        <v>467</v>
      </c>
      <c r="C44" t="n" s="8">
        <v>0.2</v>
      </c>
      <c r="E44" t="n" s="8">
        <v>0.3</v>
      </c>
      <c r="G44" t="n" s="8">
        <v>3.3</v>
      </c>
      <c r="I44" t="n" s="8">
        <v>0.5</v>
      </c>
    </row>
    <row r="45" spans="1:11">
      <c r="A45" t="s" s="4">
        <v>148</v>
      </c>
      <c r="C45" t="n" s="8">
        <v>0.2</v>
      </c>
      <c r="E45" t="n" s="7">
        <v>0.3</v>
      </c>
      <c r="G45" t="n" s="8">
        <v>3.3</v>
      </c>
      <c r="I45" t="n" s="7">
        <v>0.5</v>
      </c>
    </row>
    <row r="46" spans="1:11">
      <c r="A46" t="s" s="4">
        <v>475</v>
      </c>
      <c r="B46" t="s" s="4">
        <v>476</v>
      </c>
      <c r="C46" t="n" s="8">
        <v>-3.8</v>
      </c>
      <c r="G46" t="n" s="8">
        <v>-3.8</v>
      </c>
      <c r="K46" t="n" s="8">
        <v>-7.1</v>
      </c>
    </row>
    <row r="47" spans="1:11">
      <c r="A47" t="s" s="4">
        <v>477</v>
      </c>
      <c r="C47" t="n" s="7">
        <v>-3.8</v>
      </c>
      <c r="G47" t="n" s="7">
        <v>-3.8</v>
      </c>
      <c r="K47" t="n" s="7">
        <v>-7.1</v>
      </c>
    </row>
    <row r="48" spans="1:11">
      <c r="A48" t="n"/>
    </row>
    <row r="49" spans="1:11">
      <c r="A49" t="s" s="4">
        <v>142</v>
      </c>
      <c r="B49" t="s" s="4">
        <v>478</v>
      </c>
    </row>
    <row r="50" spans="1:11">
      <c r="A50" t="s" s="4">
        <v>145</v>
      </c>
      <c r="B50" t="s" s="4">
        <v>150</v>
      </c>
    </row>
    <row r="51" spans="1:11">
      <c r="A51" t="s" s="4">
        <v>147</v>
      </c>
      <c r="B51" t="s" s="4">
        <v>152</v>
      </c>
    </row>
    <row r="52" spans="1:11">
      <c r="A52" t="s" s="4">
        <v>453</v>
      </c>
      <c r="B52" t="s" s="4">
        <v>479</v>
      </c>
    </row>
    <row r="53" spans="1:11">
      <c r="A53" t="s" s="4">
        <v>455</v>
      </c>
      <c r="B53" t="s" s="4">
        <v>151</v>
      </c>
    </row>
    <row r="54" spans="1:11">
      <c r="A54" t="s" s="4">
        <v>472</v>
      </c>
      <c r="B54" t="s" s="4">
        <v>480</v>
      </c>
    </row>
    <row r="55" spans="1:11">
      <c r="A55" t="s" s="4">
        <v>474</v>
      </c>
      <c r="B55" t="s" s="4">
        <v>481</v>
      </c>
    </row>
    <row r="56" spans="1:11">
      <c r="A56" t="s" s="4">
        <v>476</v>
      </c>
      <c r="B56" t="s" s="4">
        <v>482</v>
      </c>
    </row>
  </sheetData>
  <mergeCells count="16">
    <mergeCell ref="A1:B2"/>
    <mergeCell ref="C1:F1"/>
    <mergeCell ref="G1:J1"/>
    <mergeCell ref="C2:D2"/>
    <mergeCell ref="E2:F2"/>
    <mergeCell ref="G2:H2"/>
    <mergeCell ref="I2:J2"/>
    <mergeCell ref="A48:J48"/>
    <mergeCell ref="B49:J49"/>
    <mergeCell ref="B50:J50"/>
    <mergeCell ref="B51:J51"/>
    <mergeCell ref="B52:J52"/>
    <mergeCell ref="B53:J53"/>
    <mergeCell ref="B54:J54"/>
    <mergeCell ref="B55:J55"/>
    <mergeCell ref="B56:J5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3</v>
      </c>
      <c r="B1" t="s" s="2">
        <v>2</v>
      </c>
      <c r="C1" t="s" s="2">
        <v>28</v>
      </c>
    </row>
    <row r="2" spans="1:3">
      <c r="A2" t="s" s="3">
        <v>484</v>
      </c>
    </row>
    <row r="3" spans="1:3">
      <c r="A3" t="s" s="4">
        <v>485</v>
      </c>
      <c r="B3" t="n" s="7">
        <v>2.4</v>
      </c>
      <c r="C3" t="n" s="7">
        <v>4.5</v>
      </c>
    </row>
    <row r="4" spans="1:3">
      <c r="A4" t="s" s="4">
        <v>24</v>
      </c>
    </row>
    <row r="5" spans="1:3">
      <c r="A5" t="s" s="3">
        <v>484</v>
      </c>
    </row>
    <row r="6" spans="1:3">
      <c r="A6" t="s" s="4">
        <v>485</v>
      </c>
      <c r="B6" t="n" s="8">
        <v>2.4</v>
      </c>
      <c r="C6" t="n" s="8">
        <v>4.5</v>
      </c>
    </row>
    <row r="7" spans="1:3">
      <c r="A7" t="s" s="4">
        <v>344</v>
      </c>
    </row>
    <row r="8" spans="1:3">
      <c r="A8" t="s" s="3">
        <v>484</v>
      </c>
    </row>
    <row r="9" spans="1:3">
      <c r="A9" t="s" s="4">
        <v>486</v>
      </c>
      <c r="B9" t="n" s="8">
        <v>16.2</v>
      </c>
      <c r="C9" t="n" s="8">
        <v>13.8</v>
      </c>
    </row>
    <row r="10" spans="1:3">
      <c r="A10" t="s" s="4">
        <v>354</v>
      </c>
    </row>
    <row r="11" spans="1:3">
      <c r="A11" t="s" s="3">
        <v>484</v>
      </c>
    </row>
    <row r="12" spans="1:3">
      <c r="A12" t="s" s="4">
        <v>486</v>
      </c>
      <c r="B12" t="n" s="7">
        <v>13.2</v>
      </c>
      <c r="C12" t="n" s="7">
        <v>8.30000000000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7</v>
      </c>
      <c r="B1" t="s" s="2">
        <v>97</v>
      </c>
      <c r="D1" t="s" s="2">
        <v>1</v>
      </c>
    </row>
    <row r="2" spans="1:5">
      <c r="B2" t="s" s="2">
        <v>2</v>
      </c>
      <c r="C2" t="s" s="2">
        <v>98</v>
      </c>
      <c r="D2" t="s" s="2">
        <v>2</v>
      </c>
      <c r="E2" t="s" s="2">
        <v>98</v>
      </c>
    </row>
    <row r="3" spans="1:5">
      <c r="A3" t="s" s="3">
        <v>488</v>
      </c>
    </row>
    <row r="4" spans="1:5">
      <c r="A4" t="s" s="4">
        <v>122</v>
      </c>
      <c r="B4" t="n" s="7">
        <v>64.90000000000001</v>
      </c>
      <c r="C4" t="n" s="9">
        <v>73</v>
      </c>
      <c r="D4" t="n" s="7">
        <v>190.2</v>
      </c>
      <c r="E4" t="n" s="9">
        <v>179</v>
      </c>
    </row>
    <row r="5" spans="1:5">
      <c r="A5" t="s" s="4">
        <v>489</v>
      </c>
      <c r="B5" t="n" s="8">
        <v>-0.2</v>
      </c>
      <c r="C5" t="n" s="8">
        <v>-0.2</v>
      </c>
      <c r="D5" t="n" s="8">
        <v>-0.6</v>
      </c>
      <c r="E5" t="n" s="8">
        <v>-0.6</v>
      </c>
    </row>
    <row r="6" spans="1:5">
      <c r="A6" t="s" s="4">
        <v>490</v>
      </c>
      <c r="B6" t="n" s="8">
        <v>64.7</v>
      </c>
      <c r="C6" t="n" s="8">
        <v>72.8</v>
      </c>
      <c r="D6" t="n" s="8">
        <v>189.6</v>
      </c>
      <c r="E6" t="n" s="8">
        <v>178.4</v>
      </c>
    </row>
    <row r="7" spans="1:5">
      <c r="A7" t="s" s="4">
        <v>491</v>
      </c>
      <c r="B7" t="n" s="8">
        <v>-11.7</v>
      </c>
      <c r="C7" t="n" s="8">
        <v>-61.9</v>
      </c>
      <c r="D7" t="n" s="8">
        <v>-67.2</v>
      </c>
      <c r="E7" t="n" s="8">
        <v>-59.4</v>
      </c>
    </row>
    <row r="8" spans="1:5">
      <c r="A8" t="s" s="4">
        <v>489</v>
      </c>
      <c r="B8" t="n" s="5">
        <v>0</v>
      </c>
      <c r="C8" t="n" s="5">
        <v>0</v>
      </c>
      <c r="D8" t="n" s="5">
        <v>0</v>
      </c>
      <c r="E8" t="n" s="5">
        <v>0</v>
      </c>
    </row>
    <row r="9" spans="1:5">
      <c r="A9" t="s" s="4">
        <v>492</v>
      </c>
      <c r="B9" t="n" s="8">
        <v>-11.7</v>
      </c>
      <c r="C9" t="n" s="8">
        <v>-61.9</v>
      </c>
      <c r="D9" t="n" s="8">
        <v>-67.2</v>
      </c>
      <c r="E9" t="n" s="8">
        <v>-59.4</v>
      </c>
    </row>
    <row r="10" spans="1:5">
      <c r="A10" t="s" s="4">
        <v>127</v>
      </c>
      <c r="B10" t="n" s="8">
        <v>53.2</v>
      </c>
      <c r="C10" t="n" s="8">
        <v>11.1</v>
      </c>
      <c r="D10" t="n" s="5">
        <v>123</v>
      </c>
      <c r="E10" t="n" s="8">
        <v>119.6</v>
      </c>
    </row>
    <row r="11" spans="1:5">
      <c r="A11" t="s" s="4">
        <v>489</v>
      </c>
      <c r="B11" t="n" s="8">
        <v>-0.2</v>
      </c>
      <c r="C11" t="n" s="8">
        <v>-0.2</v>
      </c>
      <c r="D11" t="n" s="8">
        <v>-0.6</v>
      </c>
      <c r="E11" t="n" s="8">
        <v>-0.6</v>
      </c>
    </row>
    <row r="12" spans="1:5">
      <c r="A12" t="s" s="4">
        <v>493</v>
      </c>
      <c r="B12" t="n" s="9">
        <v>53</v>
      </c>
      <c r="C12" t="n" s="7">
        <v>10.9</v>
      </c>
      <c r="D12" t="n" s="7">
        <v>122.4</v>
      </c>
      <c r="E12" t="n" s="9">
        <v>119</v>
      </c>
    </row>
    <row r="13" spans="1:5">
      <c r="A13" t="s" s="4">
        <v>128</v>
      </c>
      <c r="B13" t="n" s="8">
        <v>233.2</v>
      </c>
      <c r="C13" t="n" s="8">
        <v>227.8</v>
      </c>
      <c r="D13" t="n" s="5">
        <v>233</v>
      </c>
      <c r="E13" t="n" s="8">
        <v>220.3</v>
      </c>
    </row>
    <row r="14" spans="1:5">
      <c r="A14" t="s" s="4">
        <v>494</v>
      </c>
      <c r="B14" t="n" s="10">
        <v>0.28</v>
      </c>
      <c r="C14" t="n" s="10">
        <v>0.32</v>
      </c>
      <c r="D14" t="n" s="10">
        <v>0.8100000000000001</v>
      </c>
      <c r="E14" t="n" s="10">
        <v>0.8100000000000001</v>
      </c>
    </row>
    <row r="15" spans="1:5">
      <c r="A15" t="s" s="4">
        <v>495</v>
      </c>
      <c r="B15" t="n" s="11">
        <v>-0.05</v>
      </c>
      <c r="C15" t="n" s="11">
        <v>-0.28</v>
      </c>
      <c r="D15" t="n" s="11">
        <v>-0.28</v>
      </c>
      <c r="E15" t="n" s="11">
        <v>-0.27</v>
      </c>
    </row>
    <row r="16" spans="1:5">
      <c r="A16" t="s" s="4">
        <v>134</v>
      </c>
      <c r="B16" t="n" s="10">
        <v>0.23</v>
      </c>
      <c r="C16" t="n" s="10">
        <v>0.04</v>
      </c>
      <c r="D16" t="n" s="10">
        <v>0.53</v>
      </c>
      <c r="E16" t="n" s="10">
        <v>0.54</v>
      </c>
    </row>
    <row r="17" spans="1:5">
      <c r="A17" t="s" s="3">
        <v>496</v>
      </c>
    </row>
    <row r="18" spans="1:5">
      <c r="A18" t="s" s="4">
        <v>122</v>
      </c>
      <c r="B18" t="n" s="7">
        <v>64.90000000000001</v>
      </c>
      <c r="C18" t="n" s="9">
        <v>73</v>
      </c>
      <c r="D18" t="n" s="7">
        <v>190.2</v>
      </c>
      <c r="E18" t="n" s="9">
        <v>179</v>
      </c>
    </row>
    <row r="19" spans="1:5">
      <c r="A19" t="s" s="4">
        <v>489</v>
      </c>
      <c r="B19" t="n" s="8">
        <v>-0.2</v>
      </c>
      <c r="C19" t="n" s="8">
        <v>-0.2</v>
      </c>
      <c r="D19" t="n" s="8">
        <v>-0.6</v>
      </c>
      <c r="E19" t="n" s="8">
        <v>-0.6</v>
      </c>
    </row>
    <row r="20" spans="1:5">
      <c r="A20" t="s" s="4">
        <v>497</v>
      </c>
      <c r="B20" t="n" s="8">
        <v>64.7</v>
      </c>
      <c r="C20" t="n" s="8">
        <v>72.8</v>
      </c>
      <c r="D20" t="n" s="8">
        <v>189.6</v>
      </c>
      <c r="E20" t="n" s="8">
        <v>178.4</v>
      </c>
    </row>
    <row r="21" spans="1:5">
      <c r="A21" t="s" s="4">
        <v>491</v>
      </c>
      <c r="B21" t="n" s="8">
        <v>-11.7</v>
      </c>
      <c r="C21" t="n" s="8">
        <v>-61.9</v>
      </c>
      <c r="D21" t="n" s="8">
        <v>-67.2</v>
      </c>
      <c r="E21" t="n" s="8">
        <v>-59.4</v>
      </c>
    </row>
    <row r="22" spans="1:5">
      <c r="A22" t="s" s="4">
        <v>489</v>
      </c>
      <c r="B22" t="n" s="5">
        <v>0</v>
      </c>
      <c r="C22" t="n" s="5">
        <v>0</v>
      </c>
      <c r="D22" t="n" s="5">
        <v>0</v>
      </c>
      <c r="E22" t="n" s="5">
        <v>0</v>
      </c>
    </row>
    <row r="23" spans="1:5">
      <c r="A23" t="s" s="4">
        <v>498</v>
      </c>
      <c r="B23" t="n" s="8">
        <v>-11.7</v>
      </c>
      <c r="C23" t="n" s="8">
        <v>-61.9</v>
      </c>
      <c r="D23" t="n" s="8">
        <v>-67.2</v>
      </c>
      <c r="E23" t="n" s="8">
        <v>-59.4</v>
      </c>
    </row>
    <row r="24" spans="1:5">
      <c r="A24" t="s" s="4">
        <v>127</v>
      </c>
      <c r="B24" t="n" s="8">
        <v>53.2</v>
      </c>
      <c r="C24" t="n" s="8">
        <v>11.1</v>
      </c>
      <c r="D24" t="n" s="5">
        <v>123</v>
      </c>
      <c r="E24" t="n" s="8">
        <v>119.6</v>
      </c>
    </row>
    <row r="25" spans="1:5">
      <c r="A25" t="s" s="4">
        <v>489</v>
      </c>
      <c r="B25" t="n" s="8">
        <v>-0.2</v>
      </c>
      <c r="C25" t="n" s="8">
        <v>-0.2</v>
      </c>
      <c r="D25" t="n" s="8">
        <v>-0.6</v>
      </c>
      <c r="E25" t="n" s="8">
        <v>-0.6</v>
      </c>
    </row>
    <row r="26" spans="1:5">
      <c r="A26" t="s" s="4">
        <v>499</v>
      </c>
      <c r="B26" t="n" s="9">
        <v>53</v>
      </c>
      <c r="C26" t="n" s="7">
        <v>10.9</v>
      </c>
      <c r="D26" t="n" s="7">
        <v>122.4</v>
      </c>
      <c r="E26" t="n" s="9">
        <v>119</v>
      </c>
    </row>
    <row r="27" spans="1:5">
      <c r="A27" t="s" s="4">
        <v>128</v>
      </c>
      <c r="B27" t="n" s="8">
        <v>233.2</v>
      </c>
      <c r="C27" t="n" s="8">
        <v>227.8</v>
      </c>
      <c r="D27" t="n" s="5">
        <v>233</v>
      </c>
      <c r="E27" t="n" s="8">
        <v>220.3</v>
      </c>
    </row>
    <row r="28" spans="1:5">
      <c r="A28" t="s" s="4">
        <v>500</v>
      </c>
      <c r="B28" t="n" s="8">
        <v>1.5</v>
      </c>
      <c r="C28" t="n" s="8">
        <v>0.5</v>
      </c>
      <c r="D28" t="n" s="8">
        <v>1.4</v>
      </c>
      <c r="E28" t="n" s="8">
        <v>0.5</v>
      </c>
    </row>
    <row r="29" spans="1:5">
      <c r="A29" t="s" s="4">
        <v>129</v>
      </c>
      <c r="B29" t="n" s="8">
        <v>234.7</v>
      </c>
      <c r="C29" t="n" s="8">
        <v>228.3</v>
      </c>
      <c r="D29" t="n" s="8">
        <v>234.4</v>
      </c>
      <c r="E29" t="n" s="8">
        <v>220.8</v>
      </c>
    </row>
    <row r="30" spans="1:5">
      <c r="A30" t="s" s="4">
        <v>501</v>
      </c>
      <c r="B30" t="n" s="10">
        <v>0.28</v>
      </c>
      <c r="C30" t="n" s="10">
        <v>0.32</v>
      </c>
      <c r="D30" t="n" s="10">
        <v>0.8100000000000001</v>
      </c>
      <c r="E30" t="n" s="10">
        <v>0.8100000000000001</v>
      </c>
    </row>
    <row r="31" spans="1:5">
      <c r="A31" t="s" s="4">
        <v>502</v>
      </c>
      <c r="B31" t="n" s="11">
        <v>-0.05</v>
      </c>
      <c r="C31" t="n" s="11">
        <v>-0.28</v>
      </c>
      <c r="D31" t="n" s="11">
        <v>-0.28</v>
      </c>
      <c r="E31" t="n" s="11">
        <v>-0.27</v>
      </c>
    </row>
    <row r="32" spans="1:5">
      <c r="A32" t="s" s="4">
        <v>135</v>
      </c>
      <c r="B32" t="n" s="10">
        <v>0.23</v>
      </c>
      <c r="C32" t="n" s="10">
        <v>0.04</v>
      </c>
      <c r="D32" t="n" s="10">
        <v>0.53</v>
      </c>
      <c r="E32" t="n" s="10">
        <v>0.54</v>
      </c>
    </row>
    <row r="33" spans="1:5">
      <c r="A33" t="s" s="4">
        <v>503</v>
      </c>
      <c r="B33" t="n" s="5">
        <v>0</v>
      </c>
      <c r="C33" t="n" s="5">
        <v>0</v>
      </c>
      <c r="D33" t="n" s="5">
        <v>0</v>
      </c>
      <c r="E33" t="n" s="5">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7"/>
    <col customWidth="1" max="5" min="5" width="22"/>
  </cols>
  <sheetData>
    <row r="1" spans="1:5">
      <c r="A1" t="s" s="1">
        <v>504</v>
      </c>
      <c r="B1" t="s" s="2">
        <v>505</v>
      </c>
      <c r="C1" t="s" s="2">
        <v>506</v>
      </c>
      <c r="D1" t="s" s="2">
        <v>507</v>
      </c>
      <c r="E1" t="s" s="2">
        <v>508</v>
      </c>
    </row>
    <row r="2" spans="1:5">
      <c r="A2" t="s" s="3">
        <v>509</v>
      </c>
    </row>
    <row r="3" spans="1:5">
      <c r="A3" t="s" s="4">
        <v>510</v>
      </c>
      <c r="E3" t="n" s="5">
        <v>32000</v>
      </c>
    </row>
    <row r="4" spans="1:5">
      <c r="A4" t="s" s="4">
        <v>511</v>
      </c>
      <c r="D4" t="n" s="5">
        <v>2</v>
      </c>
    </row>
    <row r="5" spans="1:5">
      <c r="A5" t="s" s="4">
        <v>512</v>
      </c>
      <c r="C5" t="n" s="5">
        <v>2</v>
      </c>
    </row>
    <row r="6" spans="1:5">
      <c r="A6" t="s" s="4">
        <v>513</v>
      </c>
      <c r="C6" t="n" s="5">
        <v>18</v>
      </c>
    </row>
    <row r="7" spans="1:5">
      <c r="A7" t="s" s="4">
        <v>514</v>
      </c>
    </row>
    <row r="8" spans="1:5">
      <c r="A8" t="s" s="3">
        <v>509</v>
      </c>
    </row>
    <row r="9" spans="1:5">
      <c r="A9" t="s" s="4">
        <v>515</v>
      </c>
      <c r="D9" t="n" s="7">
        <v>33.3</v>
      </c>
    </row>
    <row r="10" spans="1:5">
      <c r="A10" t="s" s="4">
        <v>516</v>
      </c>
    </row>
    <row r="11" spans="1:5">
      <c r="A11" t="s" s="3">
        <v>509</v>
      </c>
    </row>
    <row r="12" spans="1:5">
      <c r="A12" t="s" s="4">
        <v>515</v>
      </c>
      <c r="D12" t="n" s="7">
        <v>33.3</v>
      </c>
    </row>
    <row r="13" spans="1:5">
      <c r="A13" t="s" s="4">
        <v>517</v>
      </c>
    </row>
    <row r="14" spans="1:5">
      <c r="A14" t="s" s="3">
        <v>509</v>
      </c>
    </row>
    <row r="15" spans="1:5">
      <c r="A15" t="s" s="4">
        <v>518</v>
      </c>
      <c r="B15" t="n" s="7">
        <v>7.5</v>
      </c>
    </row>
    <row r="16" spans="1:5">
      <c r="A16" t="s" s="4">
        <v>519</v>
      </c>
      <c r="B16" t="n" s="7">
        <v>21.1</v>
      </c>
    </row>
    <row r="17" spans="1:5">
      <c r="A17" t="s" s="4">
        <v>520</v>
      </c>
    </row>
    <row r="18" spans="1:5">
      <c r="A18" t="s" s="3">
        <v>509</v>
      </c>
    </row>
    <row r="19" spans="1:5">
      <c r="A19" t="s" s="4">
        <v>521</v>
      </c>
      <c r="B19" t="s" s="4">
        <v>522</v>
      </c>
    </row>
    <row r="20" spans="1:5">
      <c r="A20" t="s" s="4">
        <v>523</v>
      </c>
    </row>
    <row r="21" spans="1:5">
      <c r="A21" t="s" s="3">
        <v>509</v>
      </c>
    </row>
    <row r="22" spans="1:5">
      <c r="A22" t="s" s="4">
        <v>510</v>
      </c>
      <c r="C22" t="n" s="5">
        <v>28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t="s" s="1">
        <v>137</v>
      </c>
      <c r="C1" t="s" s="2">
        <v>97</v>
      </c>
      <c r="G1" t="s" s="2">
        <v>1</v>
      </c>
    </row>
    <row r="2" spans="1:10">
      <c r="C2" t="s" s="2">
        <v>2</v>
      </c>
      <c r="E2" t="s" s="2">
        <v>98</v>
      </c>
      <c r="G2" t="s" s="2">
        <v>2</v>
      </c>
      <c r="I2" t="s" s="2">
        <v>98</v>
      </c>
    </row>
    <row r="3" spans="1:10">
      <c r="A3" t="s" s="3">
        <v>138</v>
      </c>
    </row>
    <row r="4" spans="1:10">
      <c r="A4" t="s" s="4">
        <v>127</v>
      </c>
      <c r="C4" t="n" s="7">
        <v>53.2</v>
      </c>
      <c r="E4" t="n" s="7">
        <v>11.1</v>
      </c>
      <c r="G4" t="n" s="9">
        <v>123</v>
      </c>
      <c r="I4" t="n" s="7">
        <v>119.6</v>
      </c>
    </row>
    <row r="5" spans="1:10">
      <c r="A5" t="s" s="3">
        <v>139</v>
      </c>
    </row>
    <row r="6" spans="1:10">
      <c r="A6" t="s" s="4">
        <v>140</v>
      </c>
      <c r="C6" t="n" s="8">
        <v>0.2</v>
      </c>
      <c r="E6" t="n" s="8">
        <v>0.1</v>
      </c>
      <c r="G6" t="n" s="8">
        <v>3.3</v>
      </c>
      <c r="I6" t="n" s="8">
        <v>0.4</v>
      </c>
    </row>
    <row r="7" spans="1:10">
      <c r="A7" t="s" s="4">
        <v>141</v>
      </c>
      <c r="B7" t="s" s="4">
        <v>142</v>
      </c>
      <c r="C7" t="n" s="8">
        <v>0.2</v>
      </c>
      <c r="E7" t="n" s="8">
        <v>0.2</v>
      </c>
      <c r="G7" t="n" s="8">
        <v>1.8</v>
      </c>
      <c r="I7" t="n" s="8">
        <v>1.6</v>
      </c>
    </row>
    <row r="8" spans="1:10">
      <c r="A8" t="s" s="4">
        <v>143</v>
      </c>
      <c r="C8" t="n" s="8">
        <v>-5.7</v>
      </c>
      <c r="E8" t="n" s="8">
        <v>-0.7</v>
      </c>
      <c r="G8" t="n" s="8">
        <v>-5.7</v>
      </c>
      <c r="I8" t="n" s="8">
        <v>-0.7</v>
      </c>
    </row>
    <row r="9" spans="1:10">
      <c r="A9" t="s" s="4">
        <v>144</v>
      </c>
      <c r="C9" t="n" s="8">
        <v>7.7</v>
      </c>
      <c r="D9" t="s" s="4">
        <v>145</v>
      </c>
      <c r="E9" t="n" s="5">
        <v>0</v>
      </c>
      <c r="G9" t="n" s="8">
        <v>7.7</v>
      </c>
      <c r="H9" t="s" s="4">
        <v>145</v>
      </c>
      <c r="I9" t="n" s="5">
        <v>0</v>
      </c>
    </row>
    <row r="10" spans="1:10">
      <c r="A10" t="s" s="4">
        <v>146</v>
      </c>
      <c r="C10" t="n" s="5">
        <v>0</v>
      </c>
      <c r="E10" t="n" s="5">
        <v>0</v>
      </c>
      <c r="F10" t="s" s="4">
        <v>147</v>
      </c>
      <c r="G10" t="n" s="5">
        <v>0</v>
      </c>
      <c r="I10" t="n" s="8">
        <v>-8.199999999999999</v>
      </c>
      <c r="J10" t="s" s="4">
        <v>147</v>
      </c>
    </row>
    <row r="11" spans="1:10">
      <c r="A11" t="s" s="4">
        <v>148</v>
      </c>
      <c r="C11" t="n" s="8">
        <v>2.4</v>
      </c>
      <c r="E11" t="n" s="8">
        <v>-0.4</v>
      </c>
      <c r="G11" t="n" s="8">
        <v>7.1</v>
      </c>
      <c r="I11" t="n" s="8">
        <v>-6.9</v>
      </c>
    </row>
    <row r="12" spans="1:10">
      <c r="A12" t="s" s="4">
        <v>149</v>
      </c>
      <c r="C12" t="n" s="7">
        <v>55.6</v>
      </c>
      <c r="E12" t="n" s="7">
        <v>10.7</v>
      </c>
      <c r="G12" t="n" s="7">
        <v>130.1</v>
      </c>
      <c r="I12" t="n" s="7">
        <v>112.7</v>
      </c>
    </row>
    <row r="13" spans="1:10">
      <c r="A13" t="n"/>
    </row>
    <row r="14" spans="1:10">
      <c r="A14" t="s" s="4">
        <v>142</v>
      </c>
      <c r="B14" t="s" s="4">
        <v>150</v>
      </c>
    </row>
    <row r="15" spans="1:10">
      <c r="A15" t="s" s="4">
        <v>145</v>
      </c>
      <c r="B15" t="s" s="4">
        <v>151</v>
      </c>
    </row>
    <row r="16" spans="1:10">
      <c r="A16" t="s" s="4">
        <v>147</v>
      </c>
      <c r="B16" t="s" s="4">
        <v>152</v>
      </c>
    </row>
  </sheetData>
  <mergeCells count="11">
    <mergeCell ref="A1:B2"/>
    <mergeCell ref="C1:F1"/>
    <mergeCell ref="G1:J1"/>
    <mergeCell ref="C2:D2"/>
    <mergeCell ref="E2:F2"/>
    <mergeCell ref="G2:H2"/>
    <mergeCell ref="I2:J2"/>
    <mergeCell ref="A13:I13"/>
    <mergeCell ref="B14:I14"/>
    <mergeCell ref="B15:I15"/>
    <mergeCell ref="B16:I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4"/>
    <col customWidth="1" max="2" min="2" width="21"/>
  </cols>
  <sheetData>
    <row r="1" spans="1:2">
      <c r="A1" t="s" s="1">
        <v>524</v>
      </c>
      <c r="B1" t="s" s="2">
        <v>525</v>
      </c>
    </row>
    <row r="2" spans="1:2">
      <c r="A2" t="s" s="4">
        <v>526</v>
      </c>
    </row>
    <row r="3" spans="1:2">
      <c r="A3" t="s" s="3">
        <v>527</v>
      </c>
    </row>
    <row r="4" spans="1:2">
      <c r="A4" t="s" s="4">
        <v>528</v>
      </c>
      <c r="B4" t="n" s="9">
        <v>0</v>
      </c>
    </row>
    <row r="5" spans="1:2">
      <c r="A5" t="s" s="4">
        <v>529</v>
      </c>
      <c r="B5" t="n" s="5">
        <v>0</v>
      </c>
    </row>
    <row r="6" spans="1:2">
      <c r="A6" t="s" s="4">
        <v>530</v>
      </c>
      <c r="B6" t="n" s="5">
        <v>0</v>
      </c>
    </row>
    <row r="7" spans="1:2">
      <c r="A7" t="s" s="4">
        <v>531</v>
      </c>
      <c r="B7" t="n" s="5">
        <v>500000</v>
      </c>
    </row>
    <row r="8" spans="1:2">
      <c r="A8" t="s" s="4">
        <v>532</v>
      </c>
      <c r="B8" t="n" s="5">
        <v>500000</v>
      </c>
    </row>
    <row r="9" spans="1:2">
      <c r="A9" t="s" s="4">
        <v>533</v>
      </c>
      <c r="B9" t="n" s="5">
        <v>100000</v>
      </c>
    </row>
    <row r="10" spans="1:2">
      <c r="A10" t="s" s="4">
        <v>534</v>
      </c>
      <c r="B10" t="n" s="5">
        <v>0</v>
      </c>
    </row>
    <row r="11" spans="1:2">
      <c r="A11" t="s" s="4">
        <v>535</v>
      </c>
    </row>
    <row r="12" spans="1:2">
      <c r="A12" t="s" s="3">
        <v>527</v>
      </c>
    </row>
    <row r="13" spans="1:2">
      <c r="A13" t="s" s="4">
        <v>528</v>
      </c>
      <c r="B13" t="n" s="5">
        <v>0</v>
      </c>
    </row>
    <row r="14" spans="1:2">
      <c r="A14" t="s" s="4">
        <v>529</v>
      </c>
      <c r="B14" t="n" s="5">
        <v>0</v>
      </c>
    </row>
    <row r="15" spans="1:2">
      <c r="A15" t="s" s="4">
        <v>530</v>
      </c>
      <c r="B15" t="n" s="5">
        <v>0</v>
      </c>
    </row>
    <row r="16" spans="1:2">
      <c r="A16" t="s" s="4">
        <v>531</v>
      </c>
      <c r="B16" t="n" s="5">
        <v>1700000</v>
      </c>
    </row>
    <row r="17" spans="1:2">
      <c r="A17" t="s" s="4">
        <v>532</v>
      </c>
      <c r="B17" t="n" s="5">
        <v>1700000</v>
      </c>
    </row>
    <row r="18" spans="1:2">
      <c r="A18" t="s" s="4">
        <v>533</v>
      </c>
      <c r="B18" t="n" s="5">
        <v>0</v>
      </c>
    </row>
    <row r="19" spans="1:2">
      <c r="A19" t="s" s="4">
        <v>536</v>
      </c>
    </row>
    <row r="20" spans="1:2">
      <c r="A20" t="s" s="3">
        <v>527</v>
      </c>
    </row>
    <row r="21" spans="1:2">
      <c r="A21" t="s" s="4">
        <v>528</v>
      </c>
      <c r="B21" t="n" s="5">
        <v>0</v>
      </c>
    </row>
    <row r="22" spans="1:2">
      <c r="A22" t="s" s="4">
        <v>529</v>
      </c>
      <c r="B22" t="n" s="5">
        <v>0</v>
      </c>
    </row>
    <row r="23" spans="1:2">
      <c r="A23" t="s" s="4">
        <v>530</v>
      </c>
      <c r="B23" t="n" s="5">
        <v>0</v>
      </c>
    </row>
    <row r="24" spans="1:2">
      <c r="A24" t="s" s="4">
        <v>531</v>
      </c>
      <c r="B24" t="n" s="5">
        <v>92900000</v>
      </c>
    </row>
    <row r="25" spans="1:2">
      <c r="A25" t="s" s="4">
        <v>532</v>
      </c>
      <c r="B25" t="n" s="5">
        <v>92900000</v>
      </c>
    </row>
    <row r="26" spans="1:2">
      <c r="A26" t="s" s="4">
        <v>533</v>
      </c>
      <c r="B26" t="n" s="5">
        <v>0</v>
      </c>
    </row>
    <row r="27" spans="1:2">
      <c r="A27" t="s" s="4">
        <v>537</v>
      </c>
    </row>
    <row r="28" spans="1:2">
      <c r="A28" t="s" s="3">
        <v>527</v>
      </c>
    </row>
    <row r="29" spans="1:2">
      <c r="A29" t="s" s="4">
        <v>528</v>
      </c>
      <c r="B29" t="n" s="5">
        <v>0</v>
      </c>
    </row>
    <row r="30" spans="1:2">
      <c r="A30" t="s" s="4">
        <v>529</v>
      </c>
      <c r="B30" t="n" s="5">
        <v>93800000</v>
      </c>
    </row>
    <row r="31" spans="1:2">
      <c r="A31" t="s" s="4">
        <v>530</v>
      </c>
      <c r="B31" t="n" s="5">
        <v>0</v>
      </c>
    </row>
    <row r="32" spans="1:2">
      <c r="A32" t="s" s="4">
        <v>531</v>
      </c>
      <c r="B32" t="n" s="5">
        <v>0</v>
      </c>
    </row>
    <row r="33" spans="1:2">
      <c r="A33" t="s" s="4">
        <v>532</v>
      </c>
      <c r="B33" t="n" s="5">
        <v>93800000</v>
      </c>
    </row>
    <row r="34" spans="1:2">
      <c r="A34" t="s" s="4">
        <v>533</v>
      </c>
      <c r="B34" t="n" s="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38</v>
      </c>
      <c r="B1" t="s" s="2">
        <v>97</v>
      </c>
      <c r="D1" t="s" s="2">
        <v>1</v>
      </c>
    </row>
    <row r="2" spans="1:6">
      <c r="B2" t="s" s="2">
        <v>2</v>
      </c>
      <c r="C2" t="s" s="2">
        <v>98</v>
      </c>
      <c r="D2" t="s" s="2">
        <v>2</v>
      </c>
      <c r="E2" t="s" s="2">
        <v>98</v>
      </c>
      <c r="F2" t="s" s="2">
        <v>28</v>
      </c>
    </row>
    <row r="3" spans="1:6">
      <c r="A3" t="s" s="3">
        <v>539</v>
      </c>
    </row>
    <row r="4" spans="1:6">
      <c r="A4" t="s" s="4">
        <v>102</v>
      </c>
      <c r="B4" t="n" s="7">
        <v>693.8</v>
      </c>
      <c r="C4" t="n" s="7">
        <v>687.2</v>
      </c>
      <c r="D4" t="n" s="7">
        <v>2067.4</v>
      </c>
      <c r="E4" t="n" s="7">
        <v>1870.9</v>
      </c>
    </row>
    <row r="5" spans="1:6">
      <c r="A5" t="s" s="4">
        <v>108</v>
      </c>
      <c r="B5" t="n" s="8">
        <v>87.8</v>
      </c>
      <c r="C5" t="n" s="8">
        <v>78.59999999999999</v>
      </c>
      <c r="D5" t="n" s="8">
        <v>260.3</v>
      </c>
      <c r="E5" t="n" s="5">
        <v>230</v>
      </c>
    </row>
    <row r="6" spans="1:6">
      <c r="A6" t="s" s="4">
        <v>119</v>
      </c>
      <c r="B6" t="n" s="8">
        <v>46.1</v>
      </c>
      <c r="C6" t="n" s="8">
        <v>42.9</v>
      </c>
      <c r="D6" t="n" s="8">
        <v>140.4</v>
      </c>
      <c r="E6" t="n" s="8">
        <v>123.2</v>
      </c>
    </row>
    <row r="7" spans="1:6">
      <c r="A7" t="s" s="4">
        <v>540</v>
      </c>
      <c r="B7" t="n" s="5">
        <v>0</v>
      </c>
      <c r="C7" t="n" s="5">
        <v>0</v>
      </c>
      <c r="D7" t="n" s="5">
        <v>0</v>
      </c>
      <c r="E7" t="n" s="5">
        <v>0</v>
      </c>
    </row>
    <row r="8" spans="1:6">
      <c r="A8" t="s" s="4">
        <v>541</v>
      </c>
      <c r="B8" t="n" s="8">
        <v>41.7</v>
      </c>
      <c r="C8" t="n" s="8">
        <v>33.7</v>
      </c>
      <c r="D8" t="n" s="8">
        <v>122.1</v>
      </c>
      <c r="E8" t="n" s="5">
        <v>98</v>
      </c>
    </row>
    <row r="9" spans="1:6">
      <c r="A9" t="s" s="4">
        <v>122</v>
      </c>
      <c r="B9" t="n" s="8">
        <v>64.90000000000001</v>
      </c>
      <c r="C9" t="n" s="5">
        <v>73</v>
      </c>
      <c r="D9" t="n" s="8">
        <v>190.2</v>
      </c>
      <c r="E9" t="n" s="5">
        <v>179</v>
      </c>
    </row>
    <row r="10" spans="1:6">
      <c r="A10" t="s" s="4">
        <v>542</v>
      </c>
      <c r="B10" t="n" s="8">
        <v>-11.7</v>
      </c>
      <c r="C10" t="n" s="8">
        <v>-61.9</v>
      </c>
      <c r="D10" t="n" s="8">
        <v>-67.2</v>
      </c>
      <c r="E10" t="n" s="8">
        <v>-59.4</v>
      </c>
    </row>
    <row r="11" spans="1:6">
      <c r="A11" t="s" s="4">
        <v>127</v>
      </c>
      <c r="B11" t="n" s="8">
        <v>53.2</v>
      </c>
      <c r="C11" t="n" s="8">
        <v>11.1</v>
      </c>
      <c r="D11" t="n" s="5">
        <v>123</v>
      </c>
      <c r="E11" t="n" s="8">
        <v>119.6</v>
      </c>
    </row>
    <row r="12" spans="1:6">
      <c r="A12" t="s" s="4">
        <v>49</v>
      </c>
      <c r="B12" t="n" s="8">
        <v>8816.9</v>
      </c>
      <c r="D12" t="n" s="8">
        <v>8816.9</v>
      </c>
      <c r="F12" t="n" s="7">
        <v>8726.200000000001</v>
      </c>
    </row>
    <row r="13" spans="1:6">
      <c r="A13" t="s" s="4">
        <v>24</v>
      </c>
    </row>
    <row r="14" spans="1:6">
      <c r="A14" t="s" s="3">
        <v>539</v>
      </c>
    </row>
    <row r="15" spans="1:6">
      <c r="A15" t="s" s="4">
        <v>102</v>
      </c>
      <c r="B15" t="n" s="8">
        <v>648.2</v>
      </c>
      <c r="C15" t="n" s="8">
        <v>668.5</v>
      </c>
      <c r="D15" t="n" s="8">
        <v>1844.9</v>
      </c>
      <c r="E15" t="n" s="8">
        <v>1847.3</v>
      </c>
    </row>
    <row r="16" spans="1:6">
      <c r="A16" t="s" s="4">
        <v>108</v>
      </c>
      <c r="B16" t="n" s="5">
        <v>79</v>
      </c>
      <c r="C16" t="n" s="8">
        <v>75.40000000000001</v>
      </c>
      <c r="D16" t="n" s="8">
        <v>233.8</v>
      </c>
      <c r="E16" t="n" s="8">
        <v>225.9</v>
      </c>
    </row>
    <row r="17" spans="1:6">
      <c r="A17" t="s" s="4">
        <v>119</v>
      </c>
      <c r="B17" t="n" s="8">
        <v>27.8</v>
      </c>
      <c r="C17" t="n" s="8">
        <v>27.3</v>
      </c>
      <c r="D17" t="n" s="5">
        <v>82</v>
      </c>
      <c r="E17" t="n" s="8">
        <v>79.40000000000001</v>
      </c>
    </row>
    <row r="18" spans="1:6">
      <c r="A18" t="s" s="4">
        <v>541</v>
      </c>
      <c r="B18" t="n" s="8">
        <v>53.5</v>
      </c>
      <c r="C18" t="n" s="8">
        <v>51.5</v>
      </c>
      <c r="D18" t="n" s="8">
        <v>133.8</v>
      </c>
      <c r="E18" t="n" s="8">
        <v>129.2</v>
      </c>
    </row>
    <row r="19" spans="1:6">
      <c r="A19" t="s" s="4">
        <v>127</v>
      </c>
      <c r="B19" t="n" s="8">
        <v>88.3</v>
      </c>
      <c r="C19" t="n" s="8">
        <v>84.5</v>
      </c>
      <c r="D19" t="n" s="8">
        <v>226.4</v>
      </c>
      <c r="E19" t="n" s="5">
        <v>214</v>
      </c>
    </row>
    <row r="20" spans="1:6">
      <c r="A20" t="s" s="4">
        <v>49</v>
      </c>
      <c r="B20" t="n" s="8">
        <v>7532.5</v>
      </c>
      <c r="D20" t="n" s="8">
        <v>7532.5</v>
      </c>
      <c r="F20" t="n" s="8">
        <v>7274.3</v>
      </c>
    </row>
    <row r="21" spans="1:6">
      <c r="A21" t="s" s="4">
        <v>543</v>
      </c>
    </row>
    <row r="22" spans="1:6">
      <c r="A22" t="s" s="3">
        <v>539</v>
      </c>
    </row>
    <row r="23" spans="1:6">
      <c r="A23" t="s" s="4">
        <v>102</v>
      </c>
      <c r="B23" t="n" s="8">
        <v>-2.8</v>
      </c>
      <c r="C23" t="n" s="8">
        <v>-0.4</v>
      </c>
      <c r="D23" t="n" s="5">
        <v>-7</v>
      </c>
      <c r="E23" t="n" s="8">
        <v>-1.5</v>
      </c>
    </row>
    <row r="24" spans="1:6">
      <c r="A24" t="s" s="4">
        <v>108</v>
      </c>
      <c r="B24" t="n" s="5">
        <v>0</v>
      </c>
      <c r="C24" t="n" s="5">
        <v>0</v>
      </c>
      <c r="D24" t="n" s="5">
        <v>0</v>
      </c>
      <c r="E24" t="n" s="5">
        <v>0</v>
      </c>
    </row>
    <row r="25" spans="1:6">
      <c r="A25" t="s" s="4">
        <v>119</v>
      </c>
      <c r="B25" t="n" s="8">
        <v>-0.3</v>
      </c>
      <c r="C25" t="n" s="8">
        <v>-1.4</v>
      </c>
      <c r="D25" t="n" s="5">
        <v>-1</v>
      </c>
      <c r="E25" t="n" s="8">
        <v>-3.7</v>
      </c>
    </row>
    <row r="26" spans="1:6">
      <c r="A26" t="s" s="4">
        <v>540</v>
      </c>
      <c r="B26" t="n" s="8">
        <v>-0.3</v>
      </c>
      <c r="C26" t="n" s="8">
        <v>-1.9</v>
      </c>
      <c r="D26" t="n" s="5">
        <v>-1</v>
      </c>
      <c r="E26" t="n" s="8">
        <v>-3.7</v>
      </c>
    </row>
    <row r="27" spans="1:6">
      <c r="A27" t="s" s="4">
        <v>541</v>
      </c>
      <c r="B27" t="n" s="5">
        <v>0</v>
      </c>
      <c r="C27" t="n" s="5">
        <v>0</v>
      </c>
      <c r="D27" t="n" s="5">
        <v>0</v>
      </c>
      <c r="E27" t="n" s="5">
        <v>0</v>
      </c>
    </row>
    <row r="28" spans="1:6">
      <c r="A28" t="s" s="4">
        <v>122</v>
      </c>
      <c r="B28" t="n" s="5">
        <v>0</v>
      </c>
      <c r="C28" t="n" s="5">
        <v>0</v>
      </c>
      <c r="D28" t="n" s="5">
        <v>0</v>
      </c>
      <c r="E28" t="n" s="5">
        <v>0</v>
      </c>
    </row>
    <row r="29" spans="1:6">
      <c r="A29" t="s" s="4">
        <v>542</v>
      </c>
      <c r="B29" t="n" s="5">
        <v>0</v>
      </c>
      <c r="C29" t="n" s="5">
        <v>0</v>
      </c>
      <c r="D29" t="n" s="5">
        <v>0</v>
      </c>
      <c r="E29" t="n" s="5">
        <v>0</v>
      </c>
    </row>
    <row r="30" spans="1:6">
      <c r="A30" t="s" s="4">
        <v>127</v>
      </c>
      <c r="B30" t="n" s="5">
        <v>0</v>
      </c>
      <c r="C30" t="n" s="5">
        <v>0</v>
      </c>
      <c r="D30" t="n" s="5">
        <v>0</v>
      </c>
      <c r="E30" t="n" s="5">
        <v>0</v>
      </c>
    </row>
    <row r="31" spans="1:6">
      <c r="A31" t="s" s="4">
        <v>49</v>
      </c>
      <c r="B31" t="n" s="8">
        <v>-6094.6</v>
      </c>
      <c r="D31" t="n" s="8">
        <v>-6094.6</v>
      </c>
      <c r="F31" t="n" s="8">
        <v>-1998.5</v>
      </c>
    </row>
    <row r="32" spans="1:6">
      <c r="A32" t="s" s="4">
        <v>544</v>
      </c>
    </row>
    <row r="33" spans="1:6">
      <c r="A33" t="s" s="3">
        <v>539</v>
      </c>
    </row>
    <row r="34" spans="1:6">
      <c r="A34" t="s" s="4">
        <v>102</v>
      </c>
      <c r="B34" t="n" s="8">
        <v>-2.1</v>
      </c>
      <c r="C34" t="n" s="8">
        <v>-0.2</v>
      </c>
      <c r="D34" t="n" s="8">
        <v>-4.8</v>
      </c>
      <c r="E34" t="n" s="5">
        <v>-1</v>
      </c>
    </row>
    <row r="35" spans="1:6">
      <c r="A35" t="s" s="4">
        <v>108</v>
      </c>
      <c r="B35" t="n" s="5">
        <v>0</v>
      </c>
      <c r="C35" t="n" s="5">
        <v>0</v>
      </c>
      <c r="D35" t="n" s="5">
        <v>0</v>
      </c>
      <c r="E35" t="n" s="5">
        <v>0</v>
      </c>
    </row>
    <row r="36" spans="1:6">
      <c r="A36" t="s" s="4">
        <v>119</v>
      </c>
      <c r="B36" t="n" s="5">
        <v>0</v>
      </c>
      <c r="C36" t="n" s="5">
        <v>0</v>
      </c>
      <c r="D36" t="n" s="5">
        <v>0</v>
      </c>
      <c r="E36" t="n" s="5">
        <v>0</v>
      </c>
    </row>
    <row r="37" spans="1:6">
      <c r="A37" t="s" s="4">
        <v>541</v>
      </c>
      <c r="B37" t="n" s="5">
        <v>0</v>
      </c>
      <c r="C37" t="n" s="5">
        <v>0</v>
      </c>
      <c r="D37" t="n" s="5">
        <v>0</v>
      </c>
      <c r="E37" t="n" s="5">
        <v>0</v>
      </c>
    </row>
    <row r="38" spans="1:6">
      <c r="A38" t="s" s="4">
        <v>127</v>
      </c>
      <c r="B38" t="n" s="5">
        <v>0</v>
      </c>
      <c r="C38" t="n" s="5">
        <v>0</v>
      </c>
      <c r="D38" t="n" s="5">
        <v>0</v>
      </c>
      <c r="E38" t="n" s="5">
        <v>0</v>
      </c>
    </row>
    <row r="39" spans="1:6">
      <c r="A39" t="s" s="4">
        <v>49</v>
      </c>
      <c r="B39" t="n" s="8">
        <v>-2.6</v>
      </c>
      <c r="D39" t="n" s="8">
        <v>-2.6</v>
      </c>
      <c r="F39" t="n" s="8">
        <v>-7.1</v>
      </c>
    </row>
    <row r="40" spans="1:6">
      <c r="A40" t="s" s="4">
        <v>545</v>
      </c>
    </row>
    <row r="41" spans="1:6">
      <c r="A41" t="s" s="3">
        <v>539</v>
      </c>
    </row>
    <row r="42" spans="1:6">
      <c r="A42" t="s" s="4">
        <v>102</v>
      </c>
      <c r="B42" t="n" s="8">
        <v>693.8</v>
      </c>
      <c r="C42" t="n" s="8">
        <v>687.2</v>
      </c>
      <c r="D42" t="n" s="8">
        <v>2067.4</v>
      </c>
      <c r="E42" t="n" s="8">
        <v>1870.9</v>
      </c>
    </row>
    <row r="43" spans="1:6">
      <c r="A43" t="s" s="4">
        <v>546</v>
      </c>
    </row>
    <row r="44" spans="1:6">
      <c r="A44" t="s" s="3">
        <v>539</v>
      </c>
    </row>
    <row r="45" spans="1:6">
      <c r="A45" t="s" s="4">
        <v>102</v>
      </c>
      <c r="B45" t="n" s="8">
        <v>648.2</v>
      </c>
      <c r="C45" t="n" s="8">
        <v>668.5</v>
      </c>
      <c r="D45" t="n" s="8">
        <v>1844.9</v>
      </c>
      <c r="E45" t="n" s="8">
        <v>1847.3</v>
      </c>
    </row>
    <row r="46" spans="1:6">
      <c r="A46" t="s" s="4">
        <v>547</v>
      </c>
    </row>
    <row r="47" spans="1:6">
      <c r="A47" t="s" s="3">
        <v>539</v>
      </c>
    </row>
    <row r="48" spans="1:6">
      <c r="A48" t="s" s="4">
        <v>102</v>
      </c>
      <c r="B48" t="n" s="5">
        <v>0</v>
      </c>
      <c r="C48" t="n" s="5">
        <v>0</v>
      </c>
      <c r="D48" t="n" s="5">
        <v>0</v>
      </c>
      <c r="E48" t="n" s="5">
        <v>0</v>
      </c>
    </row>
    <row r="49" spans="1:6">
      <c r="A49" t="s" s="4">
        <v>548</v>
      </c>
    </row>
    <row r="50" spans="1:6">
      <c r="A50" t="s" s="3">
        <v>539</v>
      </c>
    </row>
    <row r="51" spans="1:6">
      <c r="A51" t="s" s="4">
        <v>102</v>
      </c>
      <c r="B51" t="n" s="5">
        <v>0</v>
      </c>
      <c r="C51" t="n" s="5">
        <v>0</v>
      </c>
      <c r="D51" t="n" s="5">
        <v>0</v>
      </c>
      <c r="E51" t="n" s="5">
        <v>0</v>
      </c>
    </row>
    <row r="52" spans="1:6">
      <c r="A52" t="s" s="4">
        <v>549</v>
      </c>
    </row>
    <row r="53" spans="1:6">
      <c r="A53" t="s" s="3">
        <v>539</v>
      </c>
    </row>
    <row r="54" spans="1:6">
      <c r="A54" t="s" s="4">
        <v>550</v>
      </c>
      <c r="B54" t="n" s="5">
        <v>0</v>
      </c>
      <c r="C54" t="n" s="5">
        <v>0</v>
      </c>
      <c r="D54" t="n" s="5">
        <v>0</v>
      </c>
      <c r="E54" t="n" s="5">
        <v>0</v>
      </c>
    </row>
    <row r="55" spans="1:6">
      <c r="A55" t="s" s="4">
        <v>551</v>
      </c>
    </row>
    <row r="56" spans="1:6">
      <c r="A56" t="s" s="3">
        <v>539</v>
      </c>
    </row>
    <row r="57" spans="1:6">
      <c r="A57" t="s" s="4">
        <v>550</v>
      </c>
      <c r="B57" t="n" s="8">
        <v>-2.8</v>
      </c>
      <c r="C57" t="n" s="8">
        <v>-0.4</v>
      </c>
      <c r="D57" t="n" s="5">
        <v>-7</v>
      </c>
      <c r="E57" t="n" s="8">
        <v>-1.5</v>
      </c>
    </row>
    <row r="58" spans="1:6">
      <c r="A58" t="s" s="4">
        <v>552</v>
      </c>
    </row>
    <row r="59" spans="1:6">
      <c r="A59" t="s" s="3">
        <v>539</v>
      </c>
    </row>
    <row r="60" spans="1:6">
      <c r="A60" t="s" s="4">
        <v>550</v>
      </c>
      <c r="B60" t="n" s="5">
        <v>0</v>
      </c>
      <c r="C60" t="n" s="5">
        <v>0</v>
      </c>
      <c r="D60" t="n" s="5">
        <v>0</v>
      </c>
      <c r="E60" t="n" s="5">
        <v>0</v>
      </c>
    </row>
    <row r="61" spans="1:6">
      <c r="A61" t="s" s="4">
        <v>553</v>
      </c>
    </row>
    <row r="62" spans="1:6">
      <c r="A62" t="s" s="3">
        <v>539</v>
      </c>
    </row>
    <row r="63" spans="1:6">
      <c r="A63" t="s" s="4">
        <v>550</v>
      </c>
      <c r="B63" t="n" s="8">
        <v>-2.1</v>
      </c>
      <c r="C63" t="n" s="8">
        <v>-0.2</v>
      </c>
      <c r="D63" t="n" s="8">
        <v>-4.8</v>
      </c>
      <c r="E63" t="n" s="5">
        <v>-1</v>
      </c>
    </row>
    <row r="64" spans="1:6">
      <c r="A64" t="s" s="4">
        <v>554</v>
      </c>
    </row>
    <row r="65" spans="1:6">
      <c r="A65" t="s" s="3">
        <v>539</v>
      </c>
    </row>
    <row r="66" spans="1:6">
      <c r="A66" t="s" s="4">
        <v>102</v>
      </c>
      <c r="B66" t="n" s="8">
        <v>560.2</v>
      </c>
      <c r="C66" t="n" s="8">
        <v>581.8</v>
      </c>
      <c r="D66" t="n" s="8">
        <v>1543.2</v>
      </c>
      <c r="E66" t="n" s="8">
        <v>1547.7</v>
      </c>
    </row>
    <row r="67" spans="1:6">
      <c r="A67" t="s" s="4">
        <v>108</v>
      </c>
      <c r="B67" t="n" s="8">
        <v>64.59999999999999</v>
      </c>
      <c r="C67" t="n" s="8">
        <v>61.8</v>
      </c>
      <c r="D67" t="n" s="8">
        <v>191.5</v>
      </c>
      <c r="E67" t="n" s="8">
        <v>185.6</v>
      </c>
    </row>
    <row r="68" spans="1:6">
      <c r="A68" t="s" s="4">
        <v>119</v>
      </c>
      <c r="B68" t="n" s="8">
        <v>24.1</v>
      </c>
      <c r="C68" t="n" s="8">
        <v>23.8</v>
      </c>
      <c r="D68" t="n" s="8">
        <v>71.2</v>
      </c>
      <c r="E68" t="n" s="8">
        <v>69.09999999999999</v>
      </c>
    </row>
    <row r="69" spans="1:6">
      <c r="A69" t="s" s="4">
        <v>540</v>
      </c>
      <c r="B69" t="n" s="5">
        <v>0</v>
      </c>
      <c r="C69" t="n" s="5">
        <v>0</v>
      </c>
      <c r="D69" t="n" s="5">
        <v>0</v>
      </c>
      <c r="E69" t="n" s="5">
        <v>0</v>
      </c>
    </row>
    <row r="70" spans="1:6">
      <c r="A70" t="s" s="4">
        <v>541</v>
      </c>
      <c r="B70" t="n" s="5">
        <v>50</v>
      </c>
      <c r="C70" t="n" s="8">
        <v>48.5</v>
      </c>
      <c r="D70" t="n" s="8">
        <v>116.3</v>
      </c>
      <c r="E70" t="n" s="8">
        <v>112.2</v>
      </c>
    </row>
    <row r="71" spans="1:6">
      <c r="A71" t="s" s="4">
        <v>122</v>
      </c>
      <c r="B71" t="n" s="8">
        <v>82.09999999999999</v>
      </c>
      <c r="C71" t="n" s="8">
        <v>79.7</v>
      </c>
      <c r="D71" t="n" s="5">
        <v>198</v>
      </c>
      <c r="E71" t="n" s="8">
        <v>187.1</v>
      </c>
    </row>
    <row r="72" spans="1:6">
      <c r="A72" t="s" s="4">
        <v>542</v>
      </c>
      <c r="B72" t="n" s="5">
        <v>0</v>
      </c>
      <c r="C72" t="n" s="5">
        <v>0</v>
      </c>
      <c r="D72" t="n" s="5">
        <v>0</v>
      </c>
      <c r="E72" t="n" s="5">
        <v>0</v>
      </c>
    </row>
    <row r="73" spans="1:6">
      <c r="A73" t="s" s="4">
        <v>127</v>
      </c>
      <c r="B73" t="n" s="8">
        <v>82.09999999999999</v>
      </c>
      <c r="C73" t="n" s="8">
        <v>79.7</v>
      </c>
      <c r="D73" t="n" s="5">
        <v>198</v>
      </c>
      <c r="E73" t="n" s="8">
        <v>187.1</v>
      </c>
    </row>
    <row r="74" spans="1:6">
      <c r="A74" t="s" s="4">
        <v>49</v>
      </c>
      <c r="B74" t="n" s="8">
        <v>6804.2</v>
      </c>
      <c r="D74" t="n" s="8">
        <v>6804.2</v>
      </c>
      <c r="F74" t="n" s="8">
        <v>6565.4</v>
      </c>
    </row>
    <row r="75" spans="1:6">
      <c r="A75" t="s" s="4">
        <v>555</v>
      </c>
    </row>
    <row r="76" spans="1:6">
      <c r="A76" t="s" s="3">
        <v>539</v>
      </c>
    </row>
    <row r="77" spans="1:6">
      <c r="A77" t="s" s="4">
        <v>102</v>
      </c>
      <c r="B77" t="n" s="8">
        <v>560.2</v>
      </c>
      <c r="C77" t="n" s="8">
        <v>581.8</v>
      </c>
      <c r="D77" t="n" s="8">
        <v>1543.2</v>
      </c>
      <c r="E77" t="n" s="8">
        <v>1547.7</v>
      </c>
    </row>
    <row r="78" spans="1:6">
      <c r="A78" t="s" s="4">
        <v>108</v>
      </c>
      <c r="B78" t="n" s="8">
        <v>64.59999999999999</v>
      </c>
      <c r="C78" t="n" s="8">
        <v>61.8</v>
      </c>
      <c r="D78" t="n" s="8">
        <v>191.5</v>
      </c>
      <c r="E78" t="n" s="8">
        <v>185.6</v>
      </c>
    </row>
    <row r="79" spans="1:6">
      <c r="A79" t="s" s="4">
        <v>119</v>
      </c>
      <c r="B79" t="n" s="8">
        <v>24.1</v>
      </c>
      <c r="C79" t="n" s="8">
        <v>23.8</v>
      </c>
      <c r="D79" t="n" s="8">
        <v>71.2</v>
      </c>
      <c r="E79" t="n" s="8">
        <v>69.09999999999999</v>
      </c>
    </row>
    <row r="80" spans="1:6">
      <c r="A80" t="s" s="4">
        <v>541</v>
      </c>
      <c r="B80" t="n" s="5">
        <v>50</v>
      </c>
      <c r="C80" t="n" s="8">
        <v>48.5</v>
      </c>
      <c r="D80" t="n" s="8">
        <v>116.3</v>
      </c>
      <c r="E80" t="n" s="8">
        <v>112.2</v>
      </c>
    </row>
    <row r="81" spans="1:6">
      <c r="A81" t="s" s="4">
        <v>127</v>
      </c>
      <c r="B81" t="n" s="8">
        <v>82.09999999999999</v>
      </c>
      <c r="C81" t="n" s="8">
        <v>79.7</v>
      </c>
      <c r="D81" t="n" s="5">
        <v>198</v>
      </c>
      <c r="E81" t="n" s="8">
        <v>187.1</v>
      </c>
    </row>
    <row r="82" spans="1:6">
      <c r="A82" t="s" s="4">
        <v>49</v>
      </c>
      <c r="B82" t="n" s="8">
        <v>6469.5</v>
      </c>
      <c r="D82" t="n" s="8">
        <v>6469.5</v>
      </c>
      <c r="F82" t="n" s="8">
        <v>6234.4</v>
      </c>
    </row>
    <row r="83" spans="1:6">
      <c r="A83" t="s" s="4">
        <v>556</v>
      </c>
    </row>
    <row r="84" spans="1:6">
      <c r="A84" t="s" s="3">
        <v>539</v>
      </c>
    </row>
    <row r="85" spans="1:6">
      <c r="A85" t="s" s="4">
        <v>102</v>
      </c>
      <c r="B85" t="n" s="8">
        <v>559.4</v>
      </c>
      <c r="C85" t="n" s="8">
        <v>581.5</v>
      </c>
      <c r="D85" t="n" s="8">
        <v>1540.8</v>
      </c>
      <c r="E85" t="n" s="8">
        <v>1546.9</v>
      </c>
    </row>
    <row r="86" spans="1:6">
      <c r="A86" t="s" s="4">
        <v>557</v>
      </c>
    </row>
    <row r="87" spans="1:6">
      <c r="A87" t="s" s="3">
        <v>539</v>
      </c>
    </row>
    <row r="88" spans="1:6">
      <c r="A88" t="s" s="4">
        <v>102</v>
      </c>
      <c r="B88" t="n" s="8">
        <v>560.1</v>
      </c>
      <c r="C88" t="n" s="8">
        <v>581.6</v>
      </c>
      <c r="D88" t="n" s="8">
        <v>1542.9</v>
      </c>
      <c r="E88" t="n" s="8">
        <v>1547.3</v>
      </c>
    </row>
    <row r="89" spans="1:6">
      <c r="A89" t="s" s="4">
        <v>558</v>
      </c>
    </row>
    <row r="90" spans="1:6">
      <c r="A90" t="s" s="3">
        <v>539</v>
      </c>
    </row>
    <row r="91" spans="1:6">
      <c r="A91" t="s" s="4">
        <v>550</v>
      </c>
      <c r="B91" t="n" s="8">
        <v>0.8</v>
      </c>
      <c r="C91" t="n" s="8">
        <v>0.3</v>
      </c>
      <c r="D91" t="n" s="8">
        <v>2.4</v>
      </c>
      <c r="E91" t="n" s="8">
        <v>0.8</v>
      </c>
    </row>
    <row r="92" spans="1:6">
      <c r="A92" t="s" s="4">
        <v>559</v>
      </c>
    </row>
    <row r="93" spans="1:6">
      <c r="A93" t="s" s="3">
        <v>539</v>
      </c>
    </row>
    <row r="94" spans="1:6">
      <c r="A94" t="s" s="4">
        <v>550</v>
      </c>
      <c r="B94" t="n" s="8">
        <v>0.1</v>
      </c>
      <c r="C94" t="n" s="8">
        <v>0.2</v>
      </c>
      <c r="D94" t="n" s="8">
        <v>0.3</v>
      </c>
      <c r="E94" t="n" s="8">
        <v>0.4</v>
      </c>
    </row>
    <row r="95" spans="1:6">
      <c r="A95" t="s" s="4">
        <v>560</v>
      </c>
    </row>
    <row r="96" spans="1:6">
      <c r="A96" t="s" s="3">
        <v>539</v>
      </c>
    </row>
    <row r="97" spans="1:6">
      <c r="A97" t="s" s="4">
        <v>102</v>
      </c>
      <c r="B97" t="n" s="8">
        <v>90.09999999999999</v>
      </c>
      <c r="C97" t="n" s="8">
        <v>86.90000000000001</v>
      </c>
      <c r="D97" t="n" s="8">
        <v>306.5</v>
      </c>
      <c r="E97" t="n" s="8">
        <v>300.6</v>
      </c>
    </row>
    <row r="98" spans="1:6">
      <c r="A98" t="s" s="4">
        <v>108</v>
      </c>
      <c r="B98" t="n" s="8">
        <v>14.4</v>
      </c>
      <c r="C98" t="n" s="8">
        <v>13.6</v>
      </c>
      <c r="D98" t="n" s="8">
        <v>42.3</v>
      </c>
      <c r="E98" t="n" s="8">
        <v>40.3</v>
      </c>
    </row>
    <row r="99" spans="1:6">
      <c r="A99" t="s" s="4">
        <v>119</v>
      </c>
      <c r="B99" t="n" s="8">
        <v>3.7</v>
      </c>
      <c r="C99" t="n" s="8">
        <v>3.5</v>
      </c>
      <c r="D99" t="n" s="8">
        <v>10.8</v>
      </c>
      <c r="E99" t="n" s="8">
        <v>10.3</v>
      </c>
    </row>
    <row r="100" spans="1:6">
      <c r="A100" t="s" s="4">
        <v>540</v>
      </c>
      <c r="B100" t="n" s="5">
        <v>0</v>
      </c>
      <c r="C100" t="n" s="5">
        <v>0</v>
      </c>
      <c r="D100" t="n" s="5">
        <v>0</v>
      </c>
      <c r="E100" t="n" s="5">
        <v>0</v>
      </c>
    </row>
    <row r="101" spans="1:6">
      <c r="A101" t="s" s="4">
        <v>541</v>
      </c>
      <c r="B101" t="n" s="8">
        <v>3.5</v>
      </c>
      <c r="C101" t="n" s="5">
        <v>3</v>
      </c>
      <c r="D101" t="n" s="8">
        <v>17.5</v>
      </c>
      <c r="E101" t="n" s="5">
        <v>17</v>
      </c>
    </row>
    <row r="102" spans="1:6">
      <c r="A102" t="s" s="4">
        <v>122</v>
      </c>
      <c r="B102" t="n" s="8">
        <v>6.2</v>
      </c>
      <c r="C102" t="n" s="8">
        <v>4.8</v>
      </c>
      <c r="D102" t="n" s="8">
        <v>28.4</v>
      </c>
      <c r="E102" t="n" s="8">
        <v>26.9</v>
      </c>
    </row>
    <row r="103" spans="1:6">
      <c r="A103" t="s" s="4">
        <v>542</v>
      </c>
      <c r="B103" t="n" s="5">
        <v>0</v>
      </c>
      <c r="C103" t="n" s="5">
        <v>0</v>
      </c>
      <c r="D103" t="n" s="5">
        <v>0</v>
      </c>
      <c r="E103" t="n" s="5">
        <v>0</v>
      </c>
    </row>
    <row r="104" spans="1:6">
      <c r="A104" t="s" s="4">
        <v>127</v>
      </c>
      <c r="B104" t="n" s="8">
        <v>6.2</v>
      </c>
      <c r="C104" t="n" s="8">
        <v>4.8</v>
      </c>
      <c r="D104" t="n" s="8">
        <v>28.4</v>
      </c>
      <c r="E104" t="n" s="8">
        <v>26.9</v>
      </c>
    </row>
    <row r="105" spans="1:6">
      <c r="A105" t="s" s="4">
        <v>49</v>
      </c>
      <c r="B105" t="n" s="5">
        <v>1099</v>
      </c>
      <c r="D105" t="n" s="5">
        <v>1099</v>
      </c>
      <c r="F105" t="n" s="8">
        <v>1082.8</v>
      </c>
    </row>
    <row r="106" spans="1:6">
      <c r="A106" t="s" s="4">
        <v>561</v>
      </c>
    </row>
    <row r="107" spans="1:6">
      <c r="A107" t="s" s="3">
        <v>539</v>
      </c>
    </row>
    <row r="108" spans="1:6">
      <c r="A108" t="s" s="4">
        <v>102</v>
      </c>
      <c r="B108" t="n" s="8">
        <v>90.09999999999999</v>
      </c>
      <c r="C108" t="n" s="8">
        <v>86.90000000000001</v>
      </c>
      <c r="D108" t="n" s="8">
        <v>306.5</v>
      </c>
      <c r="E108" t="n" s="8">
        <v>300.6</v>
      </c>
    </row>
    <row r="109" spans="1:6">
      <c r="A109" t="s" s="4">
        <v>108</v>
      </c>
      <c r="B109" t="n" s="8">
        <v>14.4</v>
      </c>
      <c r="C109" t="n" s="8">
        <v>13.6</v>
      </c>
      <c r="D109" t="n" s="8">
        <v>42.3</v>
      </c>
      <c r="E109" t="n" s="8">
        <v>40.3</v>
      </c>
    </row>
    <row r="110" spans="1:6">
      <c r="A110" t="s" s="4">
        <v>119</v>
      </c>
      <c r="B110" t="n" s="8">
        <v>3.7</v>
      </c>
      <c r="C110" t="n" s="8">
        <v>3.5</v>
      </c>
      <c r="D110" t="n" s="8">
        <v>10.8</v>
      </c>
      <c r="E110" t="n" s="8">
        <v>10.3</v>
      </c>
    </row>
    <row r="111" spans="1:6">
      <c r="A111" t="s" s="4">
        <v>541</v>
      </c>
      <c r="B111" t="n" s="8">
        <v>3.5</v>
      </c>
      <c r="C111" t="n" s="5">
        <v>3</v>
      </c>
      <c r="D111" t="n" s="8">
        <v>17.5</v>
      </c>
      <c r="E111" t="n" s="5">
        <v>17</v>
      </c>
    </row>
    <row r="112" spans="1:6">
      <c r="A112" t="s" s="4">
        <v>127</v>
      </c>
      <c r="B112" t="n" s="8">
        <v>6.2</v>
      </c>
      <c r="C112" t="n" s="8">
        <v>4.8</v>
      </c>
      <c r="D112" t="n" s="8">
        <v>28.4</v>
      </c>
      <c r="E112" t="n" s="8">
        <v>26.9</v>
      </c>
    </row>
    <row r="113" spans="1:6">
      <c r="A113" t="s" s="4">
        <v>49</v>
      </c>
      <c r="B113" t="n" s="8">
        <v>1065.6</v>
      </c>
      <c r="D113" t="n" s="8">
        <v>1065.6</v>
      </c>
      <c r="F113" t="n" s="5">
        <v>1047</v>
      </c>
    </row>
    <row r="114" spans="1:6">
      <c r="A114" t="s" s="4">
        <v>562</v>
      </c>
    </row>
    <row r="115" spans="1:6">
      <c r="A115" t="s" s="3">
        <v>539</v>
      </c>
    </row>
    <row r="116" spans="1:6">
      <c r="A116" t="s" s="4">
        <v>102</v>
      </c>
      <c r="B116" t="n" s="8">
        <v>88.09999999999999</v>
      </c>
      <c r="C116" t="n" s="8">
        <v>86.90000000000001</v>
      </c>
      <c r="D116" t="n" s="5">
        <v>302</v>
      </c>
      <c r="E116" t="n" s="5">
        <v>300</v>
      </c>
    </row>
    <row r="117" spans="1:6">
      <c r="A117" t="s" s="4">
        <v>563</v>
      </c>
    </row>
    <row r="118" spans="1:6">
      <c r="A118" t="s" s="3">
        <v>539</v>
      </c>
    </row>
    <row r="119" spans="1:6">
      <c r="A119" t="s" s="4">
        <v>102</v>
      </c>
      <c r="B119" t="n" s="8">
        <v>88.09999999999999</v>
      </c>
      <c r="C119" t="n" s="8">
        <v>86.90000000000001</v>
      </c>
      <c r="D119" t="n" s="5">
        <v>302</v>
      </c>
      <c r="E119" t="n" s="5">
        <v>300</v>
      </c>
    </row>
    <row r="120" spans="1:6">
      <c r="A120" t="s" s="4">
        <v>564</v>
      </c>
    </row>
    <row r="121" spans="1:6">
      <c r="A121" t="s" s="3">
        <v>539</v>
      </c>
    </row>
    <row r="122" spans="1:6">
      <c r="A122" t="s" s="4">
        <v>550</v>
      </c>
      <c r="B122" t="n" s="5">
        <v>2</v>
      </c>
      <c r="C122" t="n" s="5">
        <v>0</v>
      </c>
      <c r="D122" t="n" s="8">
        <v>4.5</v>
      </c>
      <c r="E122" t="n" s="8">
        <v>0.6</v>
      </c>
    </row>
    <row r="123" spans="1:6">
      <c r="A123" t="s" s="4">
        <v>565</v>
      </c>
    </row>
    <row r="124" spans="1:6">
      <c r="A124" t="s" s="3">
        <v>539</v>
      </c>
    </row>
    <row r="125" spans="1:6">
      <c r="A125" t="s" s="4">
        <v>550</v>
      </c>
      <c r="B125" t="n" s="5">
        <v>2</v>
      </c>
      <c r="C125" t="n" s="5">
        <v>0</v>
      </c>
      <c r="D125" t="n" s="8">
        <v>4.5</v>
      </c>
      <c r="E125" t="n" s="8">
        <v>0.6</v>
      </c>
    </row>
    <row r="126" spans="1:6">
      <c r="A126" t="s" s="4">
        <v>566</v>
      </c>
    </row>
    <row r="127" spans="1:6">
      <c r="A127" t="s" s="3">
        <v>539</v>
      </c>
    </row>
    <row r="128" spans="1:6">
      <c r="A128" t="s" s="4">
        <v>102</v>
      </c>
      <c r="B128" t="n" s="8">
        <v>43.7</v>
      </c>
      <c r="C128" t="n" s="8">
        <v>16.2</v>
      </c>
      <c r="D128" t="n" s="8">
        <v>216.7</v>
      </c>
      <c r="E128" t="n" s="8">
        <v>16.2</v>
      </c>
    </row>
    <row r="129" spans="1:6">
      <c r="A129" t="s" s="4">
        <v>108</v>
      </c>
      <c r="B129" t="n" s="8">
        <v>8.5</v>
      </c>
      <c r="C129" t="n" s="8">
        <v>2.8</v>
      </c>
      <c r="D129" t="n" s="8">
        <v>25.3</v>
      </c>
      <c r="E129" t="n" s="8">
        <v>2.8</v>
      </c>
    </row>
    <row r="130" spans="1:6">
      <c r="A130" t="s" s="4">
        <v>119</v>
      </c>
      <c r="B130" t="n" s="8">
        <v>3.2</v>
      </c>
      <c r="C130" t="n" s="8">
        <v>1.1</v>
      </c>
      <c r="D130" t="n" s="8">
        <v>9.800000000000001</v>
      </c>
      <c r="E130" t="n" s="8">
        <v>1.1</v>
      </c>
    </row>
    <row r="131" spans="1:6">
      <c r="A131" t="s" s="4">
        <v>540</v>
      </c>
      <c r="B131" t="n" s="5">
        <v>0</v>
      </c>
      <c r="C131" t="n" s="5">
        <v>0</v>
      </c>
      <c r="D131" t="n" s="5">
        <v>0</v>
      </c>
      <c r="E131" t="n" s="5">
        <v>0</v>
      </c>
    </row>
    <row r="132" spans="1:6">
      <c r="A132" t="s" s="4">
        <v>541</v>
      </c>
      <c r="B132" t="n" s="8">
        <v>-1.9</v>
      </c>
      <c r="C132" t="n" s="8">
        <v>-0.5</v>
      </c>
      <c r="D132" t="n" s="8">
        <v>7.1</v>
      </c>
      <c r="E132" t="n" s="8">
        <v>-0.5</v>
      </c>
    </row>
    <row r="133" spans="1:6">
      <c r="A133" t="s" s="4">
        <v>122</v>
      </c>
      <c r="B133" t="n" s="8">
        <v>-2.8</v>
      </c>
      <c r="C133" t="n" s="8">
        <v>-0.9</v>
      </c>
      <c r="D133" t="n" s="5">
        <v>11</v>
      </c>
      <c r="E133" t="n" s="8">
        <v>-0.9</v>
      </c>
    </row>
    <row r="134" spans="1:6">
      <c r="A134" t="s" s="4">
        <v>542</v>
      </c>
      <c r="B134" t="n" s="5">
        <v>0</v>
      </c>
      <c r="C134" t="n" s="5">
        <v>0</v>
      </c>
      <c r="D134" t="n" s="5">
        <v>0</v>
      </c>
      <c r="E134" t="n" s="5">
        <v>0</v>
      </c>
    </row>
    <row r="135" spans="1:6">
      <c r="A135" t="s" s="4">
        <v>127</v>
      </c>
      <c r="B135" t="n" s="8">
        <v>-2.8</v>
      </c>
      <c r="C135" t="n" s="8">
        <v>-0.9</v>
      </c>
      <c r="D135" t="n" s="5">
        <v>11</v>
      </c>
      <c r="E135" t="n" s="8">
        <v>-0.9</v>
      </c>
    </row>
    <row r="136" spans="1:6">
      <c r="A136" t="s" s="4">
        <v>49</v>
      </c>
      <c r="B136" t="n" s="8">
        <v>1188.7</v>
      </c>
      <c r="D136" t="n" s="8">
        <v>1188.7</v>
      </c>
      <c r="F136" t="n" s="8">
        <v>1237.2</v>
      </c>
    </row>
    <row r="137" spans="1:6">
      <c r="A137" t="s" s="4">
        <v>567</v>
      </c>
    </row>
    <row r="138" spans="1:6">
      <c r="A138" t="s" s="3">
        <v>539</v>
      </c>
    </row>
    <row r="139" spans="1:6">
      <c r="A139" t="s" s="4">
        <v>102</v>
      </c>
      <c r="B139" t="n" s="8">
        <v>43.7</v>
      </c>
      <c r="C139" t="n" s="8">
        <v>16.2</v>
      </c>
      <c r="D139" t="n" s="8">
        <v>216.7</v>
      </c>
      <c r="E139" t="n" s="8">
        <v>16.2</v>
      </c>
    </row>
    <row r="140" spans="1:6">
      <c r="A140" t="s" s="4">
        <v>568</v>
      </c>
    </row>
    <row r="141" spans="1:6">
      <c r="A141" t="s" s="3">
        <v>539</v>
      </c>
    </row>
    <row r="142" spans="1:6">
      <c r="A142" t="s" s="4">
        <v>550</v>
      </c>
      <c r="B142" t="n" s="5">
        <v>0</v>
      </c>
      <c r="C142" t="n" s="5">
        <v>0</v>
      </c>
      <c r="D142" t="n" s="5">
        <v>0</v>
      </c>
      <c r="E142" t="n" s="5">
        <v>0</v>
      </c>
    </row>
    <row r="143" spans="1:6">
      <c r="A143" t="s" s="4">
        <v>569</v>
      </c>
    </row>
    <row r="144" spans="1:6">
      <c r="A144" t="s" s="3">
        <v>539</v>
      </c>
    </row>
    <row r="145" spans="1:6">
      <c r="A145" t="s" s="4">
        <v>102</v>
      </c>
      <c r="B145" t="n" s="5">
        <v>0</v>
      </c>
      <c r="C145" t="n" s="5">
        <v>0</v>
      </c>
      <c r="D145" t="n" s="5">
        <v>0</v>
      </c>
      <c r="E145" t="n" s="5">
        <v>0</v>
      </c>
    </row>
    <row r="146" spans="1:6">
      <c r="A146" t="s" s="4">
        <v>108</v>
      </c>
      <c r="B146" t="n" s="5">
        <v>0</v>
      </c>
      <c r="C146" t="n" s="5">
        <v>0</v>
      </c>
      <c r="D146" t="n" s="5">
        <v>0</v>
      </c>
      <c r="E146" t="n" s="5">
        <v>0</v>
      </c>
    </row>
    <row r="147" spans="1:6">
      <c r="A147" t="s" s="4">
        <v>119</v>
      </c>
      <c r="B147" t="n" s="5">
        <v>0</v>
      </c>
      <c r="C147" t="n" s="5">
        <v>0</v>
      </c>
      <c r="D147" t="n" s="5">
        <v>0</v>
      </c>
      <c r="E147" t="n" s="5">
        <v>0</v>
      </c>
    </row>
    <row r="148" spans="1:6">
      <c r="A148" t="s" s="4">
        <v>540</v>
      </c>
      <c r="B148" t="n" s="5">
        <v>0</v>
      </c>
      <c r="C148" t="n" s="5">
        <v>0</v>
      </c>
      <c r="D148" t="n" s="5">
        <v>0</v>
      </c>
      <c r="E148" t="n" s="5">
        <v>0</v>
      </c>
    </row>
    <row r="149" spans="1:6">
      <c r="A149" t="s" s="4">
        <v>541</v>
      </c>
      <c r="B149" t="n" s="5">
        <v>0</v>
      </c>
      <c r="C149" t="n" s="5">
        <v>0</v>
      </c>
      <c r="D149" t="n" s="5">
        <v>0</v>
      </c>
      <c r="E149" t="n" s="5">
        <v>0</v>
      </c>
    </row>
    <row r="150" spans="1:6">
      <c r="A150" t="s" s="4">
        <v>122</v>
      </c>
      <c r="B150" t="n" s="5">
        <v>0</v>
      </c>
      <c r="C150" t="n" s="5">
        <v>0</v>
      </c>
      <c r="D150" t="n" s="5">
        <v>0</v>
      </c>
      <c r="E150" t="n" s="5">
        <v>0</v>
      </c>
    </row>
    <row r="151" spans="1:6">
      <c r="A151" t="s" s="4">
        <v>542</v>
      </c>
      <c r="B151" t="n" s="8">
        <v>-12.1</v>
      </c>
      <c r="C151" t="n" s="8">
        <v>-64.8</v>
      </c>
      <c r="D151" t="n" s="8">
        <v>-69.59999999999999</v>
      </c>
      <c r="E151" t="n" s="8">
        <v>-65.59999999999999</v>
      </c>
    </row>
    <row r="152" spans="1:6">
      <c r="A152" t="s" s="4">
        <v>127</v>
      </c>
      <c r="B152" t="n" s="8">
        <v>-12.1</v>
      </c>
      <c r="C152" t="n" s="8">
        <v>-64.8</v>
      </c>
      <c r="D152" t="n" s="8">
        <v>-69.59999999999999</v>
      </c>
      <c r="E152" t="n" s="8">
        <v>-65.59999999999999</v>
      </c>
    </row>
    <row r="153" spans="1:6">
      <c r="A153" t="s" s="4">
        <v>49</v>
      </c>
      <c r="B153" t="n" s="5">
        <v>0</v>
      </c>
      <c r="D153" t="n" s="5">
        <v>0</v>
      </c>
      <c r="F153" t="n" s="8">
        <v>227.7</v>
      </c>
    </row>
    <row r="154" spans="1:6">
      <c r="A154" t="s" s="4">
        <v>570</v>
      </c>
    </row>
    <row r="155" spans="1:6">
      <c r="A155" t="s" s="3">
        <v>539</v>
      </c>
    </row>
    <row r="156" spans="1:6">
      <c r="A156" t="s" s="4">
        <v>102</v>
      </c>
      <c r="B156" t="n" s="5">
        <v>0</v>
      </c>
      <c r="C156" t="n" s="5">
        <v>0</v>
      </c>
      <c r="D156" t="n" s="5">
        <v>0</v>
      </c>
      <c r="E156" t="n" s="5">
        <v>0</v>
      </c>
    </row>
    <row r="157" spans="1:6">
      <c r="A157" t="s" s="4">
        <v>571</v>
      </c>
    </row>
    <row r="158" spans="1:6">
      <c r="A158" t="s" s="3">
        <v>539</v>
      </c>
    </row>
    <row r="159" spans="1:6">
      <c r="A159" t="s" s="4">
        <v>550</v>
      </c>
      <c r="B159" t="n" s="5">
        <v>0</v>
      </c>
      <c r="C159" t="n" s="5">
        <v>0</v>
      </c>
      <c r="D159" t="n" s="5">
        <v>0</v>
      </c>
      <c r="E159" t="n" s="5">
        <v>0</v>
      </c>
    </row>
    <row r="160" spans="1:6">
      <c r="A160" t="s" s="4">
        <v>572</v>
      </c>
    </row>
    <row r="161" spans="1:6">
      <c r="A161" t="s" s="3">
        <v>539</v>
      </c>
    </row>
    <row r="162" spans="1:6">
      <c r="A162" t="s" s="4">
        <v>102</v>
      </c>
      <c r="B162" t="n" s="8">
        <v>2.6</v>
      </c>
      <c r="C162" t="n" s="8">
        <v>2.7</v>
      </c>
      <c r="D162" t="n" s="5">
        <v>8</v>
      </c>
      <c r="E162" t="n" s="8">
        <v>7.9</v>
      </c>
    </row>
    <row r="163" spans="1:6">
      <c r="A163" t="s" s="4">
        <v>108</v>
      </c>
      <c r="B163" t="n" s="8">
        <v>0.3</v>
      </c>
      <c r="C163" t="n" s="8">
        <v>0.4</v>
      </c>
      <c r="D163" t="n" s="8">
        <v>1.2</v>
      </c>
      <c r="E163" t="n" s="8">
        <v>1.3</v>
      </c>
    </row>
    <row r="164" spans="1:6">
      <c r="A164" t="s" s="4">
        <v>119</v>
      </c>
      <c r="B164" t="n" s="8">
        <v>15.4</v>
      </c>
      <c r="C164" t="n" s="8">
        <v>15.9</v>
      </c>
      <c r="D164" t="n" s="8">
        <v>49.6</v>
      </c>
      <c r="E164" t="n" s="8">
        <v>46.4</v>
      </c>
    </row>
    <row r="165" spans="1:6">
      <c r="A165" t="s" s="4">
        <v>540</v>
      </c>
      <c r="B165" t="n" s="8">
        <v>0.3</v>
      </c>
      <c r="C165" t="n" s="8">
        <v>1.9</v>
      </c>
      <c r="D165" t="n" s="5">
        <v>1</v>
      </c>
      <c r="E165" t="n" s="8">
        <v>3.7</v>
      </c>
    </row>
    <row r="166" spans="1:6">
      <c r="A166" t="s" s="4">
        <v>541</v>
      </c>
      <c r="B166" t="n" s="8">
        <v>-9.9</v>
      </c>
      <c r="C166" t="n" s="8">
        <v>-17.3</v>
      </c>
      <c r="D166" t="n" s="8">
        <v>-18.8</v>
      </c>
      <c r="E166" t="n" s="8">
        <v>-30.7</v>
      </c>
    </row>
    <row r="167" spans="1:6">
      <c r="A167" t="s" s="4">
        <v>122</v>
      </c>
      <c r="B167" t="n" s="8">
        <v>-20.6</v>
      </c>
      <c r="C167" t="n" s="8">
        <v>-10.6</v>
      </c>
      <c r="D167" t="n" s="8">
        <v>-47.2</v>
      </c>
      <c r="E167" t="n" s="8">
        <v>-34.1</v>
      </c>
    </row>
    <row r="168" spans="1:6">
      <c r="A168" t="s" s="4">
        <v>542</v>
      </c>
      <c r="B168" t="n" s="8">
        <v>0.4</v>
      </c>
      <c r="C168" t="n" s="8">
        <v>2.9</v>
      </c>
      <c r="D168" t="n" s="8">
        <v>2.4</v>
      </c>
      <c r="E168" t="n" s="8">
        <v>6.2</v>
      </c>
    </row>
    <row r="169" spans="1:6">
      <c r="A169" t="s" s="4">
        <v>127</v>
      </c>
      <c r="B169" t="n" s="8">
        <v>-20.2</v>
      </c>
      <c r="C169" t="n" s="8">
        <v>-7.7</v>
      </c>
      <c r="D169" t="n" s="8">
        <v>-44.8</v>
      </c>
      <c r="E169" t="n" s="8">
        <v>-27.9</v>
      </c>
    </row>
    <row r="170" spans="1:6">
      <c r="A170" t="s" s="4">
        <v>49</v>
      </c>
      <c r="B170" t="n" s="8">
        <v>5819.6</v>
      </c>
      <c r="D170" t="n" s="8">
        <v>5819.6</v>
      </c>
      <c r="F170" t="n" s="7">
        <v>1611.6</v>
      </c>
    </row>
    <row r="171" spans="1:6">
      <c r="A171" t="s" s="4">
        <v>573</v>
      </c>
    </row>
    <row r="172" spans="1:6">
      <c r="A172" t="s" s="3">
        <v>539</v>
      </c>
    </row>
    <row r="173" spans="1:6">
      <c r="A173" t="s" s="4">
        <v>102</v>
      </c>
      <c r="B173" t="n" s="8">
        <v>2.6</v>
      </c>
      <c r="C173" t="n" s="8">
        <v>2.6</v>
      </c>
      <c r="D173" t="n" s="8">
        <v>7.9</v>
      </c>
      <c r="E173" t="n" s="8">
        <v>7.8</v>
      </c>
    </row>
    <row r="174" spans="1:6">
      <c r="A174" t="s" s="4">
        <v>574</v>
      </c>
    </row>
    <row r="175" spans="1:6">
      <c r="A175" t="s" s="3">
        <v>539</v>
      </c>
    </row>
    <row r="176" spans="1:6">
      <c r="A176" t="s" s="4">
        <v>550</v>
      </c>
      <c r="B176" t="n" s="9">
        <v>0</v>
      </c>
      <c r="C176" t="n" s="7">
        <v>0.1</v>
      </c>
      <c r="D176" t="n" s="7">
        <v>0.1</v>
      </c>
      <c r="E176" t="n" s="7">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75</v>
      </c>
      <c r="B1" t="s" s="2">
        <v>1</v>
      </c>
    </row>
    <row r="2" spans="1:3">
      <c r="B2" t="s" s="2">
        <v>2</v>
      </c>
      <c r="C2" t="s" s="2">
        <v>28</v>
      </c>
    </row>
    <row r="3" spans="1:3">
      <c r="A3" t="s" s="3">
        <v>576</v>
      </c>
    </row>
    <row r="4" spans="1:3">
      <c r="A4" t="s" s="4">
        <v>33</v>
      </c>
      <c r="B4" t="n" s="9">
        <v>200000</v>
      </c>
      <c r="C4" t="n" s="9">
        <v>0</v>
      </c>
    </row>
    <row r="5" spans="1:3">
      <c r="A5" t="s" s="4">
        <v>56</v>
      </c>
      <c r="B5" t="n" s="5">
        <v>26600000</v>
      </c>
      <c r="C5" t="n" s="5">
        <v>42700000</v>
      </c>
    </row>
    <row r="6" spans="1:3">
      <c r="A6" t="s" s="4">
        <v>577</v>
      </c>
      <c r="B6" t="n" s="5">
        <v>0</v>
      </c>
      <c r="C6" t="n" s="5">
        <v>0</v>
      </c>
    </row>
    <row r="7" spans="1:3">
      <c r="A7" t="s" s="4">
        <v>578</v>
      </c>
      <c r="B7" t="n" s="5">
        <v>-23700000</v>
      </c>
    </row>
    <row r="8" spans="1:3">
      <c r="A8" t="s" s="4">
        <v>24</v>
      </c>
    </row>
    <row r="9" spans="1:3">
      <c r="A9" t="s" s="3">
        <v>576</v>
      </c>
    </row>
    <row r="10" spans="1:3">
      <c r="A10" t="s" s="4">
        <v>33</v>
      </c>
      <c r="B10" t="n" s="5">
        <v>0</v>
      </c>
      <c r="C10" t="n" s="5">
        <v>0</v>
      </c>
    </row>
    <row r="11" spans="1:3">
      <c r="A11" t="s" s="4">
        <v>56</v>
      </c>
      <c r="B11" t="n" s="5">
        <v>26600000</v>
      </c>
      <c r="C11" t="n" s="5">
        <v>42700000</v>
      </c>
    </row>
    <row r="12" spans="1:3">
      <c r="A12" t="s" s="4">
        <v>577</v>
      </c>
      <c r="B12" t="n" s="5">
        <v>0</v>
      </c>
      <c r="C12" t="n" s="9">
        <v>0</v>
      </c>
    </row>
    <row r="13" spans="1:3">
      <c r="A13" t="s" s="4">
        <v>578</v>
      </c>
      <c r="B13" t="n" s="9">
        <v>-23900000</v>
      </c>
    </row>
    <row r="14" spans="1:3">
      <c r="A14" t="s" s="4">
        <v>579</v>
      </c>
    </row>
    <row r="15" spans="1:3">
      <c r="A15" t="s" s="3">
        <v>576</v>
      </c>
    </row>
    <row r="16" spans="1:3">
      <c r="A16" t="s" s="4">
        <v>580</v>
      </c>
      <c r="B16" t="s" s="4">
        <v>581</v>
      </c>
    </row>
    <row r="17" spans="1:3">
      <c r="A17" t="s" s="4">
        <v>582</v>
      </c>
    </row>
    <row r="18" spans="1:3">
      <c r="A18" t="s" s="3">
        <v>576</v>
      </c>
    </row>
    <row r="19" spans="1:3">
      <c r="A19" t="s" s="4">
        <v>580</v>
      </c>
      <c r="B19" t="s" s="4">
        <v>5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9"/>
  </cols>
  <sheetData>
    <row r="1" spans="1:2">
      <c r="A1" t="s" s="1">
        <v>583</v>
      </c>
      <c r="B1" t="s" s="2">
        <v>584</v>
      </c>
    </row>
    <row r="2" spans="1:2">
      <c r="A2" t="s" s="4">
        <v>585</v>
      </c>
    </row>
    <row r="3" spans="1:2">
      <c r="A3" t="s" s="3">
        <v>576</v>
      </c>
    </row>
    <row r="4" spans="1:2">
      <c r="A4" t="s" s="4">
        <v>586</v>
      </c>
      <c r="B4" t="n" s="5">
        <v>0</v>
      </c>
    </row>
    <row r="5" spans="1:2">
      <c r="A5" t="s" s="4">
        <v>587</v>
      </c>
    </row>
    <row r="6" spans="1:2">
      <c r="A6" t="s" s="3">
        <v>576</v>
      </c>
    </row>
    <row r="7" spans="1:2">
      <c r="A7" t="s" s="4">
        <v>586</v>
      </c>
      <c r="B7" t="n" s="5">
        <v>0</v>
      </c>
    </row>
    <row r="8" spans="1:2">
      <c r="A8" t="s" s="4">
        <v>588</v>
      </c>
    </row>
    <row r="9" spans="1:2">
      <c r="A9" t="s" s="3">
        <v>576</v>
      </c>
    </row>
    <row r="10" spans="1:2">
      <c r="A10" t="s" s="4">
        <v>586</v>
      </c>
      <c r="B10" t="n" s="8">
        <v>53.5</v>
      </c>
    </row>
    <row r="11" spans="1:2">
      <c r="A11" t="s" s="4">
        <v>589</v>
      </c>
    </row>
    <row r="12" spans="1:2">
      <c r="A12" t="s" s="3">
        <v>576</v>
      </c>
    </row>
    <row r="13" spans="1:2">
      <c r="A13" t="s" s="4">
        <v>586</v>
      </c>
      <c r="B13" t="n" s="8">
        <v>39.9</v>
      </c>
    </row>
    <row r="14" spans="1:2">
      <c r="A14" t="s" s="4">
        <v>590</v>
      </c>
    </row>
    <row r="15" spans="1:2">
      <c r="A15" t="s" s="3">
        <v>576</v>
      </c>
    </row>
    <row r="16" spans="1:2">
      <c r="A16" t="s" s="4">
        <v>586</v>
      </c>
      <c r="B16" t="n" s="5">
        <v>0</v>
      </c>
    </row>
    <row r="17" spans="1:2">
      <c r="A17" t="s" s="4">
        <v>591</v>
      </c>
    </row>
    <row r="18" spans="1:2">
      <c r="A18" t="s" s="3">
        <v>576</v>
      </c>
    </row>
    <row r="19" spans="1:2">
      <c r="A19" t="s" s="4">
        <v>586</v>
      </c>
      <c r="B19" t="n" s="5">
        <v>0</v>
      </c>
    </row>
    <row r="20" spans="1:2">
      <c r="A20" t="s" s="4">
        <v>592</v>
      </c>
    </row>
    <row r="21" spans="1:2">
      <c r="A21" t="s" s="3">
        <v>576</v>
      </c>
    </row>
    <row r="22" spans="1:2">
      <c r="A22" t="s" s="4">
        <v>586</v>
      </c>
      <c r="B22" t="n" s="8">
        <v>13.5</v>
      </c>
    </row>
    <row r="23" spans="1:2">
      <c r="A23" t="s" s="4">
        <v>593</v>
      </c>
    </row>
    <row r="24" spans="1:2">
      <c r="A24" t="s" s="3">
        <v>576</v>
      </c>
    </row>
    <row r="25" spans="1:2">
      <c r="A25" t="s" s="4">
        <v>586</v>
      </c>
      <c r="B25" t="n" s="8">
        <v>8.6</v>
      </c>
    </row>
    <row r="26" spans="1:2">
      <c r="A26" t="s" s="4">
        <v>594</v>
      </c>
    </row>
    <row r="27" spans="1:2">
      <c r="A27" t="s" s="3">
        <v>576</v>
      </c>
    </row>
    <row r="28" spans="1:2">
      <c r="A28" t="s" s="4">
        <v>586</v>
      </c>
      <c r="B28" t="n" s="5">
        <v>0</v>
      </c>
    </row>
    <row r="29" spans="1:2">
      <c r="A29" t="s" s="4">
        <v>595</v>
      </c>
    </row>
    <row r="30" spans="1:2">
      <c r="A30" t="s" s="3">
        <v>576</v>
      </c>
    </row>
    <row r="31" spans="1:2">
      <c r="A31" t="s" s="4">
        <v>586</v>
      </c>
      <c r="B31" t="n" s="5">
        <v>0</v>
      </c>
    </row>
    <row r="32" spans="1:2">
      <c r="A32" t="s" s="4">
        <v>596</v>
      </c>
    </row>
    <row r="33" spans="1:2">
      <c r="A33" t="s" s="3">
        <v>576</v>
      </c>
    </row>
    <row r="34" spans="1:2">
      <c r="A34" t="s" s="4">
        <v>586</v>
      </c>
      <c r="B34" t="n" s="8">
        <v>35.8</v>
      </c>
    </row>
    <row r="35" spans="1:2">
      <c r="A35" t="s" s="4">
        <v>597</v>
      </c>
    </row>
    <row r="36" spans="1:2">
      <c r="A36" t="s" s="3">
        <v>576</v>
      </c>
    </row>
    <row r="37" spans="1:2">
      <c r="A37" t="s" s="4">
        <v>586</v>
      </c>
      <c r="B37" t="n" s="8">
        <v>27.1</v>
      </c>
    </row>
    <row r="38" spans="1:2">
      <c r="A38" t="s" s="4">
        <v>598</v>
      </c>
    </row>
    <row r="39" spans="1:2">
      <c r="A39" t="s" s="3">
        <v>576</v>
      </c>
    </row>
    <row r="40" spans="1:2">
      <c r="A40" t="s" s="4">
        <v>586</v>
      </c>
      <c r="B40" t="n" s="5">
        <v>0</v>
      </c>
    </row>
    <row r="41" spans="1:2">
      <c r="A41" t="s" s="4">
        <v>599</v>
      </c>
    </row>
    <row r="42" spans="1:2">
      <c r="A42" t="s" s="3">
        <v>576</v>
      </c>
    </row>
    <row r="43" spans="1:2">
      <c r="A43" t="s" s="4">
        <v>586</v>
      </c>
      <c r="B43" t="n" s="5">
        <v>0</v>
      </c>
    </row>
    <row r="44" spans="1:2">
      <c r="A44" t="s" s="4">
        <v>600</v>
      </c>
    </row>
    <row r="45" spans="1:2">
      <c r="A45" t="s" s="3">
        <v>576</v>
      </c>
    </row>
    <row r="46" spans="1:2">
      <c r="A46" t="s" s="4">
        <v>586</v>
      </c>
      <c r="B46" t="n" s="8">
        <v>4.2</v>
      </c>
    </row>
    <row r="47" spans="1:2">
      <c r="A47" t="s" s="4">
        <v>601</v>
      </c>
    </row>
    <row r="48" spans="1:2">
      <c r="A48" t="s" s="3">
        <v>576</v>
      </c>
    </row>
    <row r="49" spans="1:2">
      <c r="A49" t="s" s="4">
        <v>586</v>
      </c>
      <c r="B49" t="n" s="8">
        <v>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2</v>
      </c>
      <c r="B1" t="s" s="2">
        <v>2</v>
      </c>
      <c r="C1" t="s" s="2">
        <v>28</v>
      </c>
    </row>
    <row r="2" spans="1:3">
      <c r="A2" t="s" s="3">
        <v>603</v>
      </c>
    </row>
    <row r="3" spans="1:3">
      <c r="A3" t="s" s="4">
        <v>604</v>
      </c>
      <c r="B3" t="n" s="7">
        <v>0.2</v>
      </c>
      <c r="C3" t="n" s="9">
        <v>0</v>
      </c>
    </row>
    <row r="4" spans="1:3">
      <c r="A4" t="s" s="4">
        <v>605</v>
      </c>
      <c r="B4" t="n" s="8">
        <v>26.6</v>
      </c>
      <c r="C4" t="n" s="8">
        <v>42.7</v>
      </c>
    </row>
    <row r="5" spans="1:3">
      <c r="A5" t="s" s="4">
        <v>24</v>
      </c>
    </row>
    <row r="6" spans="1:3">
      <c r="A6" t="s" s="3">
        <v>603</v>
      </c>
    </row>
    <row r="7" spans="1:3">
      <c r="A7" t="s" s="4">
        <v>604</v>
      </c>
      <c r="B7" t="n" s="5">
        <v>0</v>
      </c>
      <c r="C7" t="n" s="5">
        <v>0</v>
      </c>
    </row>
    <row r="8" spans="1:3">
      <c r="A8" t="s" s="4">
        <v>605</v>
      </c>
      <c r="B8" t="n" s="8">
        <v>26.6</v>
      </c>
      <c r="C8" t="n" s="8">
        <v>42.7</v>
      </c>
    </row>
    <row r="9" spans="1:3">
      <c r="A9" t="s" s="4">
        <v>606</v>
      </c>
    </row>
    <row r="10" spans="1:3">
      <c r="A10" t="s" s="3">
        <v>603</v>
      </c>
    </row>
    <row r="11" spans="1:3">
      <c r="A11" t="s" s="4">
        <v>604</v>
      </c>
      <c r="B11" t="n" s="8">
        <v>0.2</v>
      </c>
    </row>
    <row r="12" spans="1:3">
      <c r="A12" t="s" s="4">
        <v>605</v>
      </c>
      <c r="B12" t="n" s="8">
        <v>26.6</v>
      </c>
      <c r="C12" t="n" s="8">
        <v>42.7</v>
      </c>
    </row>
    <row r="13" spans="1:3">
      <c r="A13" t="s" s="4">
        <v>607</v>
      </c>
    </row>
    <row r="14" spans="1:3">
      <c r="A14" t="s" s="3">
        <v>603</v>
      </c>
    </row>
    <row r="15" spans="1:3">
      <c r="A15" t="s" s="4">
        <v>605</v>
      </c>
      <c r="B15" t="n" s="8">
        <v>26.6</v>
      </c>
      <c r="C15" t="n" s="8">
        <v>42.7</v>
      </c>
    </row>
    <row r="16" spans="1:3">
      <c r="A16" t="s" s="4">
        <v>608</v>
      </c>
    </row>
    <row r="17" spans="1:3">
      <c r="A17" t="s" s="3">
        <v>603</v>
      </c>
    </row>
    <row r="18" spans="1:3">
      <c r="A18" t="s" s="4">
        <v>604</v>
      </c>
      <c r="B18" t="n" s="5">
        <v>0</v>
      </c>
    </row>
    <row r="19" spans="1:3">
      <c r="A19" t="s" s="4">
        <v>605</v>
      </c>
      <c r="B19" t="n" s="5">
        <v>0</v>
      </c>
      <c r="C19" t="n" s="5">
        <v>0</v>
      </c>
    </row>
    <row r="20" spans="1:3">
      <c r="A20" t="s" s="4">
        <v>609</v>
      </c>
    </row>
    <row r="21" spans="1:3">
      <c r="A21" t="s" s="3">
        <v>603</v>
      </c>
    </row>
    <row r="22" spans="1:3">
      <c r="A22" t="s" s="4">
        <v>605</v>
      </c>
      <c r="B22" t="n" s="5">
        <v>0</v>
      </c>
      <c r="C22" t="n" s="5">
        <v>0</v>
      </c>
    </row>
    <row r="23" spans="1:3">
      <c r="A23" t="s" s="4">
        <v>610</v>
      </c>
    </row>
    <row r="24" spans="1:3">
      <c r="A24" t="s" s="3">
        <v>603</v>
      </c>
    </row>
    <row r="25" spans="1:3">
      <c r="A25" t="s" s="4">
        <v>604</v>
      </c>
      <c r="B25" t="n" s="8">
        <v>0.2</v>
      </c>
    </row>
    <row r="26" spans="1:3">
      <c r="A26" t="s" s="4">
        <v>605</v>
      </c>
      <c r="B26" t="n" s="8">
        <v>26.6</v>
      </c>
      <c r="C26" t="n" s="8">
        <v>42.7</v>
      </c>
    </row>
    <row r="27" spans="1:3">
      <c r="A27" t="s" s="4">
        <v>611</v>
      </c>
    </row>
    <row r="28" spans="1:3">
      <c r="A28" t="s" s="3">
        <v>603</v>
      </c>
    </row>
    <row r="29" spans="1:3">
      <c r="A29" t="s" s="4">
        <v>605</v>
      </c>
      <c r="B29" t="n" s="8">
        <v>26.6</v>
      </c>
      <c r="C29" t="n" s="8">
        <v>42.7</v>
      </c>
    </row>
    <row r="30" spans="1:3">
      <c r="A30" t="s" s="4">
        <v>612</v>
      </c>
    </row>
    <row r="31" spans="1:3">
      <c r="A31" t="s" s="3">
        <v>603</v>
      </c>
    </row>
    <row r="32" spans="1:3">
      <c r="A32" t="s" s="4">
        <v>604</v>
      </c>
      <c r="B32" t="n" s="5">
        <v>0</v>
      </c>
    </row>
    <row r="33" spans="1:3">
      <c r="A33" t="s" s="4">
        <v>605</v>
      </c>
      <c r="B33" t="n" s="5">
        <v>0</v>
      </c>
      <c r="C33" t="n" s="5">
        <v>0</v>
      </c>
    </row>
    <row r="34" spans="1:3">
      <c r="A34" t="s" s="4">
        <v>613</v>
      </c>
    </row>
    <row r="35" spans="1:3">
      <c r="A35" t="s" s="3">
        <v>603</v>
      </c>
    </row>
    <row r="36" spans="1:3">
      <c r="A36" t="s" s="4">
        <v>605</v>
      </c>
      <c r="B36" t="n" s="9">
        <v>0</v>
      </c>
      <c r="C36" t="n" s="9">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s>
  <sheetData>
    <row r="1" spans="1:5">
      <c r="A1" t="s" s="1">
        <v>614</v>
      </c>
      <c r="B1" t="s" s="2">
        <v>97</v>
      </c>
      <c r="D1" t="s" s="2">
        <v>1</v>
      </c>
    </row>
    <row r="2" spans="1:5">
      <c r="B2" t="s" s="2">
        <v>525</v>
      </c>
      <c r="C2" t="s" s="2">
        <v>615</v>
      </c>
      <c r="D2" t="s" s="2">
        <v>616</v>
      </c>
      <c r="E2" t="s" s="2">
        <v>615</v>
      </c>
    </row>
    <row r="3" spans="1:5">
      <c r="A3" t="s" s="3">
        <v>617</v>
      </c>
    </row>
    <row r="4" spans="1:5">
      <c r="A4" t="s" s="4">
        <v>105</v>
      </c>
      <c r="B4" t="n" s="7">
        <v>23.8</v>
      </c>
      <c r="C4" t="n" s="9">
        <v>21</v>
      </c>
      <c r="D4" t="n" s="7">
        <v>60.5</v>
      </c>
      <c r="E4" t="n" s="7">
        <v>59.1</v>
      </c>
    </row>
    <row r="5" spans="1:5">
      <c r="A5" t="s" s="4">
        <v>24</v>
      </c>
    </row>
    <row r="6" spans="1:5">
      <c r="A6" t="s" s="3">
        <v>617</v>
      </c>
    </row>
    <row r="7" spans="1:5">
      <c r="A7" t="s" s="4">
        <v>105</v>
      </c>
      <c r="B7" t="n" s="8">
        <v>23.8</v>
      </c>
      <c r="C7" t="n" s="5">
        <v>21</v>
      </c>
      <c r="D7" t="n" s="8">
        <v>60.5</v>
      </c>
      <c r="E7" t="n" s="8">
        <v>59.1</v>
      </c>
    </row>
    <row r="8" spans="1:5">
      <c r="A8" t="s" s="4">
        <v>618</v>
      </c>
    </row>
    <row r="9" spans="1:5">
      <c r="A9" t="s" s="3">
        <v>617</v>
      </c>
    </row>
    <row r="10" spans="1:5">
      <c r="A10" t="s" s="4">
        <v>105</v>
      </c>
      <c r="B10" t="n" s="8">
        <v>10.7</v>
      </c>
      <c r="C10" t="n" s="8">
        <v>8.1</v>
      </c>
      <c r="D10" t="n" s="5">
        <v>26</v>
      </c>
      <c r="E10" t="n" s="8">
        <v>20.9</v>
      </c>
    </row>
    <row r="11" spans="1:5">
      <c r="A11" t="s" s="4">
        <v>619</v>
      </c>
    </row>
    <row r="12" spans="1:5">
      <c r="A12" t="s" s="3">
        <v>617</v>
      </c>
    </row>
    <row r="13" spans="1:5">
      <c r="A13" t="s" s="4">
        <v>105</v>
      </c>
      <c r="B13" t="n" s="7">
        <v>10.7</v>
      </c>
      <c r="C13" t="n" s="7">
        <v>8.1</v>
      </c>
      <c r="D13" t="n" s="9">
        <v>26</v>
      </c>
      <c r="E13" t="n" s="7">
        <v>20.9</v>
      </c>
    </row>
    <row r="14" spans="1:5">
      <c r="A14" t="s" s="4">
        <v>340</v>
      </c>
    </row>
    <row r="15" spans="1:5">
      <c r="A15" t="s" s="3">
        <v>617</v>
      </c>
    </row>
    <row r="16" spans="1:5">
      <c r="A16" t="s" s="4">
        <v>620</v>
      </c>
      <c r="D16" t="n" s="5">
        <v>117</v>
      </c>
    </row>
    <row r="17" spans="1:5">
      <c r="A17" t="s" s="4">
        <v>408</v>
      </c>
    </row>
    <row r="18" spans="1:5">
      <c r="A18" t="s" s="3">
        <v>617</v>
      </c>
    </row>
    <row r="19" spans="1:5">
      <c r="A19" t="s" s="4">
        <v>620</v>
      </c>
      <c r="D19" t="n" s="5">
        <v>117</v>
      </c>
    </row>
    <row r="20" spans="1:5">
      <c r="A20" t="s" s="4">
        <v>341</v>
      </c>
    </row>
    <row r="21" spans="1:5">
      <c r="A21" t="s" s="3">
        <v>617</v>
      </c>
    </row>
    <row r="22" spans="1:5">
      <c r="A22" t="s" s="4">
        <v>620</v>
      </c>
      <c r="D22" t="n" s="5">
        <v>157</v>
      </c>
    </row>
    <row r="23" spans="1:5">
      <c r="A23" t="s" s="4">
        <v>411</v>
      </c>
    </row>
    <row r="24" spans="1:5">
      <c r="A24" t="s" s="3">
        <v>617</v>
      </c>
    </row>
    <row r="25" spans="1:5">
      <c r="A25" t="s" s="4">
        <v>620</v>
      </c>
      <c r="D25" t="n" s="5">
        <v>1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t="s" s="1">
        <v>621</v>
      </c>
      <c r="B1" t="s" s="2">
        <v>97</v>
      </c>
      <c r="E1" t="s" s="2">
        <v>622</v>
      </c>
      <c r="F1" t="s" s="2">
        <v>1</v>
      </c>
      <c r="H1" t="s" s="2">
        <v>388</v>
      </c>
    </row>
    <row r="2" spans="1:9">
      <c r="B2" t="s" s="2">
        <v>2</v>
      </c>
      <c r="C2" t="s" s="2">
        <v>623</v>
      </c>
      <c r="D2" t="s" s="2">
        <v>98</v>
      </c>
      <c r="E2" t="s" s="2">
        <v>623</v>
      </c>
      <c r="F2" t="s" s="2">
        <v>2</v>
      </c>
      <c r="G2" t="s" s="2">
        <v>98</v>
      </c>
      <c r="H2" t="s" s="2">
        <v>28</v>
      </c>
      <c r="I2" t="s" s="2">
        <v>624</v>
      </c>
    </row>
    <row r="3" spans="1:9">
      <c r="A3" t="s" s="3">
        <v>625</v>
      </c>
    </row>
    <row r="4" spans="1:9">
      <c r="A4" t="s" s="4">
        <v>626</v>
      </c>
      <c r="I4" t="n" s="9">
        <v>60</v>
      </c>
    </row>
    <row r="5" spans="1:9">
      <c r="A5" t="s" s="4">
        <v>627</v>
      </c>
      <c r="B5" t="n" s="9">
        <v>-10</v>
      </c>
      <c r="D5" t="n" s="9">
        <v>0</v>
      </c>
      <c r="F5" t="n" s="9">
        <v>-10</v>
      </c>
      <c r="G5" t="n" s="9">
        <v>0</v>
      </c>
    </row>
    <row r="6" spans="1:9">
      <c r="A6" t="s" s="4">
        <v>362</v>
      </c>
      <c r="F6" t="n" s="7">
        <v>7.7</v>
      </c>
    </row>
    <row r="7" spans="1:9">
      <c r="A7" t="s" s="4">
        <v>628</v>
      </c>
      <c r="E7" t="n" s="7">
        <v>12.3</v>
      </c>
    </row>
    <row r="8" spans="1:9">
      <c r="A8" t="s" s="4">
        <v>629</v>
      </c>
      <c r="E8" t="n" s="8">
        <v>2.5</v>
      </c>
    </row>
    <row r="9" spans="1:9">
      <c r="A9" t="s" s="4">
        <v>630</v>
      </c>
      <c r="E9" t="n" s="7">
        <v>9.800000000000001</v>
      </c>
    </row>
    <row r="10" spans="1:9">
      <c r="A10" t="s" s="4">
        <v>631</v>
      </c>
      <c r="C10" t="n" s="7">
        <v>78.59999999999999</v>
      </c>
      <c r="H10" t="n" s="7">
        <v>115.9</v>
      </c>
    </row>
  </sheetData>
  <mergeCells count="3">
    <mergeCell ref="A1:A2"/>
    <mergeCell ref="B1:D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2</v>
      </c>
      <c r="B1" t="s" s="2">
        <v>2</v>
      </c>
      <c r="C1" t="s" s="2">
        <v>28</v>
      </c>
    </row>
    <row r="2" spans="1:3">
      <c r="A2" t="s" s="3">
        <v>625</v>
      </c>
    </row>
    <row r="3" spans="1:3">
      <c r="A3" t="s" s="4">
        <v>29</v>
      </c>
      <c r="B3" t="n" s="9">
        <v>0</v>
      </c>
      <c r="C3" t="n" s="7">
        <v>109.6</v>
      </c>
    </row>
    <row r="4" spans="1:3">
      <c r="A4" t="s" s="4">
        <v>633</v>
      </c>
      <c r="B4" t="n" s="5">
        <v>0</v>
      </c>
      <c r="C4" t="n" s="8">
        <v>59.8</v>
      </c>
    </row>
    <row r="5" spans="1:3">
      <c r="A5" t="s" s="4">
        <v>50</v>
      </c>
      <c r="B5" t="n" s="5">
        <v>0</v>
      </c>
      <c r="C5" t="n" s="8">
        <v>39.4</v>
      </c>
    </row>
    <row r="6" spans="1:3">
      <c r="A6" t="s" s="4">
        <v>634</v>
      </c>
      <c r="B6" t="n" s="5">
        <v>0</v>
      </c>
      <c r="C6" t="n" s="8">
        <v>65.40000000000001</v>
      </c>
    </row>
    <row r="7" spans="1:3">
      <c r="A7" t="s" s="4">
        <v>281</v>
      </c>
    </row>
    <row r="8" spans="1:3">
      <c r="A8" t="s" s="3">
        <v>625</v>
      </c>
    </row>
    <row r="9" spans="1:3">
      <c r="A9" t="s" s="4">
        <v>29</v>
      </c>
      <c r="B9" t="n" s="5">
        <v>0</v>
      </c>
      <c r="C9" t="n" s="8">
        <v>109.6</v>
      </c>
    </row>
    <row r="10" spans="1:3">
      <c r="A10" t="s" s="4">
        <v>633</v>
      </c>
      <c r="B10" t="n" s="5">
        <v>0</v>
      </c>
      <c r="C10" t="n" s="8">
        <v>59.8</v>
      </c>
    </row>
    <row r="11" spans="1:3">
      <c r="A11" t="s" s="4">
        <v>635</v>
      </c>
      <c r="B11" t="n" s="5">
        <v>0</v>
      </c>
      <c r="C11" t="n" s="8">
        <v>169.4</v>
      </c>
    </row>
    <row r="12" spans="1:3">
      <c r="A12" t="s" s="4">
        <v>50</v>
      </c>
      <c r="B12" t="n" s="5">
        <v>0</v>
      </c>
      <c r="C12" t="n" s="8">
        <v>39.4</v>
      </c>
    </row>
    <row r="13" spans="1:3">
      <c r="A13" t="s" s="4">
        <v>634</v>
      </c>
      <c r="B13" t="n" s="5">
        <v>0</v>
      </c>
      <c r="C13" t="n" s="8">
        <v>65.40000000000001</v>
      </c>
    </row>
    <row r="14" spans="1:3">
      <c r="A14" t="s" s="4">
        <v>636</v>
      </c>
      <c r="B14" t="n" s="9">
        <v>0</v>
      </c>
      <c r="C14" t="n" s="7">
        <v>10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7</v>
      </c>
      <c r="B1" t="s" s="2">
        <v>97</v>
      </c>
      <c r="D1" t="s" s="2">
        <v>1</v>
      </c>
    </row>
    <row r="2" spans="1:5">
      <c r="B2" t="s" s="2">
        <v>2</v>
      </c>
      <c r="C2" t="s" s="2">
        <v>98</v>
      </c>
      <c r="D2" t="s" s="2">
        <v>2</v>
      </c>
      <c r="E2" t="s" s="2">
        <v>98</v>
      </c>
    </row>
    <row r="3" spans="1:5">
      <c r="A3" t="s" s="3">
        <v>625</v>
      </c>
    </row>
    <row r="4" spans="1:5">
      <c r="A4" t="s" s="4">
        <v>638</v>
      </c>
      <c r="B4" t="n" s="7">
        <v>-7.4</v>
      </c>
      <c r="C4" t="n" s="7">
        <v>-0.4</v>
      </c>
      <c r="D4" t="n" s="7">
        <v>-16.4</v>
      </c>
      <c r="E4" t="n" s="7">
        <v>-4.2</v>
      </c>
    </row>
    <row r="5" spans="1:5">
      <c r="A5" t="s" s="4">
        <v>124</v>
      </c>
      <c r="B5" t="n" s="8">
        <v>-17.8</v>
      </c>
      <c r="C5" t="n" s="8">
        <v>-98.8</v>
      </c>
      <c r="D5" t="n" s="8">
        <v>-105.5</v>
      </c>
      <c r="E5" t="n" s="8">
        <v>-97.59999999999999</v>
      </c>
    </row>
    <row r="6" spans="1:5">
      <c r="A6" t="s" s="4">
        <v>125</v>
      </c>
      <c r="B6" t="n" s="8">
        <v>-6.1</v>
      </c>
      <c r="C6" t="n" s="8">
        <v>-36.9</v>
      </c>
      <c r="D6" t="n" s="8">
        <v>-38.3</v>
      </c>
      <c r="E6" t="n" s="8">
        <v>-38.2</v>
      </c>
    </row>
    <row r="7" spans="1:5">
      <c r="A7" t="s" s="4">
        <v>126</v>
      </c>
      <c r="B7" t="n" s="8">
        <v>-11.7</v>
      </c>
      <c r="C7" t="n" s="8">
        <v>-61.9</v>
      </c>
      <c r="D7" t="n" s="8">
        <v>-67.2</v>
      </c>
      <c r="E7" t="n" s="8">
        <v>-59.4</v>
      </c>
    </row>
    <row r="8" spans="1:5">
      <c r="A8" t="s" s="4">
        <v>281</v>
      </c>
    </row>
    <row r="9" spans="1:5">
      <c r="A9" t="s" s="3">
        <v>625</v>
      </c>
    </row>
    <row r="10" spans="1:5">
      <c r="A10" t="s" s="4">
        <v>99</v>
      </c>
      <c r="B10" t="n" s="8">
        <v>51.6</v>
      </c>
      <c r="C10" t="n" s="8">
        <v>101.6</v>
      </c>
      <c r="D10" t="n" s="8">
        <v>200.4</v>
      </c>
      <c r="E10" t="n" s="8">
        <v>328.3</v>
      </c>
    </row>
    <row r="11" spans="1:5">
      <c r="A11" t="s" s="4">
        <v>639</v>
      </c>
      <c r="B11" t="n" s="5">
        <v>-10</v>
      </c>
      <c r="C11" t="n" s="5">
        <v>0</v>
      </c>
      <c r="D11" t="n" s="5">
        <v>-10</v>
      </c>
      <c r="E11" t="n" s="5">
        <v>0</v>
      </c>
    </row>
    <row r="12" spans="1:5">
      <c r="A12" t="s" s="4">
        <v>640</v>
      </c>
      <c r="B12" t="n" s="5">
        <v>0</v>
      </c>
      <c r="C12" t="n" s="8">
        <v>-98.40000000000001</v>
      </c>
      <c r="D12" t="n" s="8">
        <v>-78.59999999999999</v>
      </c>
      <c r="E12" t="n" s="8">
        <v>-98.40000000000001</v>
      </c>
    </row>
    <row r="13" spans="1:5">
      <c r="A13" t="s" s="4">
        <v>124</v>
      </c>
      <c r="B13" t="n" s="8">
        <v>-17.4</v>
      </c>
      <c r="C13" t="n" s="8">
        <v>-98.8</v>
      </c>
      <c r="D13" t="n" s="5">
        <v>-105</v>
      </c>
      <c r="E13" t="n" s="8">
        <v>-102.6</v>
      </c>
    </row>
    <row r="14" spans="1:5">
      <c r="A14" t="s" s="4">
        <v>641</v>
      </c>
    </row>
    <row r="15" spans="1:5">
      <c r="A15" t="s" s="3">
        <v>625</v>
      </c>
    </row>
    <row r="16" spans="1:5">
      <c r="A16" t="s" s="4">
        <v>638</v>
      </c>
      <c r="B16" t="n" s="8">
        <v>-0.4</v>
      </c>
      <c r="C16" t="n" s="5">
        <v>0</v>
      </c>
      <c r="D16" t="n" s="8">
        <v>-0.5</v>
      </c>
      <c r="E16" t="n" s="5">
        <v>5</v>
      </c>
    </row>
    <row r="17" spans="1:5">
      <c r="A17" t="s" s="4">
        <v>124</v>
      </c>
      <c r="B17" t="n" s="8">
        <v>-0.4</v>
      </c>
      <c r="C17" t="n" s="5">
        <v>0</v>
      </c>
      <c r="D17" t="n" s="8">
        <v>-0.5</v>
      </c>
      <c r="E17" t="n" s="5">
        <v>5</v>
      </c>
    </row>
    <row r="18" spans="1:5">
      <c r="A18" t="s" s="4">
        <v>284</v>
      </c>
    </row>
    <row r="19" spans="1:5">
      <c r="A19" t="s" s="3">
        <v>625</v>
      </c>
    </row>
    <row r="20" spans="1:5">
      <c r="A20" t="s" s="4">
        <v>125</v>
      </c>
      <c r="B20" t="n" s="7">
        <v>-6.1</v>
      </c>
      <c r="C20" t="n" s="7">
        <v>-36.9</v>
      </c>
      <c r="D20" t="n" s="7">
        <v>-38.3</v>
      </c>
      <c r="E20" t="n" s="7">
        <v>-3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t="s" s="1">
        <v>642</v>
      </c>
      <c r="B1" t="s" s="2">
        <v>643</v>
      </c>
      <c r="C1" t="s" s="2">
        <v>644</v>
      </c>
      <c r="D1" t="s" s="2">
        <v>2</v>
      </c>
      <c r="E1" t="s" s="2">
        <v>98</v>
      </c>
      <c r="F1" t="s" s="2">
        <v>2</v>
      </c>
      <c r="G1" t="s" s="2">
        <v>98</v>
      </c>
      <c r="H1" t="s" s="2">
        <v>28</v>
      </c>
    </row>
    <row r="2" spans="1:8">
      <c r="A2" t="s" s="3">
        <v>645</v>
      </c>
    </row>
    <row r="3" spans="1:8">
      <c r="A3" t="s" s="4">
        <v>646</v>
      </c>
      <c r="B3" t="n" s="9">
        <v>212500000</v>
      </c>
    </row>
    <row r="4" spans="1:8">
      <c r="A4" t="s" s="4">
        <v>647</v>
      </c>
      <c r="D4" t="n" s="9">
        <v>15400000</v>
      </c>
    </row>
    <row r="5" spans="1:8">
      <c r="A5" t="s" s="4">
        <v>648</v>
      </c>
      <c r="D5" t="n" s="5">
        <v>300000</v>
      </c>
      <c r="F5" t="n" s="9">
        <v>300000</v>
      </c>
      <c r="H5" t="n" s="9">
        <v>2600000</v>
      </c>
    </row>
    <row r="6" spans="1:8">
      <c r="A6" t="s" s="4">
        <v>24</v>
      </c>
    </row>
    <row r="7" spans="1:8">
      <c r="A7" t="s" s="3">
        <v>645</v>
      </c>
    </row>
    <row r="8" spans="1:8">
      <c r="A8" t="s" s="4">
        <v>646</v>
      </c>
      <c r="B8" t="n" s="9">
        <v>212500000</v>
      </c>
    </row>
    <row r="9" spans="1:8">
      <c r="A9" t="s" s="4">
        <v>649</v>
      </c>
    </row>
    <row r="10" spans="1:8">
      <c r="A10" t="s" s="3">
        <v>645</v>
      </c>
    </row>
    <row r="11" spans="1:8">
      <c r="A11" t="s" s="4">
        <v>650</v>
      </c>
      <c r="B11" t="n" s="10">
        <v>27.55</v>
      </c>
    </row>
    <row r="12" spans="1:8">
      <c r="A12" t="s" s="4">
        <v>651</v>
      </c>
      <c r="B12" t="n" s="9">
        <v>10400000000</v>
      </c>
    </row>
    <row r="13" spans="1:8">
      <c r="A13" t="s" s="4">
        <v>652</v>
      </c>
      <c r="B13" t="n" s="9">
        <v>3900000000</v>
      </c>
    </row>
    <row r="14" spans="1:8">
      <c r="A14" t="s" s="4">
        <v>653</v>
      </c>
      <c r="B14" t="s" s="4">
        <v>654</v>
      </c>
    </row>
    <row r="15" spans="1:8">
      <c r="A15" t="s" s="4">
        <v>655</v>
      </c>
      <c r="B15" t="n" s="9">
        <v>326900000</v>
      </c>
    </row>
    <row r="16" spans="1:8">
      <c r="A16" t="s" s="4">
        <v>656</v>
      </c>
    </row>
    <row r="17" spans="1:8">
      <c r="A17" t="s" s="3">
        <v>645</v>
      </c>
    </row>
    <row r="18" spans="1:8">
      <c r="A18" t="s" s="4">
        <v>650</v>
      </c>
      <c r="B18" t="n" s="10">
        <v>27.55</v>
      </c>
    </row>
    <row r="19" spans="1:8">
      <c r="A19" t="s" s="4">
        <v>651</v>
      </c>
      <c r="B19" t="n" s="9">
        <v>10400000000</v>
      </c>
    </row>
    <row r="20" spans="1:8">
      <c r="A20" t="s" s="4">
        <v>652</v>
      </c>
      <c r="B20" t="n" s="9">
        <v>3900000000</v>
      </c>
    </row>
    <row r="21" spans="1:8">
      <c r="A21" t="s" s="4">
        <v>653</v>
      </c>
      <c r="B21" t="s" s="4">
        <v>654</v>
      </c>
    </row>
    <row r="22" spans="1:8">
      <c r="A22" t="s" s="4">
        <v>655</v>
      </c>
      <c r="B22" t="n" s="9">
        <v>326900000</v>
      </c>
    </row>
    <row r="23" spans="1:8">
      <c r="A23" t="s" s="4">
        <v>652</v>
      </c>
      <c r="B23" t="n" s="9">
        <v>2300000000</v>
      </c>
    </row>
    <row r="24" spans="1:8">
      <c r="A24" t="s" s="4">
        <v>657</v>
      </c>
    </row>
    <row r="25" spans="1:8">
      <c r="A25" t="s" s="3">
        <v>645</v>
      </c>
    </row>
    <row r="26" spans="1:8">
      <c r="A26" t="s" s="4">
        <v>651</v>
      </c>
      <c r="C26" t="n" s="9">
        <v>950000000</v>
      </c>
    </row>
    <row r="27" spans="1:8">
      <c r="A27" t="s" s="4">
        <v>647</v>
      </c>
      <c r="D27" t="n" s="5">
        <v>200000</v>
      </c>
      <c r="E27" t="n" s="9">
        <v>900000</v>
      </c>
      <c r="F27" t="n" s="5">
        <v>1200000</v>
      </c>
      <c r="G27" t="n" s="9">
        <v>5700000</v>
      </c>
    </row>
    <row r="28" spans="1:8">
      <c r="A28" t="s" s="4">
        <v>658</v>
      </c>
      <c r="C28" t="s" s="4">
        <v>659</v>
      </c>
    </row>
    <row r="29" spans="1:8">
      <c r="A29" t="s" s="4">
        <v>660</v>
      </c>
      <c r="E29" t="n" s="5">
        <v>900000</v>
      </c>
      <c r="G29" t="n" s="5">
        <v>5700000</v>
      </c>
    </row>
    <row r="30" spans="1:8">
      <c r="A30" t="s" s="4">
        <v>407</v>
      </c>
    </row>
    <row r="31" spans="1:8">
      <c r="A31" t="s" s="3">
        <v>645</v>
      </c>
    </row>
    <row r="32" spans="1:8">
      <c r="A32" t="s" s="4">
        <v>652</v>
      </c>
      <c r="C32" t="n" s="9">
        <v>200000000</v>
      </c>
    </row>
    <row r="33" spans="1:8">
      <c r="A33" t="s" s="4">
        <v>661</v>
      </c>
    </row>
    <row r="34" spans="1:8">
      <c r="A34" t="s" s="3">
        <v>645</v>
      </c>
    </row>
    <row r="35" spans="1:8">
      <c r="A35" t="s" s="4">
        <v>662</v>
      </c>
      <c r="D35" t="n" s="5">
        <v>43700000</v>
      </c>
      <c r="E35" t="n" s="5">
        <v>16200000</v>
      </c>
      <c r="F35" t="n" s="5">
        <v>216700000</v>
      </c>
      <c r="G35" t="n" s="5">
        <v>16200000</v>
      </c>
    </row>
    <row r="36" spans="1:8">
      <c r="A36" t="s" s="4">
        <v>127</v>
      </c>
      <c r="D36" t="n" s="9">
        <v>-3900000</v>
      </c>
      <c r="E36" t="n" s="9">
        <v>-2000000</v>
      </c>
      <c r="F36" t="n" s="9">
        <v>7600000</v>
      </c>
      <c r="G36" t="n" s="9">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3</v>
      </c>
      <c r="B1" t="s" s="2">
        <v>1</v>
      </c>
    </row>
    <row r="2" spans="1:3">
      <c r="B2" t="s" s="2">
        <v>2</v>
      </c>
      <c r="C2" t="s" s="2">
        <v>98</v>
      </c>
    </row>
    <row r="3" spans="1:3">
      <c r="A3" t="s" s="3">
        <v>154</v>
      </c>
    </row>
    <row r="4" spans="1:3">
      <c r="A4" t="s" s="4">
        <v>127</v>
      </c>
      <c r="B4" t="n" s="9">
        <v>123</v>
      </c>
      <c r="C4" t="n" s="7">
        <v>119.6</v>
      </c>
    </row>
    <row r="5" spans="1:3">
      <c r="A5" t="s" s="3">
        <v>155</v>
      </c>
    </row>
    <row r="6" spans="1:3">
      <c r="A6" t="s" s="4">
        <v>108</v>
      </c>
      <c r="B6" t="n" s="8">
        <v>261.5</v>
      </c>
      <c r="C6" t="n" s="8">
        <v>255.7</v>
      </c>
    </row>
    <row r="7" spans="1:3">
      <c r="A7" t="s" s="4">
        <v>108</v>
      </c>
      <c r="B7" t="n" s="8">
        <v>260.3</v>
      </c>
      <c r="C7" t="n" s="5">
        <v>230</v>
      </c>
    </row>
    <row r="8" spans="1:3">
      <c r="A8" t="s" s="4">
        <v>156</v>
      </c>
      <c r="B8" t="n" s="8">
        <v>84.59999999999999</v>
      </c>
      <c r="C8" t="n" s="8">
        <v>58.4</v>
      </c>
    </row>
    <row r="9" spans="1:3">
      <c r="A9" t="s" s="4">
        <v>113</v>
      </c>
      <c r="B9" t="n" s="8">
        <v>-12.2</v>
      </c>
      <c r="C9" t="n" s="8">
        <v>-7.3</v>
      </c>
    </row>
    <row r="10" spans="1:3">
      <c r="A10" t="s" s="4">
        <v>157</v>
      </c>
      <c r="B10" t="n" s="8">
        <v>10.1</v>
      </c>
      <c r="C10" t="n" s="8">
        <v>10.2</v>
      </c>
    </row>
    <row r="11" spans="1:3">
      <c r="A11" t="s" s="4">
        <v>158</v>
      </c>
      <c r="B11" t="n" s="5">
        <v>10</v>
      </c>
      <c r="C11" t="n" s="8">
        <v>-0.2</v>
      </c>
    </row>
    <row r="12" spans="1:3">
      <c r="A12" t="s" s="4">
        <v>159</v>
      </c>
      <c r="B12" t="n" s="8">
        <v>13.1</v>
      </c>
      <c r="C12" t="n" s="8">
        <v>-5.5</v>
      </c>
    </row>
    <row r="13" spans="1:3">
      <c r="A13" t="s" s="4">
        <v>160</v>
      </c>
      <c r="B13" t="n" s="8">
        <v>78.59999999999999</v>
      </c>
      <c r="C13" t="n" s="8">
        <v>98.40000000000001</v>
      </c>
    </row>
    <row r="14" spans="1:3">
      <c r="A14" t="s" s="4">
        <v>31</v>
      </c>
      <c r="B14" t="n" s="8">
        <v>46.1</v>
      </c>
      <c r="C14" t="n" s="8">
        <v>-25.9</v>
      </c>
    </row>
    <row r="15" spans="1:3">
      <c r="A15" t="s" s="4">
        <v>161</v>
      </c>
      <c r="B15" t="n" s="8">
        <v>-45.7</v>
      </c>
      <c r="C15" t="n" s="8">
        <v>-9.6</v>
      </c>
    </row>
    <row r="16" spans="1:3">
      <c r="A16" t="s" s="4">
        <v>36</v>
      </c>
      <c r="B16" t="n" s="8">
        <v>-14.2</v>
      </c>
      <c r="C16" t="n" s="8">
        <v>-5.5</v>
      </c>
    </row>
    <row r="17" spans="1:3">
      <c r="A17" t="s" s="4">
        <v>58</v>
      </c>
      <c r="B17" t="n" s="8">
        <v>31.6</v>
      </c>
      <c r="C17" t="n" s="8">
        <v>48.6</v>
      </c>
    </row>
    <row r="18" spans="1:3">
      <c r="A18" t="s" s="4">
        <v>57</v>
      </c>
      <c r="B18" t="n" s="8">
        <v>14.7</v>
      </c>
      <c r="C18" t="n" s="8">
        <v>27.8</v>
      </c>
    </row>
    <row r="19" spans="1:3">
      <c r="A19" t="s" s="4">
        <v>53</v>
      </c>
      <c r="B19" t="n" s="8">
        <v>-85.7</v>
      </c>
      <c r="C19" t="n" s="8">
        <v>-29.4</v>
      </c>
    </row>
    <row r="20" spans="1:3">
      <c r="A20" t="s" s="4">
        <v>59</v>
      </c>
      <c r="B20" t="n" s="8">
        <v>-36.1</v>
      </c>
      <c r="C20" t="n" s="8">
        <v>-29.1</v>
      </c>
    </row>
    <row r="21" spans="1:3">
      <c r="A21" t="s" s="4">
        <v>154</v>
      </c>
      <c r="B21" t="n" s="8">
        <v>479.4</v>
      </c>
      <c r="C21" t="n" s="8">
        <v>506.2</v>
      </c>
    </row>
    <row r="22" spans="1:3">
      <c r="A22" t="s" s="3">
        <v>162</v>
      </c>
    </row>
    <row r="23" spans="1:3">
      <c r="A23" t="s" s="4">
        <v>163</v>
      </c>
      <c r="B23" t="n" s="8">
        <v>-523.2</v>
      </c>
      <c r="C23" t="n" s="8">
        <v>-491.8</v>
      </c>
    </row>
    <row r="24" spans="1:3">
      <c r="A24" t="s" s="4">
        <v>113</v>
      </c>
      <c r="B24" t="n" s="8">
        <v>12.2</v>
      </c>
      <c r="C24" t="n" s="8">
        <v>7.3</v>
      </c>
    </row>
    <row r="25" spans="1:3">
      <c r="A25" t="s" s="4">
        <v>164</v>
      </c>
      <c r="B25" t="n" s="5">
        <v>0</v>
      </c>
      <c r="C25" t="n" s="8">
        <v>-752.5</v>
      </c>
    </row>
    <row r="26" spans="1:3">
      <c r="A26" t="s" s="4">
        <v>165</v>
      </c>
      <c r="B26" t="n" s="8">
        <v>-0.2</v>
      </c>
      <c r="C26" t="n" s="8">
        <v>0.3</v>
      </c>
    </row>
    <row r="27" spans="1:3">
      <c r="A27" t="s" s="4">
        <v>166</v>
      </c>
      <c r="B27" t="n" s="8">
        <v>-511.2</v>
      </c>
      <c r="C27" t="n" s="8">
        <v>-1236.7</v>
      </c>
    </row>
    <row r="28" spans="1:3">
      <c r="A28" t="s" s="3">
        <v>167</v>
      </c>
    </row>
    <row r="29" spans="1:3">
      <c r="A29" t="s" s="4">
        <v>168</v>
      </c>
      <c r="B29" t="n" s="8">
        <v>-158.8</v>
      </c>
      <c r="C29" t="n" s="8">
        <v>-147.5</v>
      </c>
    </row>
    <row r="30" spans="1:3">
      <c r="A30" t="s" s="4">
        <v>169</v>
      </c>
      <c r="B30" t="n" s="8">
        <v>6.4</v>
      </c>
      <c r="C30" t="n" s="8">
        <v>296.6</v>
      </c>
    </row>
    <row r="31" spans="1:3">
      <c r="A31" t="s" s="4">
        <v>170</v>
      </c>
      <c r="B31" t="n" s="8">
        <v>499.7</v>
      </c>
      <c r="C31" t="n" s="8">
        <v>564.2</v>
      </c>
    </row>
    <row r="32" spans="1:3">
      <c r="A32" t="s" s="4">
        <v>171</v>
      </c>
      <c r="B32" t="n" s="8">
        <v>-274.5</v>
      </c>
      <c r="C32" t="n" s="8">
        <v>-83.3</v>
      </c>
    </row>
    <row r="33" spans="1:3">
      <c r="A33" t="s" s="4">
        <v>172</v>
      </c>
      <c r="B33" t="n" s="5">
        <v>-11</v>
      </c>
      <c r="C33" t="n" s="5">
        <v>-12</v>
      </c>
    </row>
    <row r="34" spans="1:3">
      <c r="A34" t="s" s="4">
        <v>167</v>
      </c>
      <c r="B34" t="n" s="8">
        <v>61.8</v>
      </c>
      <c r="C34" t="n" s="5">
        <v>618</v>
      </c>
    </row>
    <row r="35" spans="1:3">
      <c r="A35" t="s" s="4">
        <v>173</v>
      </c>
      <c r="B35" t="n" s="5">
        <v>30</v>
      </c>
      <c r="C35" t="n" s="8">
        <v>-112.5</v>
      </c>
    </row>
    <row r="36" spans="1:3">
      <c r="A36" t="s" s="4">
        <v>174</v>
      </c>
      <c r="B36" t="n" s="8">
        <v>25.4</v>
      </c>
      <c r="C36" t="n" s="8">
        <v>185.2</v>
      </c>
    </row>
    <row r="37" spans="1:3">
      <c r="A37" t="s" s="4">
        <v>175</v>
      </c>
      <c r="B37" t="n" s="8">
        <v>55.4</v>
      </c>
      <c r="C37" t="n" s="8">
        <v>72.7</v>
      </c>
    </row>
    <row r="38" spans="1:3">
      <c r="A38" t="s" s="3">
        <v>176</v>
      </c>
    </row>
    <row r="39" spans="1:3">
      <c r="A39" t="s" s="4">
        <v>177</v>
      </c>
      <c r="B39" t="n" s="5">
        <v>0</v>
      </c>
      <c r="C39" t="n" s="5">
        <v>200</v>
      </c>
    </row>
    <row r="40" spans="1:3">
      <c r="A40" t="s" s="4">
        <v>178</v>
      </c>
      <c r="B40" t="n" s="8">
        <v>-8.1</v>
      </c>
      <c r="C40" t="n" s="8">
        <v>10.2</v>
      </c>
    </row>
    <row r="41" spans="1:3">
      <c r="A41" t="s" s="4">
        <v>24</v>
      </c>
    </row>
    <row r="42" spans="1:3">
      <c r="A42" t="s" s="3">
        <v>154</v>
      </c>
    </row>
    <row r="43" spans="1:3">
      <c r="A43" t="s" s="4">
        <v>127</v>
      </c>
      <c r="B43" t="n" s="8">
        <v>226.4</v>
      </c>
      <c r="C43" t="n" s="5">
        <v>214</v>
      </c>
    </row>
    <row r="44" spans="1:3">
      <c r="A44" t="s" s="3">
        <v>155</v>
      </c>
    </row>
    <row r="45" spans="1:3">
      <c r="A45" t="s" s="4">
        <v>108</v>
      </c>
      <c r="B45" t="n" s="8">
        <v>233.8</v>
      </c>
      <c r="C45" t="n" s="8">
        <v>225.9</v>
      </c>
    </row>
    <row r="46" spans="1:3">
      <c r="A46" t="s" s="4">
        <v>156</v>
      </c>
      <c r="B46" t="n" s="8">
        <v>52.6</v>
      </c>
      <c r="C46" t="n" s="8">
        <v>50.1</v>
      </c>
    </row>
    <row r="47" spans="1:3">
      <c r="A47" t="s" s="4">
        <v>113</v>
      </c>
      <c r="B47" t="n" s="8">
        <v>-12.1</v>
      </c>
      <c r="C47" t="n" s="8">
        <v>-7.3</v>
      </c>
    </row>
    <row r="48" spans="1:3">
      <c r="A48" t="s" s="4">
        <v>159</v>
      </c>
      <c r="B48" t="n" s="8">
        <v>13.7</v>
      </c>
      <c r="C48" t="n" s="5">
        <v>-6</v>
      </c>
    </row>
    <row r="49" spans="1:3">
      <c r="A49" t="s" s="4">
        <v>31</v>
      </c>
      <c r="B49" t="n" s="8">
        <v>-31.4</v>
      </c>
      <c r="C49" t="n" s="8">
        <v>-39.2</v>
      </c>
    </row>
    <row r="50" spans="1:3">
      <c r="A50" t="s" s="4">
        <v>161</v>
      </c>
      <c r="B50" t="n" s="8">
        <v>-44.4</v>
      </c>
      <c r="C50" t="n" s="5">
        <v>18</v>
      </c>
    </row>
    <row r="51" spans="1:3">
      <c r="A51" t="s" s="4">
        <v>179</v>
      </c>
      <c r="B51" t="n" s="8">
        <v>-7.9</v>
      </c>
      <c r="C51" t="n" s="8">
        <v>-6.6</v>
      </c>
    </row>
    <row r="52" spans="1:3">
      <c r="A52" t="s" s="4">
        <v>58</v>
      </c>
      <c r="B52" t="n" s="8">
        <v>93.59999999999999</v>
      </c>
      <c r="C52" t="n" s="8">
        <v>113.3</v>
      </c>
    </row>
    <row r="53" spans="1:3">
      <c r="A53" t="s" s="4">
        <v>57</v>
      </c>
      <c r="B53" t="n" s="8">
        <v>24.5</v>
      </c>
      <c r="C53" t="n" s="8">
        <v>24.3</v>
      </c>
    </row>
    <row r="54" spans="1:3">
      <c r="A54" t="s" s="4">
        <v>53</v>
      </c>
      <c r="B54" t="n" s="8">
        <v>-39.8</v>
      </c>
      <c r="C54" t="n" s="8">
        <v>-24.1</v>
      </c>
    </row>
    <row r="55" spans="1:3">
      <c r="A55" t="s" s="4">
        <v>59</v>
      </c>
      <c r="B55" t="n" s="8">
        <v>-34.4</v>
      </c>
      <c r="C55" t="n" s="8">
        <v>-23.3</v>
      </c>
    </row>
    <row r="56" spans="1:3">
      <c r="A56" t="s" s="4">
        <v>154</v>
      </c>
      <c r="B56" t="n" s="8">
        <v>474.6</v>
      </c>
      <c r="C56" t="n" s="8">
        <v>539.1</v>
      </c>
    </row>
    <row r="57" spans="1:3">
      <c r="A57" t="s" s="3">
        <v>162</v>
      </c>
    </row>
    <row r="58" spans="1:3">
      <c r="A58" t="s" s="4">
        <v>163</v>
      </c>
      <c r="B58" t="n" s="8">
        <v>-485.9</v>
      </c>
      <c r="C58" t="n" s="8">
        <v>-475.8</v>
      </c>
    </row>
    <row r="59" spans="1:3">
      <c r="A59" t="s" s="4">
        <v>113</v>
      </c>
      <c r="B59" t="n" s="8">
        <v>12.1</v>
      </c>
      <c r="C59" t="n" s="8">
        <v>7.3</v>
      </c>
    </row>
    <row r="60" spans="1:3">
      <c r="A60" t="s" s="4">
        <v>166</v>
      </c>
      <c r="B60" t="n" s="8">
        <v>-473.8</v>
      </c>
      <c r="C60" t="n" s="8">
        <v>-468.5</v>
      </c>
    </row>
    <row r="61" spans="1:3">
      <c r="A61" t="s" s="3">
        <v>167</v>
      </c>
    </row>
    <row r="62" spans="1:3">
      <c r="A62" t="s" s="4">
        <v>168</v>
      </c>
      <c r="B62" t="n" s="8">
        <v>-175.9</v>
      </c>
      <c r="C62" t="n" s="8">
        <v>-169.8</v>
      </c>
    </row>
    <row r="63" spans="1:3">
      <c r="A63" t="s" s="4">
        <v>169</v>
      </c>
      <c r="B63" t="n" s="5">
        <v>88</v>
      </c>
      <c r="C63" t="n" s="8">
        <v>19.5</v>
      </c>
    </row>
    <row r="64" spans="1:3">
      <c r="A64" t="s" s="4">
        <v>170</v>
      </c>
      <c r="B64" t="n" s="8">
        <v>251.2</v>
      </c>
      <c r="C64" t="n" s="8">
        <v>296.3</v>
      </c>
    </row>
    <row r="65" spans="1:3">
      <c r="A65" t="s" s="4">
        <v>171</v>
      </c>
      <c r="B65" t="n" s="8">
        <v>-83.3</v>
      </c>
      <c r="C65" t="n" s="8">
        <v>-83.3</v>
      </c>
    </row>
    <row r="66" spans="1:3">
      <c r="A66" t="s" s="4">
        <v>172</v>
      </c>
      <c r="B66" t="n" s="5">
        <v>-58</v>
      </c>
      <c r="C66" t="n" s="5">
        <v>-84</v>
      </c>
    </row>
    <row r="67" spans="1:3">
      <c r="A67" t="s" s="4">
        <v>167</v>
      </c>
      <c r="B67" t="n" s="5">
        <v>22</v>
      </c>
      <c r="C67" t="n" s="8">
        <v>-21.3</v>
      </c>
    </row>
    <row r="68" spans="1:3">
      <c r="A68" t="s" s="4">
        <v>173</v>
      </c>
      <c r="B68" t="n" s="8">
        <v>22.8</v>
      </c>
      <c r="C68" t="n" s="8">
        <v>49.3</v>
      </c>
    </row>
    <row r="69" spans="1:3">
      <c r="A69" t="s" s="4">
        <v>174</v>
      </c>
      <c r="B69" t="n" s="8">
        <v>10.4</v>
      </c>
      <c r="C69" t="n" s="8">
        <v>9.800000000000001</v>
      </c>
    </row>
    <row r="70" spans="1:3">
      <c r="A70" t="s" s="4">
        <v>175</v>
      </c>
      <c r="B70" t="n" s="8">
        <v>33.2</v>
      </c>
      <c r="C70" t="n" s="8">
        <v>59.1</v>
      </c>
    </row>
    <row r="71" spans="1:3">
      <c r="A71" t="s" s="3">
        <v>176</v>
      </c>
    </row>
    <row r="72" spans="1:3">
      <c r="A72" t="s" s="4">
        <v>178</v>
      </c>
      <c r="B72" t="n" s="7">
        <v>-10.1</v>
      </c>
      <c r="C72" t="n" s="9">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63</v>
      </c>
      <c r="B1" t="s" s="2">
        <v>97</v>
      </c>
      <c r="C1" t="s" s="2">
        <v>1</v>
      </c>
    </row>
    <row r="2" spans="1:3">
      <c r="B2" t="s" s="2">
        <v>98</v>
      </c>
      <c r="C2" t="s" s="2">
        <v>98</v>
      </c>
    </row>
    <row r="3" spans="1:3">
      <c r="A3" t="s" s="3">
        <v>664</v>
      </c>
    </row>
    <row r="4" spans="1:3">
      <c r="A4" t="s" s="4">
        <v>99</v>
      </c>
      <c r="B4" t="n" s="9">
        <v>720</v>
      </c>
      <c r="C4" t="n" s="9">
        <v>2111</v>
      </c>
    </row>
    <row r="5" spans="1:3">
      <c r="A5" t="s" s="4">
        <v>122</v>
      </c>
      <c r="B5" t="n" s="7">
        <v>70.8</v>
      </c>
      <c r="C5" t="n" s="7">
        <v>199.3</v>
      </c>
    </row>
    <row r="6" spans="1:3">
      <c r="A6" t="s" s="4">
        <v>665</v>
      </c>
      <c r="B6" t="n" s="10">
        <v>0.31</v>
      </c>
      <c r="C6" t="n" s="10">
        <v>0.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6</v>
      </c>
      <c r="B1" t="s" s="2">
        <v>97</v>
      </c>
      <c r="D1" t="s" s="2">
        <v>1</v>
      </c>
    </row>
    <row r="2" spans="1:5">
      <c r="B2" t="s" s="2">
        <v>2</v>
      </c>
      <c r="C2" t="s" s="2">
        <v>98</v>
      </c>
      <c r="D2" t="s" s="2">
        <v>2</v>
      </c>
      <c r="E2" t="s" s="2">
        <v>98</v>
      </c>
    </row>
    <row r="3" spans="1:5">
      <c r="A3" t="s" s="3">
        <v>645</v>
      </c>
    </row>
    <row r="4" spans="1:5">
      <c r="A4" t="s" s="4">
        <v>667</v>
      </c>
      <c r="B4" t="n" s="7">
        <v>15.4</v>
      </c>
    </row>
    <row r="5" spans="1:5">
      <c r="A5" t="s" s="4">
        <v>657</v>
      </c>
    </row>
    <row r="6" spans="1:5">
      <c r="A6" t="s" s="3">
        <v>645</v>
      </c>
    </row>
    <row r="7" spans="1:5">
      <c r="A7" t="s" s="4">
        <v>668</v>
      </c>
      <c r="B7" t="n" s="8">
        <v>0.1</v>
      </c>
      <c r="C7" t="n" s="7">
        <v>5.3</v>
      </c>
      <c r="D7" t="n" s="7">
        <v>0.4</v>
      </c>
      <c r="E7" t="n" s="7">
        <v>7.2</v>
      </c>
    </row>
    <row r="8" spans="1:5">
      <c r="A8" t="s" s="4">
        <v>669</v>
      </c>
      <c r="B8" t="n" s="5">
        <v>0</v>
      </c>
      <c r="C8" t="n" s="8">
        <v>0.4</v>
      </c>
      <c r="D8" t="n" s="5">
        <v>0</v>
      </c>
      <c r="E8" t="n" s="8">
        <v>2.9</v>
      </c>
    </row>
    <row r="9" spans="1:5">
      <c r="A9" t="s" s="4">
        <v>670</v>
      </c>
      <c r="B9" t="n" s="5">
        <v>0</v>
      </c>
      <c r="C9" t="n" s="8">
        <v>1.7</v>
      </c>
      <c r="D9" t="n" s="8">
        <v>0.5</v>
      </c>
      <c r="E9" t="n" s="8">
        <v>1.7</v>
      </c>
    </row>
    <row r="10" spans="1:5">
      <c r="A10" t="s" s="4">
        <v>671</v>
      </c>
      <c r="B10" t="n" s="8">
        <v>0.1</v>
      </c>
      <c r="C10" t="n" s="8">
        <v>-6.5</v>
      </c>
      <c r="D10" t="n" s="8">
        <v>0.3</v>
      </c>
      <c r="E10" t="n" s="8">
        <v>-6.1</v>
      </c>
    </row>
    <row r="11" spans="1:5">
      <c r="A11" t="s" s="4">
        <v>667</v>
      </c>
      <c r="B11" t="n" s="7">
        <v>0.2</v>
      </c>
      <c r="C11" t="n" s="7">
        <v>0.9</v>
      </c>
      <c r="D11" t="n" s="7">
        <v>1.2</v>
      </c>
      <c r="E11" t="n" s="7">
        <v>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0</v>
      </c>
      <c r="B1" t="s" s="2">
        <v>97</v>
      </c>
      <c r="D1" t="s" s="2">
        <v>1</v>
      </c>
    </row>
    <row r="2" spans="1:5">
      <c r="B2" t="s" s="2">
        <v>2</v>
      </c>
      <c r="C2" t="s" s="2">
        <v>98</v>
      </c>
      <c r="D2" t="s" s="2">
        <v>2</v>
      </c>
      <c r="E2" t="s" s="2">
        <v>98</v>
      </c>
    </row>
    <row r="3" spans="1:5">
      <c r="A3" t="s" s="3">
        <v>99</v>
      </c>
    </row>
    <row r="4" spans="1:5">
      <c r="A4" t="s" s="4">
        <v>102</v>
      </c>
      <c r="B4" t="n" s="7">
        <v>693.8</v>
      </c>
      <c r="C4" t="n" s="7">
        <v>687.2</v>
      </c>
      <c r="D4" t="n" s="7">
        <v>2067.4</v>
      </c>
      <c r="E4" t="n" s="7">
        <v>1870.9</v>
      </c>
    </row>
    <row r="5" spans="1:5">
      <c r="A5" t="s" s="3">
        <v>103</v>
      </c>
    </row>
    <row r="6" spans="1:5">
      <c r="A6" t="s" s="4">
        <v>104</v>
      </c>
      <c r="B6" t="n" s="8">
        <v>176.6</v>
      </c>
      <c r="C6" t="n" s="8">
        <v>204.5</v>
      </c>
      <c r="D6" t="n" s="8">
        <v>492.5</v>
      </c>
      <c r="E6" t="n" s="8">
        <v>523.8</v>
      </c>
    </row>
    <row r="7" spans="1:5">
      <c r="A7" t="s" s="4">
        <v>105</v>
      </c>
      <c r="B7" t="n" s="8">
        <v>23.8</v>
      </c>
      <c r="C7" t="n" s="5">
        <v>21</v>
      </c>
      <c r="D7" t="n" s="8">
        <v>60.5</v>
      </c>
      <c r="E7" t="n" s="8">
        <v>59.1</v>
      </c>
    </row>
    <row r="8" spans="1:5">
      <c r="A8" t="s" s="4">
        <v>106</v>
      </c>
      <c r="B8" t="n" s="5">
        <v>42</v>
      </c>
      <c r="C8" t="n" s="8">
        <v>34.3</v>
      </c>
      <c r="D8" t="n" s="8">
        <v>194.1</v>
      </c>
      <c r="E8" t="n" s="8">
        <v>110.5</v>
      </c>
    </row>
    <row r="9" spans="1:5">
      <c r="A9" t="s" s="4">
        <v>59</v>
      </c>
      <c r="B9" t="n" s="8">
        <v>149.4</v>
      </c>
      <c r="C9" t="n" s="8">
        <v>137.9</v>
      </c>
      <c r="D9" t="n" s="8">
        <v>448.5</v>
      </c>
      <c r="E9" t="n" s="8">
        <v>385.3</v>
      </c>
    </row>
    <row r="10" spans="1:5">
      <c r="A10" t="s" s="4">
        <v>108</v>
      </c>
      <c r="B10" t="n" s="8">
        <v>87.8</v>
      </c>
      <c r="C10" t="n" s="8">
        <v>78.59999999999999</v>
      </c>
      <c r="D10" t="n" s="8">
        <v>260.3</v>
      </c>
      <c r="E10" t="n" s="5">
        <v>230</v>
      </c>
    </row>
    <row r="11" spans="1:5">
      <c r="A11" t="s" s="4">
        <v>109</v>
      </c>
      <c r="B11" t="n" s="8">
        <v>51.5</v>
      </c>
      <c r="C11" t="n" s="8">
        <v>50.4</v>
      </c>
      <c r="D11" t="n" s="8">
        <v>156.6</v>
      </c>
      <c r="E11" t="n" s="8">
        <v>146.3</v>
      </c>
    </row>
    <row r="12" spans="1:5">
      <c r="A12" t="s" s="4">
        <v>110</v>
      </c>
      <c r="B12" t="n" s="8">
        <v>547.2</v>
      </c>
      <c r="C12" t="n" s="8">
        <v>541.5</v>
      </c>
      <c r="D12" t="n" s="8">
        <v>1631.3</v>
      </c>
      <c r="E12" t="n" s="8">
        <v>1477.6</v>
      </c>
    </row>
    <row r="13" spans="1:5">
      <c r="A13" t="s" s="4">
        <v>111</v>
      </c>
      <c r="B13" t="n" s="8">
        <v>146.6</v>
      </c>
      <c r="C13" t="n" s="8">
        <v>145.7</v>
      </c>
      <c r="D13" t="n" s="8">
        <v>436.1</v>
      </c>
      <c r="E13" t="n" s="8">
        <v>393.3</v>
      </c>
    </row>
    <row r="14" spans="1:5">
      <c r="A14" t="s" s="3">
        <v>112</v>
      </c>
    </row>
    <row r="15" spans="1:5">
      <c r="A15" t="s" s="4">
        <v>113</v>
      </c>
      <c r="B15" t="n" s="8">
        <v>4.7</v>
      </c>
      <c r="C15" t="n" s="8">
        <v>2.9</v>
      </c>
      <c r="D15" t="n" s="8">
        <v>12.2</v>
      </c>
      <c r="E15" t="n" s="8">
        <v>7.3</v>
      </c>
    </row>
    <row r="16" spans="1:5">
      <c r="A16" t="s" s="4">
        <v>114</v>
      </c>
      <c r="B16" t="n" s="8">
        <v>1.4</v>
      </c>
      <c r="C16" t="n" s="5">
        <v>1</v>
      </c>
      <c r="D16" t="n" s="8">
        <v>4.4</v>
      </c>
      <c r="E16" t="n" s="8">
        <v>-0.4</v>
      </c>
    </row>
    <row r="17" spans="1:5">
      <c r="A17" t="s" s="4">
        <v>115</v>
      </c>
      <c r="B17" t="n" s="8">
        <v>6.1</v>
      </c>
      <c r="C17" t="n" s="8">
        <v>3.9</v>
      </c>
      <c r="D17" t="n" s="8">
        <v>16.6</v>
      </c>
      <c r="E17" t="n" s="8">
        <v>6.9</v>
      </c>
    </row>
    <row r="18" spans="1:5">
      <c r="A18" t="s" s="3">
        <v>116</v>
      </c>
    </row>
    <row r="19" spans="1:5">
      <c r="A19" t="s" s="4">
        <v>181</v>
      </c>
      <c r="B19" t="n" s="8">
        <v>48.4</v>
      </c>
      <c r="C19" t="n" s="8">
        <v>44.4</v>
      </c>
      <c r="D19" t="n" s="8">
        <v>146.4</v>
      </c>
      <c r="E19" t="n" s="8">
        <v>126.8</v>
      </c>
    </row>
    <row r="20" spans="1:5">
      <c r="A20" t="s" s="4">
        <v>118</v>
      </c>
      <c r="B20" t="n" s="8">
        <v>-2.3</v>
      </c>
      <c r="C20" t="n" s="8">
        <v>-1.5</v>
      </c>
      <c r="D20" t="n" s="5">
        <v>-6</v>
      </c>
      <c r="E20" t="n" s="8">
        <v>-3.6</v>
      </c>
    </row>
    <row r="21" spans="1:5">
      <c r="A21" t="s" s="4">
        <v>119</v>
      </c>
      <c r="B21" t="n" s="8">
        <v>46.1</v>
      </c>
      <c r="C21" t="n" s="8">
        <v>42.9</v>
      </c>
      <c r="D21" t="n" s="8">
        <v>140.4</v>
      </c>
      <c r="E21" t="n" s="8">
        <v>123.2</v>
      </c>
    </row>
    <row r="22" spans="1:5">
      <c r="A22" t="s" s="4">
        <v>120</v>
      </c>
      <c r="B22" t="n" s="8">
        <v>106.6</v>
      </c>
      <c r="C22" t="n" s="8">
        <v>106.7</v>
      </c>
      <c r="D22" t="n" s="8">
        <v>312.3</v>
      </c>
      <c r="E22" t="n" s="5">
        <v>277</v>
      </c>
    </row>
    <row r="23" spans="1:5">
      <c r="A23" t="s" s="4">
        <v>121</v>
      </c>
      <c r="B23" t="n" s="8">
        <v>41.7</v>
      </c>
      <c r="C23" t="n" s="8">
        <v>33.7</v>
      </c>
      <c r="D23" t="n" s="8">
        <v>122.1</v>
      </c>
      <c r="E23" t="n" s="5">
        <v>98</v>
      </c>
    </row>
    <row r="24" spans="1:5">
      <c r="A24" t="s" s="4">
        <v>127</v>
      </c>
      <c r="B24" t="n" s="8">
        <v>53.2</v>
      </c>
      <c r="C24" t="n" s="8">
        <v>11.1</v>
      </c>
      <c r="D24" t="n" s="5">
        <v>123</v>
      </c>
      <c r="E24" t="n" s="8">
        <v>119.6</v>
      </c>
    </row>
    <row r="25" spans="1:5">
      <c r="A25" t="s" s="3">
        <v>139</v>
      </c>
    </row>
    <row r="26" spans="1:5">
      <c r="A26" t="s" s="4">
        <v>140</v>
      </c>
      <c r="B26" t="n" s="8">
        <v>0.2</v>
      </c>
      <c r="C26" t="n" s="8">
        <v>0.1</v>
      </c>
      <c r="D26" t="n" s="8">
        <v>3.3</v>
      </c>
      <c r="E26" t="n" s="8">
        <v>0.4</v>
      </c>
    </row>
    <row r="27" spans="1:5">
      <c r="A27" t="s" s="4">
        <v>148</v>
      </c>
      <c r="B27" t="n" s="8">
        <v>2.4</v>
      </c>
      <c r="C27" t="n" s="8">
        <v>-0.4</v>
      </c>
      <c r="D27" t="n" s="8">
        <v>7.1</v>
      </c>
      <c r="E27" t="n" s="8">
        <v>-6.9</v>
      </c>
    </row>
    <row r="28" spans="1:5">
      <c r="A28" t="s" s="4">
        <v>149</v>
      </c>
      <c r="B28" t="n" s="8">
        <v>55.6</v>
      </c>
      <c r="C28" t="n" s="8">
        <v>10.7</v>
      </c>
      <c r="D28" t="n" s="8">
        <v>130.1</v>
      </c>
      <c r="E28" t="n" s="8">
        <v>112.7</v>
      </c>
    </row>
    <row r="29" spans="1:5">
      <c r="A29" t="s" s="4">
        <v>24</v>
      </c>
    </row>
    <row r="30" spans="1:5">
      <c r="A30" t="s" s="3">
        <v>99</v>
      </c>
    </row>
    <row r="31" spans="1:5">
      <c r="A31" t="s" s="4">
        <v>182</v>
      </c>
      <c r="B31" t="n" s="8">
        <v>560.1</v>
      </c>
      <c r="C31" t="n" s="8">
        <v>581.6</v>
      </c>
      <c r="D31" t="n" s="8">
        <v>1542.9</v>
      </c>
      <c r="E31" t="n" s="8">
        <v>1547.3</v>
      </c>
    </row>
    <row r="32" spans="1:5">
      <c r="A32" t="s" s="4">
        <v>183</v>
      </c>
      <c r="B32" t="n" s="8">
        <v>88.09999999999999</v>
      </c>
      <c r="C32" t="n" s="8">
        <v>86.90000000000001</v>
      </c>
      <c r="D32" t="n" s="5">
        <v>302</v>
      </c>
      <c r="E32" t="n" s="5">
        <v>300</v>
      </c>
    </row>
    <row r="33" spans="1:5">
      <c r="A33" t="s" s="4">
        <v>102</v>
      </c>
      <c r="B33" t="n" s="8">
        <v>648.2</v>
      </c>
      <c r="C33" t="n" s="8">
        <v>668.5</v>
      </c>
      <c r="D33" t="n" s="8">
        <v>1844.9</v>
      </c>
      <c r="E33" t="n" s="8">
        <v>1847.3</v>
      </c>
    </row>
    <row r="34" spans="1:5">
      <c r="A34" t="s" s="3">
        <v>103</v>
      </c>
    </row>
    <row r="35" spans="1:5">
      <c r="A35" t="s" s="4">
        <v>104</v>
      </c>
      <c r="B35" t="n" s="8">
        <v>176.6</v>
      </c>
      <c r="C35" t="n" s="8">
        <v>204.5</v>
      </c>
      <c r="D35" t="n" s="8">
        <v>492.5</v>
      </c>
      <c r="E35" t="n" s="8">
        <v>523.8</v>
      </c>
    </row>
    <row r="36" spans="1:5">
      <c r="A36" t="s" s="4">
        <v>105</v>
      </c>
      <c r="B36" t="n" s="8">
        <v>23.8</v>
      </c>
      <c r="C36" t="n" s="5">
        <v>21</v>
      </c>
      <c r="D36" t="n" s="8">
        <v>60.5</v>
      </c>
      <c r="E36" t="n" s="8">
        <v>59.1</v>
      </c>
    </row>
    <row r="37" spans="1:5">
      <c r="A37" t="s" s="4">
        <v>106</v>
      </c>
      <c r="B37" t="n" s="8">
        <v>28.5</v>
      </c>
      <c r="C37" t="n" s="8">
        <v>28.4</v>
      </c>
      <c r="D37" t="n" s="8">
        <v>101.9</v>
      </c>
      <c r="E37" t="n" s="8">
        <v>104.6</v>
      </c>
    </row>
    <row r="38" spans="1:5">
      <c r="A38" t="s" s="4">
        <v>59</v>
      </c>
      <c r="B38" t="n" s="8">
        <v>128.7</v>
      </c>
      <c r="C38" t="n" s="8">
        <v>130.9</v>
      </c>
      <c r="D38" t="n" s="8">
        <v>384.8</v>
      </c>
      <c r="E38" t="n" s="5">
        <v>378</v>
      </c>
    </row>
    <row r="39" spans="1:5">
      <c r="A39" t="s" s="4">
        <v>108</v>
      </c>
      <c r="B39" t="n" s="5">
        <v>79</v>
      </c>
      <c r="C39" t="n" s="8">
        <v>75.40000000000001</v>
      </c>
      <c r="D39" t="n" s="8">
        <v>233.8</v>
      </c>
      <c r="E39" t="n" s="8">
        <v>225.9</v>
      </c>
    </row>
    <row r="40" spans="1:5">
      <c r="A40" t="s" s="4">
        <v>109</v>
      </c>
      <c r="B40" t="n" s="8">
        <v>47.8</v>
      </c>
      <c r="C40" t="n" s="8">
        <v>49.1</v>
      </c>
      <c r="D40" t="n" s="8">
        <v>144.9</v>
      </c>
      <c r="E40" t="n" s="8">
        <v>144.1</v>
      </c>
    </row>
    <row r="41" spans="1:5">
      <c r="A41" t="s" s="4">
        <v>110</v>
      </c>
      <c r="B41" t="n" s="8">
        <v>484.4</v>
      </c>
      <c r="C41" t="n" s="8">
        <v>509.3</v>
      </c>
      <c r="D41" t="n" s="8">
        <v>1418.4</v>
      </c>
      <c r="E41" t="n" s="8">
        <v>1435.5</v>
      </c>
    </row>
    <row r="42" spans="1:5">
      <c r="A42" t="s" s="4">
        <v>111</v>
      </c>
      <c r="B42" t="n" s="8">
        <v>163.8</v>
      </c>
      <c r="C42" t="n" s="8">
        <v>159.2</v>
      </c>
      <c r="D42" t="n" s="8">
        <v>426.5</v>
      </c>
      <c r="E42" t="n" s="8">
        <v>411.8</v>
      </c>
    </row>
    <row r="43" spans="1:5">
      <c r="A43" t="s" s="3">
        <v>112</v>
      </c>
    </row>
    <row r="44" spans="1:5">
      <c r="A44" t="s" s="4">
        <v>113</v>
      </c>
      <c r="B44" t="n" s="8">
        <v>4.6</v>
      </c>
      <c r="C44" t="n" s="8">
        <v>2.9</v>
      </c>
      <c r="D44" t="n" s="8">
        <v>12.1</v>
      </c>
      <c r="E44" t="n" s="8">
        <v>7.3</v>
      </c>
    </row>
    <row r="45" spans="1:5">
      <c r="A45" t="s" s="4">
        <v>114</v>
      </c>
      <c r="B45" t="n" s="8">
        <v>1.2</v>
      </c>
      <c r="C45" t="n" s="8">
        <v>1.2</v>
      </c>
      <c r="D45" t="n" s="8">
        <v>3.6</v>
      </c>
      <c r="E45" t="n" s="8">
        <v>3.5</v>
      </c>
    </row>
    <row r="46" spans="1:5">
      <c r="A46" t="s" s="4">
        <v>115</v>
      </c>
      <c r="B46" t="n" s="8">
        <v>5.8</v>
      </c>
      <c r="C46" t="n" s="8">
        <v>4.1</v>
      </c>
      <c r="D46" t="n" s="8">
        <v>15.7</v>
      </c>
      <c r="E46" t="n" s="8">
        <v>10.8</v>
      </c>
    </row>
    <row r="47" spans="1:5">
      <c r="A47" t="s" s="3">
        <v>116</v>
      </c>
    </row>
    <row r="48" spans="1:5">
      <c r="A48" t="s" s="4">
        <v>181</v>
      </c>
      <c r="B48" t="n" s="5">
        <v>29</v>
      </c>
      <c r="C48" t="n" s="8">
        <v>27.7</v>
      </c>
      <c r="D48" t="n" s="8">
        <v>84.5</v>
      </c>
      <c r="E48" t="n" s="8">
        <v>79.8</v>
      </c>
    </row>
    <row r="49" spans="1:5">
      <c r="A49" t="s" s="4">
        <v>184</v>
      </c>
      <c r="B49" t="n" s="5">
        <v>1</v>
      </c>
      <c r="C49" t="n" s="5">
        <v>1</v>
      </c>
      <c r="D49" t="n" s="8">
        <v>3.3</v>
      </c>
      <c r="E49" t="n" s="8">
        <v>3.1</v>
      </c>
    </row>
    <row r="50" spans="1:5">
      <c r="A50" t="s" s="4">
        <v>118</v>
      </c>
      <c r="B50" t="n" s="8">
        <v>-2.2</v>
      </c>
      <c r="C50" t="n" s="8">
        <v>-1.4</v>
      </c>
      <c r="D50" t="n" s="8">
        <v>-5.8</v>
      </c>
      <c r="E50" t="n" s="8">
        <v>-3.5</v>
      </c>
    </row>
    <row r="51" spans="1:5">
      <c r="A51" t="s" s="4">
        <v>119</v>
      </c>
      <c r="B51" t="n" s="8">
        <v>27.8</v>
      </c>
      <c r="C51" t="n" s="8">
        <v>27.3</v>
      </c>
      <c r="D51" t="n" s="5">
        <v>82</v>
      </c>
      <c r="E51" t="n" s="8">
        <v>79.40000000000001</v>
      </c>
    </row>
    <row r="52" spans="1:5">
      <c r="A52" t="s" s="4">
        <v>120</v>
      </c>
      <c r="B52" t="n" s="8">
        <v>141.8</v>
      </c>
      <c r="C52" t="n" s="5">
        <v>136</v>
      </c>
      <c r="D52" t="n" s="8">
        <v>360.2</v>
      </c>
      <c r="E52" t="n" s="8">
        <v>343.2</v>
      </c>
    </row>
    <row r="53" spans="1:5">
      <c r="A53" t="s" s="4">
        <v>121</v>
      </c>
      <c r="B53" t="n" s="8">
        <v>53.5</v>
      </c>
      <c r="C53" t="n" s="8">
        <v>51.5</v>
      </c>
      <c r="D53" t="n" s="8">
        <v>133.8</v>
      </c>
      <c r="E53" t="n" s="8">
        <v>129.2</v>
      </c>
    </row>
    <row r="54" spans="1:5">
      <c r="A54" t="s" s="4">
        <v>127</v>
      </c>
      <c r="B54" t="n" s="8">
        <v>88.3</v>
      </c>
      <c r="C54" t="n" s="8">
        <v>84.5</v>
      </c>
      <c r="D54" t="n" s="8">
        <v>226.4</v>
      </c>
      <c r="E54" t="n" s="5">
        <v>214</v>
      </c>
    </row>
    <row r="55" spans="1:5">
      <c r="A55" t="s" s="3">
        <v>139</v>
      </c>
    </row>
    <row r="56" spans="1:5">
      <c r="A56" t="s" s="4">
        <v>140</v>
      </c>
      <c r="B56" t="n" s="8">
        <v>0.2</v>
      </c>
      <c r="C56" t="n" s="8">
        <v>0.3</v>
      </c>
      <c r="D56" t="n" s="8">
        <v>3.3</v>
      </c>
      <c r="E56" t="n" s="8">
        <v>0.5</v>
      </c>
    </row>
    <row r="57" spans="1:5">
      <c r="A57" t="s" s="4">
        <v>148</v>
      </c>
      <c r="B57" t="n" s="8">
        <v>0.2</v>
      </c>
      <c r="C57" t="n" s="8">
        <v>0.3</v>
      </c>
      <c r="D57" t="n" s="8">
        <v>3.3</v>
      </c>
      <c r="E57" t="n" s="8">
        <v>0.5</v>
      </c>
    </row>
    <row r="58" spans="1:5">
      <c r="A58" t="s" s="4">
        <v>149</v>
      </c>
      <c r="B58" t="n" s="7">
        <v>88.5</v>
      </c>
      <c r="C58" t="n" s="7">
        <v>84.8</v>
      </c>
      <c r="D58" t="n" s="7">
        <v>229.7</v>
      </c>
      <c r="E58" t="n" s="7">
        <v>21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185</v>
      </c>
      <c r="B1" t="s" s="2">
        <v>1</v>
      </c>
    </row>
    <row r="2" spans="1:2">
      <c r="B2" t="s" s="2">
        <v>2</v>
      </c>
    </row>
    <row r="3" spans="1:2">
      <c r="A3" t="s" s="4">
        <v>185</v>
      </c>
      <c r="B3" t="s" s="4">
        <v>186</v>
      </c>
    </row>
    <row r="4" spans="1:2">
      <c r="A4" t="s" s="4">
        <v>24</v>
      </c>
    </row>
    <row r="5" spans="1:2">
      <c r="A5" t="s" s="4">
        <v>185</v>
      </c>
      <c r="B5" t="s"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188</v>
      </c>
      <c r="B1" t="s" s="2">
        <v>1</v>
      </c>
    </row>
    <row r="2" spans="1:2">
      <c r="B2" t="s" s="2">
        <v>2</v>
      </c>
    </row>
    <row r="3" spans="1:2">
      <c r="A3" t="s" s="4">
        <v>188</v>
      </c>
      <c r="B3" t="s" s="4">
        <v>189</v>
      </c>
    </row>
    <row r="4" spans="1:2">
      <c r="A4" t="s" s="4">
        <v>24</v>
      </c>
    </row>
    <row r="5" spans="1:2">
      <c r="A5" t="s" s="4">
        <v>188</v>
      </c>
      <c r="B5" t="s"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Summary of Significant Accounti</vt:lpstr>
      <vt:lpstr>New Accounting Pronouncements</vt:lpstr>
      <vt:lpstr>Regulatory</vt:lpstr>
      <vt:lpstr>Income Taxes</vt:lpstr>
      <vt:lpstr>Employee Postretirement Benefit</vt:lpstr>
      <vt:lpstr>Short-Term Debt</vt:lpstr>
      <vt:lpstr>Long-Term Debt</vt:lpstr>
      <vt:lpstr>Other Comprehensive Income</vt:lpstr>
      <vt:lpstr>Earnings Per Share</vt:lpstr>
      <vt:lpstr>Commitments and Contingencies</vt:lpstr>
      <vt:lpstr>Segment Information</vt:lpstr>
      <vt:lpstr>Accounting for Derivative Instr</vt:lpstr>
      <vt:lpstr>Fair Value Measurements</vt:lpstr>
      <vt:lpstr>Variable Interest Entities</vt:lpstr>
      <vt:lpstr>Discontinued Operations and Ass</vt:lpstr>
      <vt:lpstr>Mergers and Acquisitions</vt:lpstr>
      <vt:lpstr>Summary of Significant Accoun24</vt:lpstr>
      <vt:lpstr>Regulatory (Tables)</vt:lpstr>
      <vt:lpstr>Employee Postretirement Benef26</vt:lpstr>
      <vt:lpstr>Short-Term Debt (Tables)</vt:lpstr>
      <vt:lpstr>Other Comprehensive Income (Tab</vt:lpstr>
      <vt:lpstr>Earnings Per Share (Tables)</vt:lpstr>
      <vt:lpstr>Commitments and Contingencies (</vt:lpstr>
      <vt:lpstr>Segment Information (Tables)</vt:lpstr>
      <vt:lpstr>Accounting for Derivative Ins32</vt:lpstr>
      <vt:lpstr>Fair Value Measurements (Tables</vt:lpstr>
      <vt:lpstr>Discontinued Operations and A34</vt:lpstr>
      <vt:lpstr>Mergers and Acquisitions (Table</vt:lpstr>
      <vt:lpstr>Summary of Significant Accoun36</vt:lpstr>
      <vt:lpstr>New Accounting Pronouncements -</vt:lpstr>
      <vt:lpstr>Regulatory - Schedule of Regula</vt:lpstr>
      <vt:lpstr>Income Taxes - Additional Infor</vt:lpstr>
      <vt:lpstr>Employee Postretirement Benef40</vt:lpstr>
      <vt:lpstr>Employee Postretirement Benef41</vt:lpstr>
      <vt:lpstr>Short-Term Debt - Credit Facili</vt:lpstr>
      <vt:lpstr>Short-Term Debt - Credit Faci43</vt:lpstr>
      <vt:lpstr>Short-Term Debt - Additional In</vt:lpstr>
      <vt:lpstr>Long-Term Debt - Additional Inf</vt:lpstr>
      <vt:lpstr>Other Comprehensive Income - Ac</vt:lpstr>
      <vt:lpstr>Other Comprehensive Income - 47</vt:lpstr>
      <vt:lpstr>Earnings Per Share - Schedule o</vt:lpstr>
      <vt:lpstr>Commitments and Contingencies -</vt:lpstr>
      <vt:lpstr>Commitments and Contingencies50</vt:lpstr>
      <vt:lpstr>Segment Information - Schedule </vt:lpstr>
      <vt:lpstr>Accounting for Derivative Ins52</vt:lpstr>
      <vt:lpstr>Accounting for Derivative Ins53</vt:lpstr>
      <vt:lpstr>Fair Value Measurements - Sched</vt:lpstr>
      <vt:lpstr>Variable Interest Entities - Ad</vt:lpstr>
      <vt:lpstr>Discontinued Operations and A56</vt:lpstr>
      <vt:lpstr>Discontinued Operations and A57</vt:lpstr>
      <vt:lpstr>Discontinued Operations and A58</vt:lpstr>
      <vt:lpstr>Mergers and Acquisitions - Addi</vt:lpstr>
      <vt:lpstr>Mergers and Acquisitions - Pro </vt:lpstr>
      <vt:lpstr>Mergers and Acquisitions - Af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32:48Z</dcterms:created>
  <dcterms:modified xmlns:dcterms="http://purl.org/dc/terms/" xmlns:xsi="http://www.w3.org/2001/XMLSchema-instance" xsi:type="dcterms:W3CDTF">2015-11-05T08:32:48Z</dcterms:modified>
  <dc:title xmlns:dc="http://purl.org/dc/elements/1.1/">Untitled</dc:title>
  <dc:description xmlns:dc="http://purl.org/dc/elements/1.1/"/>
  <dc:subject xmlns:dc="http://purl.org/dc/elements/1.1/"/>
  <cp:keywords/>
  <cp:category/>
</cp:coreProperties>
</file>